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GOING CONCERN AND MANAGEMENT_S " sheetId="9" state="visible" r:id="rId9"/>
    <sheet xmlns:r="http://schemas.openxmlformats.org/officeDocument/2006/relationships" name="SIGNIFICANT ACCOUNTING POLICIES" sheetId="10" state="visible" r:id="rId10"/>
    <sheet xmlns:r="http://schemas.openxmlformats.org/officeDocument/2006/relationships" name="MARKETABLE AND NON-MARKETABLE 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NOTES PAYABLE (Tables)" sheetId="24" state="visible" r:id="rId24"/>
    <sheet xmlns:r="http://schemas.openxmlformats.org/officeDocument/2006/relationships" name="COMMITMENTS AND CONTINGENCIES(T" sheetId="25" state="visible" r:id="rId25"/>
    <sheet xmlns:r="http://schemas.openxmlformats.org/officeDocument/2006/relationships" name="STOCKHOLDERS_ EQUITY (Tables)" sheetId="26" state="visible" r:id="rId26"/>
    <sheet xmlns:r="http://schemas.openxmlformats.org/officeDocument/2006/relationships" name="INCOME TAXES (Tables)" sheetId="27" state="visible" r:id="rId27"/>
    <sheet xmlns:r="http://schemas.openxmlformats.org/officeDocument/2006/relationships" name="ORGANIZATION (Details Textual)" sheetId="28" state="visible" r:id="rId28"/>
    <sheet xmlns:r="http://schemas.openxmlformats.org/officeDocument/2006/relationships" name="GOING CONCERN AND MANAGEMENT_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MARKETABLE AND NON-MARKETABLE33" sheetId="33" state="visible" r:id="rId33"/>
    <sheet xmlns:r="http://schemas.openxmlformats.org/officeDocument/2006/relationships" name="PROPERTY AND EQUIPMENT (Details" sheetId="34" state="visible" r:id="rId34"/>
    <sheet xmlns:r="http://schemas.openxmlformats.org/officeDocument/2006/relationships" name="PROPERTY AND EQUIPMENT (Detai35" sheetId="35" state="visible" r:id="rId35"/>
    <sheet xmlns:r="http://schemas.openxmlformats.org/officeDocument/2006/relationships" name="INTANGIBLE ASSETS (Details)" sheetId="36" state="visible" r:id="rId36"/>
    <sheet xmlns:r="http://schemas.openxmlformats.org/officeDocument/2006/relationships" name="INTANGIBLE ASSETS (Details Text" sheetId="37" state="visible" r:id="rId37"/>
    <sheet xmlns:r="http://schemas.openxmlformats.org/officeDocument/2006/relationships" name="RELATED PARTY TRANSACTIONS (Det" sheetId="38" state="visible" r:id="rId38"/>
    <sheet xmlns:r="http://schemas.openxmlformats.org/officeDocument/2006/relationships" name="NOTES PAYABLE (Details)" sheetId="39" state="visible" r:id="rId39"/>
    <sheet xmlns:r="http://schemas.openxmlformats.org/officeDocument/2006/relationships" name="NOTES PAYABLE (Details Textual)" sheetId="40" state="visible" r:id="rId40"/>
    <sheet xmlns:r="http://schemas.openxmlformats.org/officeDocument/2006/relationships" name="COMMITMENTS AND CONTINGENCIES (" sheetId="41" state="visible" r:id="rId41"/>
    <sheet xmlns:r="http://schemas.openxmlformats.org/officeDocument/2006/relationships" name="COMMITMENTS AND CONTINGENCIES42" sheetId="42" state="visible" r:id="rId42"/>
    <sheet xmlns:r="http://schemas.openxmlformats.org/officeDocument/2006/relationships" name="STOCKHOLDERS_ EQUITY (Details)" sheetId="43" state="visible" r:id="rId43"/>
    <sheet xmlns:r="http://schemas.openxmlformats.org/officeDocument/2006/relationships" name="STOCKHOLDERS_ EQUITY (Details 1" sheetId="44" state="visible" r:id="rId44"/>
    <sheet xmlns:r="http://schemas.openxmlformats.org/officeDocument/2006/relationships" name="STOCKHOLDERS_ EQUITY (Details 2" sheetId="45" state="visible" r:id="rId45"/>
    <sheet xmlns:r="http://schemas.openxmlformats.org/officeDocument/2006/relationships" name="STOCKHOLDERS' EQUITY (Details T" sheetId="46" state="visible" r:id="rId46"/>
    <sheet xmlns:r="http://schemas.openxmlformats.org/officeDocument/2006/relationships" name="INCOME TAXES (Details)" sheetId="47" state="visible" r:id="rId47"/>
    <sheet xmlns:r="http://schemas.openxmlformats.org/officeDocument/2006/relationships" name="INCOME TAXES (Details Textual)" sheetId="48" state="visible" r:id="rId48"/>
    <sheet xmlns:r="http://schemas.openxmlformats.org/officeDocument/2006/relationships" name="SUBSEQUENT EVENTS (Details Text" sheetId="49" state="visible" r:id="rId49"/>
  </sheets>
  <definedNames/>
  <calcPr calcId="124519" fullCalcOnLoad="1"/>
</workbook>
</file>

<file path=xl/sharedStrings.xml><?xml version="1.0" encoding="utf-8"?>
<sst xmlns="http://schemas.openxmlformats.org/spreadsheetml/2006/main" uniqueCount="867">
  <si>
    <t>Document And Entity Information - USD ($)</t>
  </si>
  <si>
    <t>12 Months Ended</t>
  </si>
  <si>
    <t>Dec. 31, 2017</t>
  </si>
  <si>
    <t>Apr. 02,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AUDIOEYE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AEYE</t>
  </si>
  <si>
    <t>Entity Common Stock, Shares Outstanding</t>
  </si>
  <si>
    <t>CONSOLIDATED BALANCE SHEETS - USD ($)</t>
  </si>
  <si>
    <t>Dec. 31, 2016</t>
  </si>
  <si>
    <t>Current assets:</t>
  </si>
  <si>
    <t>Cash</t>
  </si>
  <si>
    <t>Accounts receivable</t>
  </si>
  <si>
    <t>Marketable securities, held in related party</t>
  </si>
  <si>
    <t>Prepaid expenses and other current assets</t>
  </si>
  <si>
    <t>Total current assets</t>
  </si>
  <si>
    <t>Property and equipment, net</t>
  </si>
  <si>
    <t>Intangible assets, net</t>
  </si>
  <si>
    <t>Goodwill</t>
  </si>
  <si>
    <t>Total assets</t>
  </si>
  <si>
    <t>Current liabilities:</t>
  </si>
  <si>
    <t>Accounts payable and accrued expenses</t>
  </si>
  <si>
    <t>Notes and loans payable, current</t>
  </si>
  <si>
    <t>Related party payables</t>
  </si>
  <si>
    <t>Derivative liabilities</t>
  </si>
  <si>
    <t>Deferred rent</t>
  </si>
  <si>
    <t>Deferred revenue</t>
  </si>
  <si>
    <t>Total current liabilities</t>
  </si>
  <si>
    <t>Long term liabilities:</t>
  </si>
  <si>
    <t>Total liabilities</t>
  </si>
  <si>
    <t>Stockholders' equity:</t>
  </si>
  <si>
    <t>Preferred stock, $0.00001 par value, 10,000,000 shares authorized, 110,000 and 160,000 shares issued and outstanding as of December 31, 2017 and 2016, respectively</t>
  </si>
  <si>
    <t>Common stock, $0.00001 par value, 250,000,000 shares authorized, 161,664,077 and 111,512,001 shares issued and outstanding as of December 31, 2017 and 2016, respectively</t>
  </si>
  <si>
    <t>Additional paid in capital</t>
  </si>
  <si>
    <t>Accumulated deficit</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Revenues</t>
  </si>
  <si>
    <t>Cost of revenue</t>
  </si>
  <si>
    <t>Gross profit (loss)</t>
  </si>
  <si>
    <t>Operating expenses:</t>
  </si>
  <si>
    <t>Selling and marketing</t>
  </si>
  <si>
    <t>Research and development</t>
  </si>
  <si>
    <t>General and administrative</t>
  </si>
  <si>
    <t>Impairment of related party non-marketable securities</t>
  </si>
  <si>
    <t>Amortization and depreciation</t>
  </si>
  <si>
    <t>Total operating expenses</t>
  </si>
  <si>
    <t>Operating loss</t>
  </si>
  <si>
    <t>Other income (expense):</t>
  </si>
  <si>
    <t>Unrealized loss on derivative liabilities</t>
  </si>
  <si>
    <t>Unrealized loss on marketable securities</t>
  </si>
  <si>
    <t>Loss on settlement of debt</t>
  </si>
  <si>
    <t>Other income</t>
  </si>
  <si>
    <t>Interest expense, net</t>
  </si>
  <si>
    <t>Total other income (expense)</t>
  </si>
  <si>
    <t>Net loss</t>
  </si>
  <si>
    <t>Dividend on Series A Convertible preferred stock</t>
  </si>
  <si>
    <t>Net loss available to common stockholders</t>
  </si>
  <si>
    <t>Net loss per common share-basic and diluted</t>
  </si>
  <si>
    <t>Weighted average common shares outstanding-basic and diluted</t>
  </si>
  <si>
    <t>CONSOLIDATED STATEMENT OF STOCKHOLDERS' EQUITY - USD ($)</t>
  </si>
  <si>
    <t>Total</t>
  </si>
  <si>
    <t>Common Stock [Member]</t>
  </si>
  <si>
    <t>Preferred Stock [Member]</t>
  </si>
  <si>
    <t>Additional Paid-in Capital [Member]</t>
  </si>
  <si>
    <t>Retained Earnings [Member]</t>
  </si>
  <si>
    <t>Balance at Dec. 31, 2015</t>
  </si>
  <si>
    <t>Balance (in shares) at Dec. 31, 2015</t>
  </si>
  <si>
    <t>Common stock issued upon conversion of preferred stock</t>
  </si>
  <si>
    <t>Common stock issued upon conversion of preferred stock (in shares)</t>
  </si>
  <si>
    <t>Common stock issued for services</t>
  </si>
  <si>
    <t>Common stock issued for services (in shares)</t>
  </si>
  <si>
    <t>Common stock issued in settlement of convertible notes and accrued interest</t>
  </si>
  <si>
    <t>Common stock issued in settlement of convertible notes and accrued interest (in shares)</t>
  </si>
  <si>
    <t>Common stock issued for cash, net of placement costs of $60,918</t>
  </si>
  <si>
    <t>Common stock issued for cash, net of placement costs of $60,918 (in shares)</t>
  </si>
  <si>
    <t>Reclassify fair value of liability warrants issued in connection with sale of common stock</t>
  </si>
  <si>
    <t>Restricted stock units issued in payment of accrued compensation</t>
  </si>
  <si>
    <t>Beneficial conversion feature and warrants issued with convertible notes</t>
  </si>
  <si>
    <t>Warrants and Options issued for services</t>
  </si>
  <si>
    <t>Balance at Dec. 31, 2016</t>
  </si>
  <si>
    <t>Balance (in shares) at Dec. 31, 2016</t>
  </si>
  <si>
    <t>Common stock and warrants sold for cash</t>
  </si>
  <si>
    <t>Common stock and warrants sold for cash (in shares)</t>
  </si>
  <si>
    <t>Common stock issued in exchange for exercise of warrants on a cashless basis</t>
  </si>
  <si>
    <t>Common stock issued in exchange for exercise of warrants on a cashless basis (in shares)</t>
  </si>
  <si>
    <t>Common stock issued in exchange for exercise of warrants at $0.07 per share</t>
  </si>
  <si>
    <t>Common stock issued in exchange for exercise of warrants at $0.07 per share (in shares)</t>
  </si>
  <si>
    <t>Loss on settlement of convertible note payable</t>
  </si>
  <si>
    <t>Reclassify fair value of liability warrants exercised</t>
  </si>
  <si>
    <t>Restricted stock units, warrants and options issued for services</t>
  </si>
  <si>
    <t>Balance at Dec. 31, 2017</t>
  </si>
  <si>
    <t>Balance (in shares) at Dec. 31, 2017</t>
  </si>
  <si>
    <t>CONSOLIDATED STATEMENT OF STOCKHOLDERS' EQUITY (Parenthetical) - USD ($)</t>
  </si>
  <si>
    <t>Adjustments to Additional Paid in Capital, Stock Issued, Issuance Costs</t>
  </si>
  <si>
    <t>Warrants exercise price per share</t>
  </si>
  <si>
    <t>CONSOLIDATED STATEMENTS OF CASH FLOWS - USD ($)</t>
  </si>
  <si>
    <t>CASH FLOWS FROM OPERATING ACTIVITIES:</t>
  </si>
  <si>
    <t>Net (loss)</t>
  </si>
  <si>
    <t>Adjustments to reconcile net loss to net cash used in operating activities:</t>
  </si>
  <si>
    <t>Depreciation and amortization</t>
  </si>
  <si>
    <t>Amortization of debt discounts</t>
  </si>
  <si>
    <t>Bad debt expense</t>
  </si>
  <si>
    <t>Non cash interest expense associated with derivative warrants</t>
  </si>
  <si>
    <t>Option, warrant, RSU and PSU expense</t>
  </si>
  <si>
    <t>Stock issued or issuable for services</t>
  </si>
  <si>
    <t>Change in fair value of liability warrants due to exercise price reduction</t>
  </si>
  <si>
    <t>Impairment loss on non-marketable securities</t>
  </si>
  <si>
    <t>Change in fair value of derivative liabilities</t>
  </si>
  <si>
    <t>Changes in operating assets and liabilities:</t>
  </si>
  <si>
    <t>Other current assets</t>
  </si>
  <si>
    <t>Accounts payable and accruals</t>
  </si>
  <si>
    <t>Net cash (used in) operating activities</t>
  </si>
  <si>
    <t>CASH FLOWS FROM INVESTING ACTIVITIES:</t>
  </si>
  <si>
    <t>Purchase of equipment</t>
  </si>
  <si>
    <t>Cash paid for intellectual property</t>
  </si>
  <si>
    <t>Software development costs</t>
  </si>
  <si>
    <t>Net cash (used in) investing activities</t>
  </si>
  <si>
    <t>CASH FLOWS FROM FINANCING ACTIVITIES:</t>
  </si>
  <si>
    <t>Issuance of common stock and warrants for cash</t>
  </si>
  <si>
    <t>Issuance of convertible note payable</t>
  </si>
  <si>
    <t>Proceeds from exercise of warrants</t>
  </si>
  <si>
    <t>Repayments of notes payable</t>
  </si>
  <si>
    <t>Net cash provided by financing activities</t>
  </si>
  <si>
    <t>Net increase (decrease) in cash</t>
  </si>
  <si>
    <t>Cash-beginning of period</t>
  </si>
  <si>
    <t>Cash-end of period</t>
  </si>
  <si>
    <t>SUPPLEMENTAL DISCLOSURES OF CASH FLOW INFORMATION</t>
  </si>
  <si>
    <t>Interest paid</t>
  </si>
  <si>
    <t>Income taxes paid</t>
  </si>
  <si>
    <t>Non cash investing and financing activities:</t>
  </si>
  <si>
    <t>Reclassify fair value of liability warrants from equity to liability upon issuance</t>
  </si>
  <si>
    <t>Reclassify fair value of liability warrant from liability to equity upon exercise</t>
  </si>
  <si>
    <t>Debt discount from derivative feature warrants attached to note</t>
  </si>
  <si>
    <t>Common stock issued in settlement of convertible notes payable and accrued interest</t>
  </si>
  <si>
    <t>Warrants issued in settlement of convertible notes and accrued interest</t>
  </si>
  <si>
    <t>Common stock issued for cashless exercise of warrants</t>
  </si>
  <si>
    <t>Common stock issued on conversion of preferred stock</t>
  </si>
  <si>
    <t>ORGANIZATION</t>
  </si>
  <si>
    <t>Organization, Consolidation and Presentation of Financial Statements [Abstract]</t>
  </si>
  <si>
    <t>Organization, Consolidation and Presentation of Financial Statements Disclosure [Text Block]</t>
  </si>
  <si>
    <t xml:space="preserve"> NOTE 1  ORGANIZATION AudioEye, Inc. (“we”. “our”, the “Company”) was incorporated on May 20, 2005 in the state of Delaware. On March 31, 2010, the Company was acquired by CMG Holdings Group, Inc., a Nevada corporation (“CMG”). Effective August 17, 2012, AudioEye Acquisition Corporation, a Nevada corporation (“AEAC”), acquired 80 The Company has developed patented, Internet content publication and distribution software that enables conversion of any media into accessible formats and allows for real time distribution to end users on any Internet connected device. The Company’s focus is to create more comprehensive access to Internet, print, broadcast and other media to all people regardless of their network connection, device, location, or disabilities. The Company is focused on developing innovations in the field of networked and device embedded audio technology. The Company owns a unique patent portfolio comprised of six issued patents in the United States, a notice of allowance from the U.S. Patent and Trademark Office for a seventh patent, and two U.S. patents pending with additional patents being drafted for filing with the U.S. Patent and Trademark Office and internationally. On August 17, 2012, AEAC acquired 80 1. CMG would retain 15 2. CMG would distribute to its stockholders, in the form of a dividend, 5 3. The Company entered into a Royalty Agreement with CMG to pay to CMG 10 4. The Company entered into a Services Agreement with CMG whereby CMG will receive a commission of not less than 7.5 10 On March 22, 2013, the Company and AEAC entered into the Merger Agreement. Pursuant to the Merger Agreement, each share of AEAC common stock issued and outstanding immediately prior to the Merger effective date would be converted into .94134 share of the Company’s common stock and the outstanding convertible debentures of AEAC (the “AEAC Debentures”) in the aggregate principal amount of $ 1,400,200 67,732 24,004,143 5,871,752 On November 12, 2013, the Company and CMG terminated the Royalty Agreement. On December 30, 2013, the Company completed the repurchase of 2,184,583 573,022 50,000</t>
  </si>
  <si>
    <t>GOING CONCERN AND MANAGEMENT’S LIQUIDITY PLANS</t>
  </si>
  <si>
    <t>Going Concern [Abstract]</t>
  </si>
  <si>
    <t>Substantial Doubt about Going Concern [Text Block]</t>
  </si>
  <si>
    <t xml:space="preserve"> NOTE 2  GOING CONCERN AND MANAGEMENT’S LIQUIDITY PLANS As of December 31, 2017, the Company had cash of $ 1,960,430 2,198,926 785,084 1,622,719 In 2017, the Company sold shares of common stock and warrants for net proceeds, after commissions and other costs, of $ 1,550,000 The Company expects that cash used in operations will decrease significantly over the next several years as the Company executes its business plan. In the event that the Company is not able to fully achieve its plan, the Company may need to raise additional funds through equity or debt financing. If the Company is unsuccessful in raising additional financing, it will need to reduce costs and operations in the future. Accordingly, the accompanying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SIGNIFICANT ACCOUNTING POLICIES</t>
  </si>
  <si>
    <t>Accounting Policies [Abstract]</t>
  </si>
  <si>
    <t>Significant Accounting Policies [Text Block]</t>
  </si>
  <si>
    <t xml:space="preserve"> NOTE 3  SIGNIFICANT ACCOUNTING POLICIES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nsolidated financial statements include the accounts of the Company and its wholly owned subsidiary, Empire Technologies, LLC (“Empire”). All significant inter-company accounts and transactions have been eliminated. During the years ended December 31, 2017 and 2016, Empire had no activity. Empire had no assets or liabilities as of December 31, 2017 and December 31, 2016. The Company acquired 19.5 Revenue is recognized when all applicable recognition criteria have been met, which generally include (a) persuasive evidence of an existing arrangement; (b) fixed or determinable price; (c) delivery has occurred or service has been rendered; and (d) collectability of the sales price is reasonably assured. For software and technology development contracts the Company recognizes revenues on a percentage of completion method based upon several factors including but not limited to (a) estimate of total hours and milestones to complete; (b) total hours completed; (c) delivery of services rendered; (d) change in estimates; and (e) collectability of the contract. The Company had two major customers including their affiliates which generated approximately 28.4 18.0 10.4 The Company had two major customers including their affiliates which generated approximately 45.3 23.8 21.5 At December 31, 2017, the Company had five customers representing 18 14 14 13 10 69 29 18 47 Certain Software as a Service (SaaS) are prepared and invoiced on an annual basis. Any funds received for services not provided yet are held in deferred revenue, and are recorded as revenue when earned. In accordance with ASC 350-40,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any interest costs incurred while developing internal-use computer software. Capitalized software costs are included in intangible assets on our balance sheet and amortized on a straight-line basis when placed into service over the estimated useful lives of the software (see Note 6).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Research and technology expenses are expensed in the period costs are incurred. For the year ended December 31, 2017 and 2016, research and technology expenses totaled $ 181,303 343,712 The Company has a fiscal year ending on December 31. The Company considers cash in savings accounts to be cash equivalents. The Company considers any short-term, highly liquid investments with maturities of three months or less as cash and cash equivalents. The Company has elected the fair value option under ASC 825 for its marketable securities. Marketable securities are classified as available for sale and consist of common stock holdings of publicly traded companies. These securities are marked to market at the end of each reporting period based on the closing price of the security at each balance sheet date. Changes in fair value are recorded as unrealized gains or losses in the consolidated statement of operations in accordance with ASC 320. From time to time, the Company invests in the securities of other entities where there exists no active market for the securities held. Non-marketable securities are recorded at the cost of the investment. The Company establishes an allowance for bad debts through a review of several factors including historical collection experience, current aging status of the customer accounts, and financial condition of the Company’s customers. The Company does not generally require collateral for its accounts receivable. During the years ended December 31, 2017 and 2016, the Company incurred $ 3,202 0 0 Property and equipment are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7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December 31, 2017 and 2016 and determined that there was no impairment.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 reviews its long-lived assets, including property and equipment, identifiable intangibles, and goodwill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 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ong-lived assets were evaluated for impairment and no impairment losses were incurred during the years ended December 31, 2017 and 2016, respectively.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Basic earnings (loss) per share are computed by dividing net income, or loss, by the weighted average number of shares of common stock outstanding for the period. Diluted earnings (loss) per share and basic earnings (loss) per share are not included in the net loss per share computation until the Company has Net Income. Diluted loss per share including the dilutive effects of common stock equivalents on an “as if converted” basis would reduce the loss per share and thereby be antidilutive. 2017 2016 Preferred stock 7,108,996 9,122,007 Options to purchase common stock 25,095,557 25,731,207 Warrants to purchase common stock 47,997,335 63,433,041 Restricted stock units 3,908,471 1,252,620 Totals 84,110,359 99,538,875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December 31, 2017 and 2016, the Company did not have any derivative instruments that were designated as hedges. On October 9, 2015, the Company issued convertible promissory notes representing $ 2,500,000 25,000,000 0.10 5 50,000 500,000 In addition, in 2016 and 2017, in connection with the sale of the Company’s common stock, the Company issued warrants exercisable for up to 1,792,000 0.25 5 In accordance with ASC 815, these outstanding warrants are deemed to be derivatives. The value of the derivative instrument will fluctuate with the price of the Company’s common stock and is recorded as a current liability on the Company’s Consolidated Balance Sheets. The change in the value of the liability is recorded as “unrealized gain (loss) on derivative liability” on the Consolidated Statements of Operations. This is a non-cash income (expense) item and is adjusted in the “operating activities” of the Consolidated Statements of Cash Flow. At December 31, 2017 and 2016, the derivative liability was stated at $ 2,984,010 3,478,626 155,027 The carrying amount of the Company’s financial instruments, consisting of cash equivalents, short-term investments, account and notes receivable, accounts and notes payable, short-term borrowings and certain other liabilities, approximate their fair value due to their relatively short maturities. The carrying amount of the Company’s long-term debt approximates fair value since the stated rate of interest approximates a market rate of interest. Fair value is an estimate of the exit price, representing the amount that would be received to upon the sale of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In October and November 2015 and April 2017, the Company issued warrants with an exercise price of $ 0.10 0.10 The Company estimated the fair value of these derivative warrants at initial issuance and again at each balance sheet date. The changes in fair value are recognized in earnings in the Consolidated Statements of Operations under the caption “unrealized gain/(loss)  derivative liability” until such time as the derivative warrants are exercised or expire. The Company used the Black-Scholes Option Pricing model to estimate the fair value as of the dates of issuance, the price of the Company stock ranged $ 0.031 0.187 102 172 1.14 1.79 5 In 2016 and 2017, the Company issued warrants with an exercise price of $ 0.25 0.25 The Company estimated the fair value of these derivative warrants at initial issuance and again at each balance sheet date. The changes in fair value are recognized in earnings in the Consolidated Statements of Operations under the caption “unrealized gain/ (loss)  derivative liability” until such time as the derivative warrants are exercised or expire. The Company used the Black-Scholes Option Pricing model to estimate the fair value and as of the dates of issuance, the price of the Company stock ranged $ 0.152 0.195 169 178 1.22 1.87 5 280,777 6,062 On May 2, 2017, a warrant holder exercised a warrant to acquire 1,000,000 0.20 171 1.45 3.4 184,569 In October and November 2017, the Company offered, as an inducement to exercise, to reduce the exercise price of previously issued warrants from $0.10 per share to $ 0.07 0.139 0.1549 165 166 1.60 1.99 2.94 4.42 13,262 574,342 At December 31, 2017, the price of the Company stock was $ 0.1549 163.9 1.98 2.20 2.77 4.03 2,984,010 155,027 Fair Value Fair Value Hierarchy Assets Marketable securities, December 31, 2017 $ 750 Level 1 Marketable securities, December 31, 2016 $ 1,200 Level 1 Liabilities Derivative Liability , December 31, 2017 $ 2,984,010 Level 3 Derivative Liability , December 31, 2016 $ 3,478,626 Level 3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anticipates early adoption of this pronouncement effective January 1, 2018. As such, the impact would the reclassification of the December 31, 2017 fair values of our warrant and derivative liabilities to equity. On January 1, 2018, the Company adopted ASU 2017-11 by electing the retrospective method to the outstanding financial instruments with a down round feature by means of a cumulative-effect adjustment to the statement of financial position as of the beginning of the fiscal year. Accordingly, the Company reclassified the fair value of the reset provisions embedded in previously issued warrants with embedded anti-dilutive provisions from liability to equity (accumulated deficit) in aggregate of $ 2,984,010 In May 2014, the FASB issued ASU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7, and the Company will adopt the standard using the modified retrospective approach effective January 1, 2018. The most significant impact of the standard relates to capitalizing costs to acquire contracts, which have historically been expensed as incurred. As of December 31, 2017, the Company’s sales commission plans have included multiple payments, including initial payments in the period a customer contract is obtained and deferred payments over the life of the contract as future payments are collected from the customers. Under the standard, only the initial payment is subject to capitalization as the deferred payments require a substantive performance condition of the employee. These initial commission payments will be capitalized in the period a customer contract is obtained and will be amortized consistent with the transfer of the goods or services to the customer over the expected period of benefit. The expected period of benefit is the contract term, except when the commission payment is expected to provide economic benefit to the Company for a period longer than the contract term, such as for new customer or incremental sales where renewals are expected and renewal commissions are not commensurate with initial commissions. Such commissions will be amortized over the greater of contract term or technological obsolescence period when the underlying contracted products are technology-based, such as for the SaaS-based platforms, or the expected customer relationship period when the underlying contracted products are not technology-based, such as for patient experience survey products. The Company has determined that the adoption of ASU-2014-09 will not have a material impact on its consolidated financial stat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MARKETABLE AND NON-MARKETABLE SECURITIES</t>
  </si>
  <si>
    <t>Marketable Securities [Abstract]</t>
  </si>
  <si>
    <t>Investments in Debt and Marketable Equity Securities (and Certain Trading Assets) Disclosure [Text Block]</t>
  </si>
  <si>
    <t xml:space="preserve"> NOTE 4  MARKETABLE AND NON-MARKETABLE SECURITIES During 2014, the Company converted $ 60,000 600,000 60,000 24,000 2016 750 1,200 36,000 450 2,400 During 2014, the Company entered into a licensing transaction where it received 1,200,000 0 1,200,000 During 2014, the Company invested $ 50,000 97,500 50,000 60,000 97,500 At December 31, 2016, the Company management performed an evaluation of its investment in Cannonball Red for purposes of determining the implied fair value of the asset at December 31, 2016. The test indicated that the recorded book value of its investment exceeded its fair value for the year ended December 31, 2016. As a result, upon completion of the assessment, management recorded a non-cash impairment charge of $ 50,000 0</t>
  </si>
  <si>
    <t>PROPERTY AND EQUIPMENT</t>
  </si>
  <si>
    <t>Property, Plant and Equipment [Abstract]</t>
  </si>
  <si>
    <t>Property, Plant and Equipment Disclosure [Text Block]</t>
  </si>
  <si>
    <t xml:space="preserve"> NOTE 5  PROPERTY AND EQUIPMENT Property and equipment as of December 31, 2017 and 2016 is summarized as follows: 2017 2016 Computer equipment $ 63,517 $ 25,478 Furniture and fixtures 3,128 - Total 66,645 25,478 Less accumulated depreciation (31,651) (25,478) Property and equipment, net $ 34,994 $ - Property and equipment are stated at cost and depreciated using the straight-line method over their estimated useful life of 3 years. When retired or otherwise disposed, the related carrying value and accumulated depreciation are removed from the respective accounts and the net difference less any amount realized from disposition, is reflected in earnings. The Company spent $41,167 in purchase of equipment during year ended December 31, 2017. Depreciation expense was $ 6,173 0</t>
  </si>
  <si>
    <t>INTANGIBLE ASSETS</t>
  </si>
  <si>
    <t>Goodwill and Intangible Assets Disclosure [Abstract]</t>
  </si>
  <si>
    <t>Intangible Assets Disclosure [Text Block]</t>
  </si>
  <si>
    <t xml:space="preserve"> NOTE 6  INTANGIBLE ASSETS For the years ended December 31, 2017 and 2016, the Company invested in Software development costs in the amounts of $ 383,802 0 Patents, technology and other intangibles with contractual terms are generally amortized over their estimated useful lives of ten years. When certain events or changes in operating conditions occur, an impairment assessment is performed and lives of intangible assets with determinable lives may be adjusted. Software development costs are amortized over their estimated useful life of three years. Prior to any impairment adjustment, intangible assets consisted of the following: 2017 2016 Patents $ 3,697,709 $ 3,697,710 Capitalized software development 1,005,369 621,566 Accumulated amortization (2,538,615) (2,006,027) Intangible assets, net $ 2,164,463 $ 2,313,249 Amortization expense for patents totaled $ 379,158 373,398 153,430 196,849 Total amortization expense totaled $ 532,588 570,247</t>
  </si>
  <si>
    <t>RELATED PARTY TRANSACTIONS</t>
  </si>
  <si>
    <t>Related Party Transactions [Abstract]</t>
  </si>
  <si>
    <t>Related Party Transactions Disclosure [Text Block]</t>
  </si>
  <si>
    <t xml:space="preserve"> NOTE 7  RELATED PARTY TRANSACTIONS Dr. Carr Bettis, Executive Chairman and Chairman of Board of Directors As of December 31, 2017 and 2016, the Company owed Dr. Bettis $ 5,992 20,575 500 3,502 16,371 6,000 0 14,000 Sean Bradley, President, Chief Technology Officer, and Secretary As of December 31, 2017 and 2016, the Company owed Sean Bradley $ 3,543 David Moradi, 5% or more shareholder As of December 31, 2015 the Company owed David Moradi $ 70,000 4,280 44,912 Issuance of convertible notes payable In 2017, the Company issued an aggregate of $ 762,500 7,625,000 0.07 0.0672 Conversion of convertible notes payable On April 18, 2016, the Company issued 2,506,849 200,000 10,575 On April 18, 2016, the Company issued 1,251,142 100,000 5,096 On April 18, 2016, the Company issued an aggregate of 18,353,310 0.175 1,475,000 66,678 In 2017, the Company issued an aggregate of 11,346,726 762,500 Sales of common stock In 2016, the Company sold to CSB IV Holdings, a company under the control of Carr Bettis, an aggregate of 2,607,143 292,000 0.25 365,000 In 2016, the Company sold to Ernest Purcell, a member of the Company’s Board of Directors, 1,607,137 180,000 0.25 225,000 In 2016, the Company sold to Todd Bankofier, the Company’s Chief Executive Officer, 178,571 20,000 0.25 25,000 In 2016, the Company sold to Anthion Partners II, LLC, an entity under the control of David Moradi, 892,857 100,000 0.25 125,000 In 2017, the Company sold to Anthion Partners II, LLC, an entity under the control of David Moradi, 5,357,143 750,000 In 2017, the Company issued 750,000 52,500 In 2017, the Company issued 18,225,681 18,353,310 Other The Company holds 60,000 60,000 50,000 97,500 50,000 97,500 0 In summary, as of December 31, 2017 and 2016, the total balances of related party payable were $ 23,535 32,118</t>
  </si>
  <si>
    <t>NOTES PAYABLE</t>
  </si>
  <si>
    <t>Notes Payable [Abstract]</t>
  </si>
  <si>
    <t>Debt Disclosure [Text Block]</t>
  </si>
  <si>
    <t xml:space="preserve"> NOTE 8  NOTES PAYABLE 0 23,800 Notes and loans payable 2017 2016 Short Term Maryland TEDCO $ - $ 23,800 Total $ - $ 23,800 Maryland TEDCO As of December 31, 2012, the Company had an outstanding loan to a third party in the amount of $ 74,900 25 74,900 The terms of the Release, among other things, terminated the Investment Agreement between the parties, and required the Company to issue a Promissory Note to the third-party in the combined amount of principal and accrued interest to date, for a total principal amount of $ 149,800 2,000 0 23,800 Convertible Secured Notes On April 11, 2017, the Company issued a convertible promissory note in the principal amount of $ 50,000 500,000 50 The Note bears interest at 10 If the Company sells equity securities in a single transaction or series of related transactions for cash of at least $ 1,000,000 60 The Warrant is exercisable at $ 0.10 5 The estimated fair value of the issued warrant of $ 89,944 50,000 39,944 50,000 On November 30, 2017, the Company issued 786,244 2,836 15,724 On October 11, 2017, the “Company entered into a Second Amendment to the Note and Warrant Purchase Agreement (the “Purchase Agreement Amendment”) and an Omnibus Amendment to Common Stock Warrants (the “Warrant Amendment”), which collectively amend that certain Note and Warrant Purchase Agreement dated as of October 9, 2015 (the “Original Agreement”) and the warrants previously issued thereunder (the “Warrants”) to, among other things; (i) for the period from the Closing Date until November 8, 2017 (the “Discount Period”), provide parties to the Original Agreement the option to purchase additional notes (in an amount of up to 50% of their respective original investment as provided in the Original Agreement) that will immediately convert to shares of common stock of the Company (“Common Stock”) at a price of $ 0.0672 warrants exercisable for shares of Common Stock at a price of $0.07 per share if exercised during the Discount Period or $0.10 per share if exercised during the term of the warrant following the Discount Period; (ii) provide for certain registration rights for shares of Common Stock issued pursuant to the Original Purchase Agreement, as amended, at any time after 30 days subsequent to the listing of the Common Stock on a national securities exchange; and (iii) amend the Warrants such that they are exercisable for shares of Common Stock at a price of $0.07 per share if exercised during the Discount Period or $0.10 per share if exercised during the term of the warrant following the Discount Period. The Company recognized a charge of $13,262 to current period interest for change in fair value due to the warrant modifications using the Black-Scholes pricing model 5 1.60 1.99 0 165.18 166.12 In November 2017, the Company issued convertible promissory notes in aggregate of $ 812,500 8,125,000 0.07 12,090,774 0.0672 750,000 52,500 In accordance with ASC 470-20, the Company recognized the value attributable to the warrants and the conversion feature in the aggregate amount of $812,500 to additional paid in capital and a discount against the November 2017 notes. The Company valued the warrants in accordance with ASC 470-20 using the Black-Scholes pricing model and the following assumptions: contractual terms of 5 1.83 2.01 0 165.45 166.12 812,500</t>
  </si>
  <si>
    <t>COMMITMENTS AND CONTINGENCIES</t>
  </si>
  <si>
    <t>Commitments and Contingencies Disclosure [Abstract]</t>
  </si>
  <si>
    <t>Commitments and Contingencies Disclosure [Text Block]</t>
  </si>
  <si>
    <t xml:space="preserve"> NOTE 9  COMMITMENTS AND CONTINGENCIES Operating leases The Company’s principal executive offices are located at 5210 E. Williams Circle, Suite 750, Tucson, Arizona 85711, consisting of approximately 2,362 4,724 5,474 6,224 4,248 9,598 10,185 The Company also has offices in Atlanta, previously located at 1855 Piedmont Road, Suite 200, Marietta, Georgia leased for an aggregate of $ 2,763 3,937 3,831 1,500 In 2017, we leased office space in New York on a month to month basis for $ 300 Beginning November 1, 2015, we subleased an office from a company controlled by our Executive Chairman in Scottsdale, AZ for $ 3,502 Rent expense charged to operations, which differs from rent paid due to rent credits and to increasing amounts of base rent, is calculated by allocating total rental payments on a straight-line basis over the term of the lease. During the years ended December 31, 2017 and 2016, rent expense was $ 144,030 109,340 14,450 14,657 Year ended December 31, 2018 $ 177,450 2019 168,503 2020 119,629 2021 91,466 Total $ 557,048 Employment contracts Dr. Carr Bettis 175,000 The compensation committee following consideration of the report prepared by Farient Advisors LLC established a target number of shares of 2,000,000 (a) satisfaction of a share price condition described below; and (b) 100% achievement of the performance goals by the company and Dr. Bettis, as applicable. Subject to the share price condition, 50% of the target award will be earned by Dr. Bettis at the 85% achievement level, and he can earn up to 150% of the target award at the 125% achievement level. Vesting shall be determined based upon performance measures at the end of each calendar year of 2016 and 2017, with 50% of each target award and performance increase subject to vesting during each performance period. Dr. Bettis shall have the opportunity to achieve full vesting of 100% of the target award and performance increase if there is a shortfall in the first performance period but cumulative performance goals are achieved for the two-year period ending on the measurement date at the end of the second performance period. The number of vested performance options shall be determined for a performance period by reference to the company’s actual achievement against the following performance objectives: (a) Targeted cash contract bookings (as to 33.33%); (b) Targeted net operating cash flow (as to 33.33%); (c) Board defined operations goals (as to 33.33%) for a performance period. And, vesting shall only occur if the closing share price of the company’s common stock on each of the 20 trading days before and including the end of a performance period is not less than $0.20 per share (as adjusted for stock splits, combinations, recapitalization and the like). 268,300 On December 7, 2016, the Company’s Board of Directors approved an extension to and modification of the existing employment contract with Dr. Carr Bettis, as well as the grant of certain equity awards to Dr. Bettis under the Company’s 2016 Incentive Compensation Plan. To best preserve the Company’s limited cash resources, the Employment Contract provides generally that Dr. Bettis’s base compensation is paid in the form of Restricted Stock Units (RSU’s). On December 7, 2016, the Company’s Board of Directors approved an extension to and modification of the existing employment contract with Dr. Carr Bettis, as well as the grant of certain equity awards to Dr. Bettis under the Company’s 2016 Incentive Compensation Plan. To best preserve the Company’s limited cash resources, the Employment Contract provides generally that Dr. Bettis’s base compensation is paid in the form of Restricted Stock Units (RSU’s). In its December 7, 2016 action by written consent, the Company’s Board of Directors approved an award of RSU’s to Dr. Bettis in consideration of services Dr. Bettis rendered subsequent to June 30, 2016. The number of Employment Contract RSUs awarded was 602,620 72,917 0.121 The Board also approved the grant to Dr. Bettis of a long-term equity component of his compensation in the form of an RSU with a seven-year term representing the right to receive, subject to the terms and upon the conditions of the RSU, 250,000 shares of the Company’s Common Stock, with such number of shares to be reduced by the number of shares, if any, that are awarded to Dr. Bettis in connection with the Performance Option Unit Agreement granted Dr. Bettis in January 2016 under the 2016 Plan. This RSU is also subject to the Award Vesting Conditions. On August 10, 2017, the Company amended the terms of the 250,000 The settlement date for such RSUs, as amended, in the earlier of (i) July 1, 2024 or (ii) the date on which the Company undergoes a change of control. The change in vesting terms were considered a modification of equity based instrument and accordingly charged the change in estimated fair value of $ 41,250 On August 10, 2017, the Company amended 402,297 66,379 On August 10, 2017, the Company amended 263,554 43,486 On June 22, 2017, the Company granted to Dr. Bettis 665,000 Todd Bankofier. 250,000 On December 22, 2015, subject to shareholder approval of the 2016 Incentive Compensation Plan the compensation committee following consideration of the report prepared by Farient Advisors LLC of the board approved a performance option agreement for Mr. Bankofier. The number of shares that vest under the performance options are determined based upon the company’s and Mr. Bankofier (as applicable) performance compared to performance goals described below. The compensation committee following consideration of the report prepared by Farient Advisors LLC established a target number of shares of 2,000,000 (a) satisfaction of a share price condition described below; and (b) 100% achievement of the performance goals by the company and Mr. Bankofier, as applicable. Subject to the share price condition, 50% of the target award will be earned by Mr. Bankofier at the 85% achievement level, and he can earn up to 150% of the target award at the 125% achievement level. Vesting shall be determined based upon performance measures at the end of each calendar year of 2016 and 2017, with 50% of each target award and performance increase subject to vesting during each performance period. (a) Targeted cash contract bookings (as to 33.33%); (b) Targeted net operating cash flow (as to 33.33%); (c) Board defined operations goals (as to 33.33%) for a performance period. And, vesting shall only occur if the closing share price of the company’s common stock on each of the 20 trading days before and including the end of a performance period is not less than $0.20 per share (as adjusted for stock splits, combinations, recapitalization and the like). The performance options shall have a term of five years from the date of grant and the exercise price shall be determined by using a 10-day average closing price of the company’s common stock over the ten (10) trading days beginning on January 4, 2016, which the committee has determined to be and the Board agrees is an amount that is not less than the fair market value of a share of the common stock of the company on such date. Effective December 31, 2017, the vesting terms of these options were modified whereby they became fully vested on December 31, 2017. All other option terms remained the same. The incremental increase in the fair value of the options on the date of modification of $ 268,300 On December 7, 2016, the Company’s Board of Directors approved an increase to the base salary of Todd Bankofier, the Company’s Chief Executive Officer. Mr. Bankofier’s base annual salary was increased to $ 175,000 250,000 On August 10, 2017, the Company amended the terms of the 250,000 Sean Bradley 200,000 Pursuant to a Performance Share Unit Agreement, Mr. Bradley was granted an award of an aggregate of 200,000 37.5 1.7 8.0 22 25 75 100,000 300,000 125 93,750 Effective April 24, 2015, our board of directors appointed Sean Bradley to serve as President of our company as well as continuing as Chief Technology Officer and Secretary. Effective May 1, 2015, Mr. Bradley agreed to reduce his annual base salary to $ 150,000 6,250 The compensation committee following consideration of the report prepared by Farient Advisors LLC established a target number of shares of 1,500,000 (a) satisfaction of a share price condition described below; and (b) 100% achievement of the performance goals by the company and Mr. Bradley, as applicable. Subject to the share price condition, 50% of the target award will be earned by Mr. Bradley at the 85% achievement level, and he can earn up to 150% of the target award at the 125% achievement level. Vesting shall be determined based upon performance measures at the end of each calendar year of 2016 and 2017, with 50% of each target award and performance increase subject to vesting during each performance period. (a) Targeted cash contract bookings (as to 33.33%); (b) Targeted net operating cash flow (as to 33.33%); (c) Board defined operations goals (as to 33.33%) for a performance period. And, vesting shall only occur if the closing share price of the company’s common stock on each of the 20 trading days before and including the end of a performance period is not less than $0.20 per share (as adjusted for stock splits, combinations, recapitalization and the like). 201,225 The Board following consideration of the report prepared by Farient Advisors LLC also approved the grant to Mr. Bradley of a long-term equity component of his compensation in the form of an RSU with a seven-year term representing the right to receive, subject to the terms and upon the conditions of the RSU, 150,000 On August 10, 2017, the Company amended the terms of the 150,000 Litigation In April 2015, two shareholder class action lawsuits were filed against the Company and former officers Nathaniel Bradley and Edward O’Donnell in the U.S. District Court for the District of Arizona. The plaintiffs alleged various causes of action against the defendants arising from our announcement that our previously issued financial results for the first three quarters of 2014 and the guidance for the fourth quarter of 2014 and the full year of 2014 could no longer be relied upon. The complaints sought among other relief, compensatory damages and plaintiff’s counsel’s fees and experts’ fees. The Court appointed a lead plaintiff and lead counsel, and consolidated the actions. A consolidated amended complaint was filed under the caption In re AudioEye, Inc. Sec. Litigation. On July 25, 2016, in connection with a voluntary mediation, the parties reached an agreement in principle to settle the consolidated actions. The terms of the agreement include a settlement payment to the class of $ 1,525,000 100,000 On January 23, 2017, the court granted preliminary approval of the settlement pursuant to the terms set forth in the Stipulation of Settlement, provisionally certified a settlement class of shareholders, and directed plaintiffs' counsel to provide notice to that class. The Court held a Settlement Hearing May 8, 2017 to consider any objections to the Settlement that might be raised by settlement class members, to consider plaintiffs’ counsel's application for an award of fees and costs, and to determine whether the Order and Final Judgment as provided under the Stipulation of Settlement should be entered, dismissing the case with prejudice. On May 8, 2017, this Court granted final approval to the settlement of the securities class action brought by Lead Plaintiffs, individually and on behalf of all others similarly situated. On February 9, 2018, the Court authorized distribution of the Net Settlement Fund and to approved the proposed modified plan of allocation. On May 16, 2016, a shareholder derivative complaint entitled LiPoChing, Derivatively and on Behalf of AudioEye, Inc., v. Bradley, et al., was filed in the United States District Court for the District of Arizona. As a derivative complaint, the plaintiff-shareholder purported to act on behalf of the Company against the Named Individuals. The Company was named as a nominal defendant. The complaint asserted causes of action including breach of fiduciary duty and others, arising from the Company’s restatement of its financial results for the first three quarters of 2014. The complaint sought, among other relief, compensatory damages, restitution and attorneys’ fees. In October 2016, the Company and Named Defendants filed a motion to dismiss. In response, the Plaintiff voluntarily dismissed the complaint without prejudice. Plaintiff’s counsel subsequently submitted a demand to the Company’s Board of Directors, to investigate the circumstances surrounding restatement of its financial results for the first three quarters of 2014. The Board has formed an Independent Director lead special litigation committee to evaluate the demand and make a recommendation to the Board. No determination has been made at this time. On July 26, 2016, a shareholder derivative complaint entitled Denese M. Hebert, derivatively on Behalf of Nominal Defendant AudioEye, Inc., v. Bradley, et al., was filed in the State of Arizona Superior Court for Pima County. The complaint generally asserted causes of action related to the Company’s restatement of its financial statements for the first three fiscal quarters of 2014. As a derivative complaint, the plaintiff-shareholder purported to act on behalf of the Company against the Named Individuals. The Company was named as a nominal defendant. The defendants filed a motion to dismiss, which the Court granted on May 8, 2017, while also denying Plaintiff’s request for leave to amend the complaint. As in the above matter, after this matter was dismissed Plaintiff’s counsel subsequently submitted a demand to the Company’s Board of Directors, to investigate the circumstances surrounding restatement of its financial results for the first three quarters of 2014. While the Company believes that its legal defense costs may be reimbursed by the Company’s insurance carrier, no reasonable estimate of the outcome of the litigation, the related legal fees, or the impact on the financial results of the Company can be made as of the date of this statement. This demand is being evaluated together with the above demand by the Board’s Independent Director lead special litigation committee. No determination has been made at this time. We may become involved in various other routine disputes and allegations incidental to our business operations. While it is not possible to determine the ultimate disposition of these matters, our management believes that the resolution of any such matters, should they arise, is not likely to have a material adverse effect on our financial position or results of operations.</t>
  </si>
  <si>
    <t>STOCKHOLDERS' EQUITY</t>
  </si>
  <si>
    <t>Stockholders' Equity Attributable to Parent [Abstract]</t>
  </si>
  <si>
    <t>Sale Leaseback Transaction Disclosure [Text Block]</t>
  </si>
  <si>
    <t xml:space="preserve"> NOTE 10  STOCKHOLDERS’ EQUITY Preferred stock As of December 31, 2017 and 2016, the Company had 110,000 160,000 10 5 0.1754 75,206 80,000 428,783 442,372 146,918 133,699 837,617 762,252 Common stock As of December 31, 2017 and 2016, the Company had 161,664,077 111,521,001 In April 2016, the Company issued an aggregate 83,336 14,292 In April 2016, the Company issued an aggregate of 12,834,800 1,025,000 53,123 In May 2016, the Company sold an aggregate of 11,714,285 1,312,000 1,579,082 63,292 0.25 In May 2016, the Company issued 900,525 15,000 In July 2016, the Company issued an aggregate 124,998 20,666 In August 2016, the Company issued an aggregate 41,666 6,208 In September 2016, the Company issued an aggregate 41,666 6,292 In October 2016, the Company issued an aggregate 41,666 5,208 In November 2016, the Company issued an aggregate 41,666 4,917 In December 2016, the Company issued an aggregate 41,666 5,709 In December 2016, the Company sold an aggregate of 3,928,573 440,000 550,000 0.25 In January 2017, the Company sold 357,143 40,000 50,000 0.25 In January 2017, the Company issued 41,666 6,625 In February 2017, the Company issued 41,666 5,333 In March 2017, the Company issued 41,666 5,917 In April 2017, the Company issued 41,674 7,126 In May 2017, the Company issued 528,302 1,000,000 In October 2017, the Company sold an aggregate of 10,714,286 1,500,000 0.14 In October 2017, the Company issued 3,204,027 50,000 In November 2017, the Company issued an aggregate of 2,250,000 157,500 In November 2017, the Company issued an aggregate of 1,530,292 102,836 In November 2017, the Company issued 1,078,947 2,000,000 In December 2017, the Company issued an aggregate of 750,000 52,500 In December 2017, the Company issued an aggregate of 11,346,726 762,500 In December 2017, the Company issued 18,225,681 18,353,310 Registration rights Under the purchase agreement, the Company has agreed to use its reasonable best efforts to prepare and file with the SEC registration statement within 60 days of the initial closing date, covering the resale by the investors of any common stock previously issued to the investors, and any common stock into which any convertible promissory notes previously issued to the investors are convertible and any common stock for which the warrants or any warrants previously issued to the investors are exercisable. The Company filed a registration statement on September 30, 2016 and became effective on December 21, 2016. Options 25,095,557 25,731,207 Intrinsic Wtd Avg. Value Number of Wtd Avg. Remaining of Options Exercise Price Term Exercisable Options Outstanding at December 31, 2015 14,759,914 $ 0.30 3.61 8,374,294 $ 235,330 Granted 12,508,877 0.09 4.87 - Forfeited/Expired (1,537,584) 0.29 Outstanding at December 31, 2016 25,731,207 $ 0.20 3.34 15,091,366 $ 1,161,244 Granted 1,450,000 0.16 5.00 - Forfeited/Expired (2,085,650) 0.34  Outstanding at December 31, 2017 25,095,557 $ 0.19 2.64 22,276,224 $ 1,356,188 On January 15, 2016, the Company granted performance options to acquire shares of the Company’s common stock in aggregate of 6,500,000 0.038 Vesting shall only occur if the closing share price of the Company’s common stock on each of the 20 trading days before and including the end of any performance period is not less than $0.20 per share (market condition) 5,500,000 The estimated fair values of the options with performance and market conditions were determined using a Monte Carlo pricing model. Significant assumptions used in the valuation include expected term of 5 162 1.46 0 Nonperformance option grants during the year ended December 31, 2016 were valued using the Black-Scholes pricing model. Significant assumptions used in the valuation include expected term of 1.5 3.5 102.00 176.77 0.87 1.73 0 On January 4, 2016, the Company issued 500,000 150,000 0.038 January 4, 2019 On April 15, 2016, the Company issued 49,715 0.179 April 15, 2019 6,250 On May 12, 2016, the Company issued 100,000 50 4.17 0.177 May 12, 2021 16,694 On May 12, 2016, the Company issued an aggregate of 3,400,000 50 50 0.177 May 12, 2021 559,603 On June 15, 2016, the Company issued 300,000 50 th June 15, 2021 40,723 On July 15, 2016, the Company issued 56,375 0.156 July 15, 2019 6,250 On October 15, 2016, the Company issued 61,599 0.121 October 15, 2019 5,209 On December 2, 2016, the Company issued an aggregate of 1,391,188 50 25 25 0.121 150,875 On January 17, 2017, the Company granted 100,000 50 2.08 0.159 January 17, 2022 11,119 On March 10, 2017, the Company granted 100,000 50 2.08 0.145 March 10, 2022 12,541 On July 10, 2017, the Company granted 1,250,000 1,000,000 0.166 1,000,000 options vested immediately and 250,000 options vest 50% after approximately nine months, with an additional 4.17% vesting every month thereafter Option grants during the year ended December 31, 2017 were valued using the Black-Scholes pricing model. Significant assumptions used in the valuation include expected term of 2.50 3.50 169.46 175.56 1.42 1.66 0 Effective December 31, 2017, 5,500,000 100 58,830 737,825 1.52 163.87 1.76 0 For the year ended December 31, 2017 and 2016, total stock compensation expense related to the options totaled $ 1,236,863 864,024 The outstanding unamortized stock compensation expense related to options was $ 111,996 Warrants Intrinsic Wtd Avg. Value Number of Wtd Avg. Remaining of Warrants Exercise Price Term Warrants Outstanding at December 31, 2015 43,246,858 $ 0.22 4.15 $ 1,167 Granted 21,681,264 0.03 4.87 - Forfeited (1,495,081) 0.48 - Outstanding at December 31, 2016 63,433,041 $ 0.15 3.55 $ 3,662,610 Granted 9,165,000 0.10 4.89  Exercised (24,353,310) 0.03 Forfeited/Expired (247,396) 0.49  Outstanding at December 31, 2017 47,997,335 $ 0.20 2.61 $ 1,656,083 The warrant grants during the year ended December 31, 2016 were valued using the Black-Scholes pricing model. Significant assumptions used in the valuation include expected term of 1.5 2.5 166.74 178.98 0.71 1.08 0 During the year ended December 31, 2016, the Company issued an aggregate of 1,575,954 0.038 0.179 150,500 1,575,954 1,492,620 In April 2016, the Company issued an aggregate of 18,353,310 1,541,678 0.001 The Company determined that the estimated fair value of the 18,353,310 3,205,959 1,541,678 1,664,281 0.175 178 1.24 5 In May 2016, the Company issued 1,312,000 0.25 In December 2016, the Company issued 440,000 0.25 In January 2017, the Company issued 40,000 0.25 In January 2017, in exchange for services rendered, the Company issued 250,000 0.12 29,433 In April 2017, the Company issued 500,000 0.10 In October 2017, in exchange for services rendered, the Company issued 250,000 0.179 33,785 In October and November 2017, the Company issued an aggregate of 8,125,000 0.10 The warrant grants for services during the year ended December 31, 2017 were valued using the Black-Scholes pricing model. Significant assumptions used in the valuation include expected term of 3.0 175.64 1.48 0 For the year ended December 31, 2017 and 2016, the Company has incurred warrant-based expense of $ 109,509 221,621 1,393 Restricted stock units (“RSU”) Restricted shares issued as of January 1, 2016 - Granted 1,252,620 Total Restricted Shares Issued at December 31, 2016 1,252,620 Granted 2,655,851 Total Restricted Shares Issued at December 31, 2017 3,908,471 Vested at December 31, 2017 1,918,471 Unvested restricted shares as of December 31, 2017 1,990,000 On December 7, 2016, the Company following consideration of the report prepared by Farient Advisors LLC granted 602,620 72,917 The Board also approved following consideration of the report prepared by Farient Advisors LLC the grant to an aggregate of 650,000 RSUs to officers with a seven-year term representing the right to receive, subject to the terms and upon the conditions of the RSU, 650,000 shares of the Company’s common stock, with such number of shares to be reduced by the number of shares, if any, that are awarded to Dr. Bettis in connection with the Performance Option Unit Agreement granted Dr. Bettis in January 2016 under the 2016 Plan. These RSU is also subject the following conditions: (i) Officer remains in service to the Company continuously through and until June 30, 2017, and (ii) the Company undergoes a change of control during the seven-year term of the award. The fair value of the 650,000 87,750 In connection with the issuance of the above described RSUs as payment for accrued compensation, the Company reclassified to equity the outstanding salary accrual of $ 72,917 On August 10, 2017, the Company amended 402,297 66,379 On August 10, 2017, the Company amended 263,554 43,486 In connection with the issuance of the above described RSUs as payment for accrued compensation, the Company reclassified to equity the settled aggregate salary accrual of $ 102,083 7,782 14,583 87,500 26,515 On June 22, 2017, the Company following consideration of the report prepared by Farient Advisors LLC granted 665,000 On August 10, 2017, the Company following consideration of the report prepared by Farient Advisors LLC granted 415,000 40,000 1,325,000 On August 10, 2017, the Company amended the terms of an aggregate of 650,000 107,250 For the year ended December 31, 2017 and 2016, the Company has incurred RSU-based expense of $ 418,832 14,583 404,249 0 178,115</t>
  </si>
  <si>
    <t>INCOME TAXES</t>
  </si>
  <si>
    <t>Income Tax Disclosure [Abstract]</t>
  </si>
  <si>
    <t>Income Tax Disclosure [Text Block]</t>
  </si>
  <si>
    <t xml:space="preserve"> NOTE 11  INCOME TAXES The Company accounts for income taxes under ASC 740, “Income Taxes”. Temporary differences are differences between the tax basis of assets and liabilities and their reported amounts in the financial statements that will result in taxable or deductible amounts in future year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recorded when the ultimate realization of a deferred tax as The tax effects of temporary differences that give rise to significant portions of the deferred tax assets and deferred tax liabilities are presented below: Deferred tax assets: 2017 2016 Net operating loss carry forwards $ 5,014,461 $ 7,558,530 Less valuation allowance (5,014,461) (7,558,530) Net deferred tax asset $ - $ - At this time, the Company is unable to determine if it will be able to benefit from its deferred tax asset. There are limitations on the utilization of net operating loss carry forwards, including a requirement that losses be offset against future taxable income, if any. In addition, there are limitations imposed by certain transactions, which are deemed to be ownership changes. Accordingly, a valuation allowance has been established for the entire deferred tax asset. The approximate net operating loss carry forward was $ 23,878,387 22,716,669 On December 22, 2017, the Tax Act was signed into law making significant changes to the Internal Revenue Code. Changes include, but are not limited to, a corporate tax rate decrease from 35 21</t>
  </si>
  <si>
    <t>SUBSEQUENT EVENTS</t>
  </si>
  <si>
    <t>Subsequent Events [Abstract]</t>
  </si>
  <si>
    <t>Subsequent Events [Text Block]</t>
  </si>
  <si>
    <t xml:space="preserve"> NOTE 12  SUBSEQUENT EVENTS On March 9, 2018, the Company granted an aggregate of 1,537,339 959,839 327,500 250,000</t>
  </si>
  <si>
    <t>SIGNIFICANT ACCOUNTING POLICIES (Policies)</t>
  </si>
  <si>
    <t>Basis of Accounting, Policy [Policy Text Block]</t>
  </si>
  <si>
    <t xml:space="preserve">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si>
  <si>
    <t>Consolidation, Policy [Policy Text Block]</t>
  </si>
  <si>
    <t xml:space="preserve"> Principles of Consolidation The consolidated financial statements include the accounts of the Company and its wholly owned subsidiary, Empire Technologies, LLC (“Empire”). All significant inter-company accounts and transactions have been eliminated. During the years ended December 31, 2017 and 2016, Empire had no activity. Empire had no assets or liabilities as of December 31, 2017 and December 31, 2016. The Company acquired 19.5</t>
  </si>
  <si>
    <t>Revenue Recognition, Policy [Policy Text Block]</t>
  </si>
  <si>
    <t xml:space="preserve"> Revenue Recognition Revenue is recognized when all applicable recognition criteria have been met, which generally include (a) persuasive evidence of an existing arrangement; (b) fixed or determinable price; (c) delivery has occurred or service has been rendered; and (d) collectability of the sales price is reasonably assured. For software and technology development contracts the Company recognizes revenues on a percentage of completion method based upon several factors including but not limited to (a) estimate of total hours and milestones to complete; (b) total hours completed; (c) delivery of services rendered; (d) change in estimates; and (e) collectability of the contract. The Company had two major customers including their affiliates which generated approximately 28.4 18.0 10.4 The Company had two major customers including their affiliates which generated approximately 45.3 23.8 21.5 At December 31, 2017, the Company had five customers representing 18 14 14 13 10 69 29 18 47 Certain Software as a Service (SaaS) are prepared and invoiced on an annual basis. Any funds received for services not provided yet are held in deferred revenue, and are recorded as revenue when earned.</t>
  </si>
  <si>
    <t>Research, Development, and Computer Software, Policy [Policy Text Block]</t>
  </si>
  <si>
    <t xml:space="preserve"> In accordance with ASC 350-40,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any interest costs incurred while developing internal-use computer software. Capitalized software costs are included in intangible assets on our balance sheet and amortized on a straight-line basis when placed into service over the estimated useful lives of the software (see Note 6).</t>
  </si>
  <si>
    <t>Use of Estimates, Policy [Policy Text Block]</t>
  </si>
  <si>
    <t xml:space="preserve">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t>
  </si>
  <si>
    <t>Research and Development Expense, Policy [Policy Text Block]</t>
  </si>
  <si>
    <t xml:space="preserve"> Research and Technology Expenses Research and technology expenses are expensed in the period costs are incurred. For the year ended December 31, 2017 and 2016, research and technology expenses totaled $ 181,303 343,712</t>
  </si>
  <si>
    <t>Fiscal Period, Policy [Policy Text Block]</t>
  </si>
  <si>
    <t xml:space="preserve"> Fiscal Year End The Company has a fiscal year ending on December 31.</t>
  </si>
  <si>
    <t>Cash and Cash Equivalents, Policy [Policy Text Block]</t>
  </si>
  <si>
    <t xml:space="preserve"> Cash and Cash Equivalents The Company considers cash in savings accounts to be cash equivalents. The Company considers any short-term, highly liquid investments with maturities of three months or less as cash and cash equivalents.</t>
  </si>
  <si>
    <t>Marketable Securities, Policy [Policy Text Block]</t>
  </si>
  <si>
    <t xml:space="preserve"> Marketable Securities The Company has elected the fair value option under ASC 825 for its marketable securities. Marketable securities are classified as available for sale and consist of common stock holdings of publicly traded companies. These securities are marked to market at the end of each reporting period based on the closing price of the security at each balance sheet date. Changes in fair value are recorded as unrealized gains or losses in the consolidated statement of operations in accordance with ASC 320.</t>
  </si>
  <si>
    <t>Cost Method Investments, Policy [Policy Text Block]</t>
  </si>
  <si>
    <t xml:space="preserve"> Non-marketable Securities From time to time, the Company invests in the securities of other entities where there exists no active market for the securities held. Non-marketable securities are recorded at the cost of the investment.</t>
  </si>
  <si>
    <t>Receivables, Policy [Policy Text Block]</t>
  </si>
  <si>
    <t xml:space="preserve"> Allowance for Doubtful Accounts The Company establishes an allowance for bad debts through a review of several factors including historical collection experience, current aging status of the customer accounts, and financial condition of the Company’s customers. The Company does not generally require collateral for its accounts receivable. During the years ended December 31, 2017 and 2016, the Company incurred $ 3,202 0 0</t>
  </si>
  <si>
    <t>Property, Plant and Equipment, Policy [Policy Text Block]</t>
  </si>
  <si>
    <t xml:space="preserve"> Property and Equipment Property and equipment are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7</t>
  </si>
  <si>
    <t>Goodwill and Intangible Assets, Policy [Policy Text Block]</t>
  </si>
  <si>
    <t xml:space="preserve"> Goodwill, Intangible Assets, and Long-Lived Assets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December 31, 2017 and 2016 and determined that there was no impairment.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 reviews its long-lived assets, including property and equipment, identifiable intangibles, and goodwill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t>
  </si>
  <si>
    <t>Impairment or Disposal of Long-Lived Assets, Policy [Policy Text Block]</t>
  </si>
  <si>
    <t xml:space="preserve"> Impairment of Long-Lived Assets 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ong-lived assets were evaluated for impairment and no impairment losses were incurred during the years ended December 31, 2017 and 2016, respectively.</t>
  </si>
  <si>
    <t>Share-based Compensation, Option and Incentive Plans Policy [Policy Text Block]</t>
  </si>
  <si>
    <t xml:space="preserve">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si>
  <si>
    <t>Income Tax, Policy [Policy Text Block]</t>
  </si>
  <si>
    <t xml:space="preserve">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Basic earnings (loss) per share are computed by dividing net income, or loss, by the weighted average number of shares of common stock outstanding for the period. Diluted earnings (loss) per share and basic earnings (loss) per share are not included in the net loss per share computation until the Company has Net Income. Diluted loss per share including the dilutive effects of common stock equivalents on an “as if converted” basis would reduce the loss per share and thereby be antidilutive.</t>
  </si>
  <si>
    <t>Earnings Per Share, Policy [Policy Text Block]</t>
  </si>
  <si>
    <t xml:space="preserve"> Earnings (Loss) Per Share 2017 2016 Preferred stock 7,108,996 9,122,007 Options to purchase common stock 25,095,557 25,731,207 Warrants to purchase common stock 47,997,335 63,433,041 Restricted stock units 3,908,471 1,252,620 Totals 84,110,359 99,538,875 </t>
  </si>
  <si>
    <t>Derivatives, Policy [Policy Text Block]</t>
  </si>
  <si>
    <t xml:space="preserve">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December 31, 2017 and 2016, the Company did not have any derivative instruments that were designated as hedges. On October 9, 2015, the Company issued convertible promissory notes representing $ 2,500,000 25,000,000 0.10 5 50,000 500,000 In addition, in 2016 and 2017, in connection with the sale of the Company’s common stock, the Company issued warrants exercisable for up to 1,792,000 0.25 5 In accordance with ASC 815, these outstanding warrants are deemed to be derivatives. The value of the derivative instrument will fluctuate with the price of the Company’s common stock and is recorded as a current liability on the Company’s Consolidated Balance Sheets. The change in the value of the liability is recorded as “unrealized gain (loss) on derivative liability” on the Consolidated Statements of Operations. This is a non-cash income (expense) item and is adjusted in the “operating activities” of the Consolidated Statements of Cash Flow. At December 31, 2017 and 2016, the derivative liability was stated at $ 2,984,010 3,478,626 155,027</t>
  </si>
  <si>
    <t>Fair Value of Financial Instruments, Policy [Policy Text Block]</t>
  </si>
  <si>
    <t xml:space="preserve"> Financial Instruments The carrying amount of the Company’s financial instruments, consisting of cash equivalents, short-term investments, account and notes receivable, accounts and notes payable, short-term borrowings and certain other liabilities, approximate their fair value due to their relatively short maturities. The carrying amount of the Company’s long-term debt approximates fair value since the stated rate of interest approximates a market rate of interest.</t>
  </si>
  <si>
    <t>Fair Value Measurement, Policy [Policy Text Block]</t>
  </si>
  <si>
    <t xml:space="preserve"> Fair Value Measurements Fair value is an estimate of the exit price, representing the amount that would be received to upon the sale of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In October and November 2015 and April 2017, the Company issued warrants with an exercise price of $ 0.10 0.10 The Company estimated the fair value of these derivative warrants at initial issuance and again at each balance sheet date. The changes in fair value are recognized in earnings in the Consolidated Statements of Operations under the caption “unrealized gain/(loss)  derivative liability” until such time as the derivative warrants are exercised or expire. The Company used the Black-Scholes Option Pricing model to estimate the fair value as of the dates of issuance, the price of the Company stock ranged $ 0.031 0.187 102 172 1.14 1.79 5 In 2016 and 2017, the Company issued warrants with an exercise price of $ 0.25 0.25 The Company estimated the fair value of these derivative warrants at initial issuance and again at each balance sheet date. The changes in fair value are recognized in earnings in the Consolidated Statements of Operations under the caption “unrealized gain/ (loss)  derivative liability” until such time as the derivative warrants are exercised or expire. The Company used the Black-Scholes Option Pricing model to estimate the fair value and as of the dates of issuance, the price of the Company stock ranged $ 0.152 0.195 169 178 1.22 1.87 5 280,777 6,062 On May 2, 2017, a warrant holder exercised a warrant to acquire 1,000,000 0.20 171 1.45 3.4 184,569 In October and November 2017, the Company offered, as an inducement to exercise, to reduce the exercise price of previously issued warrants from $0.10 per share to $ 0.07 0.139 0.1549 165 166 1.60 1.99 2.94 4.42 13,262 574,342 At December 31, 2017, the price of the Company stock was $ 0.1549 163.9 1.98 2.20 2.77 4.03 2,984,010 155,027 Fair Value Fair Value Hierarchy Assets Marketable securities, December 31, 2017 $ 750 Level 1 Marketable securities, December 31, 2016 $ 1,200 Level 1 Liabilities Derivative Liability , December 31, 2017 $ 2,984,010 Level 3 Derivative Liability , December 31, 2016 $ 3,478,626 Level 3</t>
  </si>
  <si>
    <t>New Accounting Pronouncements, Policy [Policy Text Block]</t>
  </si>
  <si>
    <t xml:space="preserve"> Adoption of Accounting Standard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anticipates early adoption of this pronouncement effective January 1, 2018. As such, the impact would the reclassification of the December 31, 2017 fair values of our warrant and derivative liabilities to equity. On January 1, 2018, the Company adopted ASU 2017-11 by electing the retrospective method to the outstanding financial instruments with a down round feature by means of a cumulative-effect adjustment to the statement of financial position as of the beginning of the fiscal year. Accordingly, the Company reclassified the fair value of the reset provisions embedded in previously issued warrants with embedded anti-dilutive provisions from liability to equity (accumulated deficit) in aggregate of $ 2,984,010 In May 2014, the FASB issued ASU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7, and the Company will adopt the standard using the modified retrospective approach effective January 1, 2018. The most significant impact of the standard relates to capitalizing costs to acquire contracts, which have historically been expensed as incurred. As of December 31, 2017, the Company’s sales commission plans have included multiple payments, including initial payments in the period a customer contract is obtained and deferred payments over the life of the contract as future payments are collected from the customers. Under the standard, only the initial payment is subject to capitalization as the deferred payments require a substantive performance condition of the employee. These initial commission payments will be capitalized in the period a customer contract is obtained and will be amortized consistent with the transfer of the goods or services to the customer over the expected period of benefit. The expected period of benefit is the contract term, except when the commission payment is expected to provide economic benefit to the Company for a period longer than the contract term, such as for new customer or incremental sales where renewals are expected and renewal commissions are not commensurate with initial commissions. Such commissions will be amortized over the greater of contract term or technological obsolescence period when the underlying contracted products are technology-based, such as for the SaaS-based platforms, or the expected customer relationship period when the underlying contracted products are not technology-based, such as for patient experience survey products. The Company has determined that the adoption of ASU-2014-09 will not have a material impact on its consolidated financial stat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SIGNIFICANT ACCOUNTING POLICIES (Tables)</t>
  </si>
  <si>
    <t>Schedule of Earnings Per Share, Basic and Diluted [Table Text Block]</t>
  </si>
  <si>
    <t xml:space="preserve"> Potentially dilutive securities excluded from the computation of basic and diluted net earnings (loss) per share are as follows: 2017 2016 Preferred stock 7,108,996 9,122,007 Options to purchase common stock 25,095,557 25,731,207 Warrants to purchase common stock 47,997,335 63,433,041 Restricted stock units 3,908,471 1,252,620 Totals 84,110,359 99,538,875 </t>
  </si>
  <si>
    <t>Schedule of Fair Value, Assets and Liabilities Measured on Recurring Basis [Table Text Block]</t>
  </si>
  <si>
    <t xml:space="preserve"> The following are the Company’s assets and liabilities, measured at fair value on a recurring basis, as of December 31, 2017 and 2016: Fair Value Fair Value Hierarchy Assets Marketable securities, December 31, 2017 $ 750 Level 1 Marketable securities, December 31, 2016 $ 1,200 Level 1 Liabilities Derivative Liability , December 31, 2017 $ 2,984,010 Level 3 Derivative Liability , December 31, 2016 $ 3,478,626 Level 3</t>
  </si>
  <si>
    <t>PROPERTY AND EQUIPMENT (Tables)</t>
  </si>
  <si>
    <t>Property, Plant and Equipment [Table Text Block]</t>
  </si>
  <si>
    <t xml:space="preserve"> Property and equipment as of December 31, 2017 and 2016 is summarized as follows: 2017 2016 Computer equipment $ 63,517 $ 25,478 Furniture and fixtures 3,128 - Total 66,645 25,478 Less accumulated depreciation (31,651) (25,478) Property and equipment, net $ 34,994 $ - </t>
  </si>
  <si>
    <t>INTANGIBLE ASSETS (Tables)</t>
  </si>
  <si>
    <t>Schedule of Finite-Lived Intangible Assets [Table Text Block]</t>
  </si>
  <si>
    <t xml:space="preserve"> Prior to any impairment adjustment, intangible assets consisted of the following: 2017 2016 Patents $ 3,697,709 $ 3,697,710 Capitalized software development 1,005,369 621,566 Accumulated amortization (2,538,615) (2,006,027) Intangible assets, net $ 2,164,463 $ 2,313,249 </t>
  </si>
  <si>
    <t>NOTES PAYABLE (Tables)</t>
  </si>
  <si>
    <t>Schedule of Debt [Table Text Block]</t>
  </si>
  <si>
    <t xml:space="preserve"> As of December 31, 2017 and 2016, the Company has short term notes payable of $- 0 23,800 Notes and loans payable 2017 2016 Short Term Maryland TEDCO $ - $ 23,800 Total $ - $ 23,800 </t>
  </si>
  <si>
    <t>COMMITMENTS AND CONTINGENCIES(Tables)</t>
  </si>
  <si>
    <t>Schedule of Future Minimum Lease Payments for Capital Leases [Table Text Block]</t>
  </si>
  <si>
    <t xml:space="preserve"> The following is a schedule of future minimum lease payments for all non-cancelable operating leases for each of the next four years ending December 31 and thereafter: Year ended December 31, 2018 $ 177,450 2019 168,503 2020 119,629 2021 91,466 Total $ 557,048 </t>
  </si>
  <si>
    <t>STOCKHOLDERS’ EQUITY (Tables)</t>
  </si>
  <si>
    <t>Schedule of Share-based Compensation, Stock Options, Activity [Table Text Block]</t>
  </si>
  <si>
    <t xml:space="preserve"> As of December 31, 2017 and 2016, the Company has outstanding options to purchase 25,095,557 25,731,207 Intrinsic Wtd Avg. Value Number of Wtd Avg. Remaining of Options Exercise Price Term Exercisable Options Outstanding at December 31, 2015 14,759,914 $ 0.30 3.61 8,374,294 $ 235,330 Granted 12,508,877 0.09 4.87 - Forfeited/Expired (1,537,584) 0.29 Outstanding at December 31, 2016 25,731,207 $ 0.20 3.34 15,091,366 $ 1,161,244 Granted 1,450,000 0.16 5.00 - Forfeited/Expired (2,085,650) 0.34  Outstanding at December 31, 2017 25,095,557 $ 0.19 2.64 22,276,224 $ 1,356,188 </t>
  </si>
  <si>
    <t>Schedule of Other Share-based Compensation, Activity [Table Text Block]</t>
  </si>
  <si>
    <t xml:space="preserve"> Below is a table summarizing the Company’s outstanding warrants as of December 31, 2017 and 2016: Intrinsic Wtd Avg. Value Number of Wtd Avg. Remaining of Warrants Exercise Price Term Warrants Outstanding at December 31, 2015 43,246,858 $ 0.22 4.15 $ 1,167 Granted 21,681,264 0.03 4.87 - Forfeited (1,495,081) 0.48 - Outstanding at December 31, 2016 63,433,041 $ 0.15 3.55 $ 3,662,610 Granted 9,165,000 0.10 4.89  Exercised (24,353,310) 0.03 Forfeited/Expired (247,396) 0.49  Outstanding at December 31, 2017 47,997,335 $ 0.20 2.61 $ 1,656,083 </t>
  </si>
  <si>
    <t>Nonvested Restricted Stock Shares Activity [Table Text Block]</t>
  </si>
  <si>
    <t xml:space="preserve"> The following table summarizes the restricted stock activity for the two years ended December 31, 2017: Restricted shares issued as of January 1, 2016 - Granted 1,252,620 Total Restricted Shares Issued at December 31, 2016 1,252,620 Granted 2,655,851 Total Restricted Shares Issued at December 31, 2017 3,908,471 Vested at December 31, 2017 1,918,471 Unvested restricted shares as of December 31, 2017 1,990,000 </t>
  </si>
  <si>
    <t>INCOME TAXES (Tables)</t>
  </si>
  <si>
    <t>Schedule of Deferred Tax Assets and Liabilities [Table Text Block]</t>
  </si>
  <si>
    <t xml:space="preserve"> Deferred tax assets: 2017 2016 Net operating loss carry forwards $ 5,014,461 $ 7,558,530 Less valuation allowance (5,014,461) (7,558,530) Net deferred tax asset $ - $ - </t>
  </si>
  <si>
    <t>ORGANIZATION (Details Textual)</t>
  </si>
  <si>
    <t>1 Months Ended</t>
  </si>
  <si>
    <t>Dec. 30, 2013USD ($)shares</t>
  </si>
  <si>
    <t>Mar. 22, 2013USD ($)shares</t>
  </si>
  <si>
    <t>Aug. 17, 2012</t>
  </si>
  <si>
    <t>Organization, Consolidation and Presentation of Financial Statements [Line Items]</t>
  </si>
  <si>
    <t>Merger With Aeac Conversion Rate Of Stock</t>
  </si>
  <si>
    <t>Affiliate Of C M G Holdings Groups Inc [Member]</t>
  </si>
  <si>
    <t>Debt Instrument, Decrease, Forgiveness</t>
  </si>
  <si>
    <t>Audio Eye Acquisition Corporation [Member]</t>
  </si>
  <si>
    <t>Sale of Stock, Percentage of Ownership after Transaction</t>
  </si>
  <si>
    <t>80.00%</t>
  </si>
  <si>
    <t>Debt Conversion Accrued Interest On Debt Amount1</t>
  </si>
  <si>
    <t>Business Acquisition Equity Interests Issued Or Issuable Number Of Shares Issued To Debenture Holders | shares</t>
  </si>
  <si>
    <t>Debt Conversion, Original Debt, Amount</t>
  </si>
  <si>
    <t>Business Acquisition, Equity Interest Issued or Issuable, Number of Shares | shares</t>
  </si>
  <si>
    <t>C M G Holdings Group Inc [Member]</t>
  </si>
  <si>
    <t>Spin Off Stock holders Dividend</t>
  </si>
  <si>
    <t>5.00%</t>
  </si>
  <si>
    <t>Royalty Percentage Separation And Spin Off</t>
  </si>
  <si>
    <t>10.00%</t>
  </si>
  <si>
    <t>Commission Percentage Separation And Spin Off</t>
  </si>
  <si>
    <t>7.50%</t>
  </si>
  <si>
    <t>Commission Percentage Separation And Spin Off Specified</t>
  </si>
  <si>
    <t>Noncontrolling Interest, Ownership Percentage by Noncontrolling Owners</t>
  </si>
  <si>
    <t>15.00%</t>
  </si>
  <si>
    <t>Stock Repurchased and Retired During Period, Shares | shares</t>
  </si>
  <si>
    <t>Stock Repurchased During Period, Value</t>
  </si>
  <si>
    <t>GOING CONCERN AND MANAGEMENT’S LIQUIDITY PLANS (Details Textual) - USD ($)</t>
  </si>
  <si>
    <t>Apr. 11, 2017</t>
  </si>
  <si>
    <t>Nov. 30, 2017</t>
  </si>
  <si>
    <t>Apr. 30, 2016</t>
  </si>
  <si>
    <t>Going Concern And Management Liquidity Plans [Line Items]</t>
  </si>
  <si>
    <t>Working Capital Amount</t>
  </si>
  <si>
    <t>Working Capital</t>
  </si>
  <si>
    <t>Net Cash Provided by (Used in) Operating Activities</t>
  </si>
  <si>
    <t>Proceeds from Issuance or Sale of Equity</t>
  </si>
  <si>
    <t>Stock Issued During Period, Shares, Conversion of Convertible Securities</t>
  </si>
  <si>
    <t>Proceeds from Warrant Exercises</t>
  </si>
  <si>
    <t>Proceeds from Convertible Debt</t>
  </si>
  <si>
    <t>SIGNIFICANT ACCOUNTING POLICIES (Details) - shares</t>
  </si>
  <si>
    <t>Antidilutive Securities Excluded from Computation of Earnings Per Share, Amount</t>
  </si>
  <si>
    <t>Preferred stock [Member]</t>
  </si>
  <si>
    <t>Employee Stock Option [Member]</t>
  </si>
  <si>
    <t>Warrant [Member]</t>
  </si>
  <si>
    <t>Restricted Stock Units (RSUs) [Member]</t>
  </si>
  <si>
    <t>SIGNIFICANT ACCOUNTING POLICIES (Details 1) - USD ($)</t>
  </si>
  <si>
    <t>Fair Value, Assets and Liabilities Measured on Recurring and Nonrecurring Basis [Line Items]</t>
  </si>
  <si>
    <t>Marketable securities held in related party</t>
  </si>
  <si>
    <t>Fair Value, Inputs, Level 1</t>
  </si>
  <si>
    <t>Fair Value, Inputs, Level 3</t>
  </si>
  <si>
    <t>Derivative Liability, Notional Amount</t>
  </si>
  <si>
    <t>Derivative Liability, Fair Value, Gross Liability</t>
  </si>
  <si>
    <t>SIGNIFICANT ACCOUNTING POLICIES (Details Textual) - USD ($)</t>
  </si>
  <si>
    <t>Jan. 01, 2018</t>
  </si>
  <si>
    <t>Oct. 11, 2017</t>
  </si>
  <si>
    <t>May 02, 2017</t>
  </si>
  <si>
    <t>Oct. 09, 2015</t>
  </si>
  <si>
    <t>Oct. 31, 2017</t>
  </si>
  <si>
    <t>Apr. 30, 2017</t>
  </si>
  <si>
    <t>Jan. 31, 2017</t>
  </si>
  <si>
    <t>May 31, 2016</t>
  </si>
  <si>
    <t>Nov. 30, 2015</t>
  </si>
  <si>
    <t>Dec. 31, 2012</t>
  </si>
  <si>
    <t>Summary Of Significant Accounting Policies [Line Items]</t>
  </si>
  <si>
    <t>Payments to Acquire Businesses and Interest in Affiliates, Total</t>
  </si>
  <si>
    <t>Research and Development Expense, Total</t>
  </si>
  <si>
    <t>Concentration Risk, Percentage</t>
  </si>
  <si>
    <t>69.00%</t>
  </si>
  <si>
    <t>Allowance for Doubtful Accounts Receivable</t>
  </si>
  <si>
    <t>Common Stock Issuance Price Per Share</t>
  </si>
  <si>
    <t>Class of Warrant or Right, Exercise Price of Warrants or Rights</t>
  </si>
  <si>
    <t>Share Price</t>
  </si>
  <si>
    <t>Fair Value Assumptions, Weighted Average Volatility Rate</t>
  </si>
  <si>
    <t>171.00%</t>
  </si>
  <si>
    <t>163.90%</t>
  </si>
  <si>
    <t>Fair Value Assumptions, Risk Free Interest Rate</t>
  </si>
  <si>
    <t>1.45%</t>
  </si>
  <si>
    <t>Share-based Compensation Arrangement by Share-based Payment Award, Expiration Period</t>
  </si>
  <si>
    <t>5 years</t>
  </si>
  <si>
    <t>Fair Value Adjustment of Warrants</t>
  </si>
  <si>
    <t>Fair Value, Net Derivative Asset (Liability) Measured on Recurring Basis, Change in Unrealized Gain (Loss)</t>
  </si>
  <si>
    <t>Class Of Warrant Or Right Exercisable Number</t>
  </si>
  <si>
    <t>Stock Issued During Period Value Warrants Exercised</t>
  </si>
  <si>
    <t>Debt Instrument, Face Amount</t>
  </si>
  <si>
    <t>Derivative Liability, Current</t>
  </si>
  <si>
    <t>Unrealized Gain (Loss) on Derivatives</t>
  </si>
  <si>
    <t>Class of Warrant or Right, Number of Securities Called by Warrants or Rights</t>
  </si>
  <si>
    <t>Fair Value Assumptions, Expected Term</t>
  </si>
  <si>
    <t>3 years 4 months 24 days</t>
  </si>
  <si>
    <t>Embedded Derivative, No Longer Bifurcated, Amount Reclassified to Stockholders' Equity</t>
  </si>
  <si>
    <t>Provision for Doubtful Accounts</t>
  </si>
  <si>
    <t>Reclassify Fair Value Of Liability Warrant Equity Upon Exercise</t>
  </si>
  <si>
    <t>Subsequent Event [Member] | Accounting Standards Update 2017-11 [Member]</t>
  </si>
  <si>
    <t>Note and Warrant Purchase Agreement [Member]</t>
  </si>
  <si>
    <t>Minimum [Member]</t>
  </si>
  <si>
    <t>Property, Plant and Equipment, Useful Life</t>
  </si>
  <si>
    <t>102.00%</t>
  </si>
  <si>
    <t>1.60%</t>
  </si>
  <si>
    <t>1.14%</t>
  </si>
  <si>
    <t>1.98%</t>
  </si>
  <si>
    <t>2 years 9 months 7 days</t>
  </si>
  <si>
    <t>2 years 11 months 8 days</t>
  </si>
  <si>
    <t>Fair Value Assumptions, Expected Volatility Rate</t>
  </si>
  <si>
    <t>165.18%</t>
  </si>
  <si>
    <t>165.00%</t>
  </si>
  <si>
    <t>Minimum [Member] | Warrant [Member]</t>
  </si>
  <si>
    <t>169.00%</t>
  </si>
  <si>
    <t>1.22%</t>
  </si>
  <si>
    <t>Maximum [Member]</t>
  </si>
  <si>
    <t>7 years</t>
  </si>
  <si>
    <t>172.00%</t>
  </si>
  <si>
    <t>1.99%</t>
  </si>
  <si>
    <t>1.79%</t>
  </si>
  <si>
    <t>2.20%</t>
  </si>
  <si>
    <t>4 years 11 days</t>
  </si>
  <si>
    <t>4 years 5 months 1 day</t>
  </si>
  <si>
    <t>166.12%</t>
  </si>
  <si>
    <t>166.00%</t>
  </si>
  <si>
    <t>Maximum [Member] | Warrant [Member]</t>
  </si>
  <si>
    <t>178.00%</t>
  </si>
  <si>
    <t>1.87%</t>
  </si>
  <si>
    <t>Customer Concentration Risk [Member] | Sales Revenue, Net [Member]</t>
  </si>
  <si>
    <t>28.40%</t>
  </si>
  <si>
    <t>45.30%</t>
  </si>
  <si>
    <t>Major Customer Number One [Member] | Accounts Receivable [Member]</t>
  </si>
  <si>
    <t>18.00%</t>
  </si>
  <si>
    <t>29.00%</t>
  </si>
  <si>
    <t>Major Customer Number One [Member] | Customer Concentration Risk [Member] | Sales Revenue, Net [Member]</t>
  </si>
  <si>
    <t>23.80%</t>
  </si>
  <si>
    <t>Major Customer Number Two [Member]</t>
  </si>
  <si>
    <t>47.00%</t>
  </si>
  <si>
    <t>Major Customer Number Two [Member] | Accounts Receivable [Member]</t>
  </si>
  <si>
    <t>14.00%</t>
  </si>
  <si>
    <t>Major Customer Number Two [Member] | Customer Concentration Risk [Member] | Sales Revenue, Net [Member]</t>
  </si>
  <si>
    <t>10.40%</t>
  </si>
  <si>
    <t>21.50%</t>
  </si>
  <si>
    <t>Major Customer Number Three [Member] | Accounts Receivable [Member]</t>
  </si>
  <si>
    <t>Major Customer Number Four [Member] | Accounts Receivable [Member]</t>
  </si>
  <si>
    <t>13.00%</t>
  </si>
  <si>
    <t>Major Customer Number Five [Member] | Accounts Receivable [Member]</t>
  </si>
  <si>
    <t>Couponicate [Member]</t>
  </si>
  <si>
    <t>19.50%</t>
  </si>
  <si>
    <t>MARKETABLE AND NON-MARKETABLE SECURITIES (Details Textual) - USD ($)</t>
  </si>
  <si>
    <t>Dec. 31, 2014</t>
  </si>
  <si>
    <t>Marketable Securities, Current, Total</t>
  </si>
  <si>
    <t>Marketable Securities, Unrealized Gain (Loss), Total</t>
  </si>
  <si>
    <t>Investment Owned, at Cost</t>
  </si>
  <si>
    <t>Other than Temporary Impairment Losses, Investments</t>
  </si>
  <si>
    <t>Ecologic Transportation [Member]</t>
  </si>
  <si>
    <t>Number Of Shares Note Is Convertible Of Company</t>
  </si>
  <si>
    <t>Investment Amount From Conversion Of Accounts Receivable</t>
  </si>
  <si>
    <t>Peartrack Security Systems Inc [Member]</t>
  </si>
  <si>
    <t>Investment Owned, Balance, Shares</t>
  </si>
  <si>
    <t>Investment Owned, at Fair Value</t>
  </si>
  <si>
    <t>Loss On Conversion Of Accounts Receivable To Marketable Securities</t>
  </si>
  <si>
    <t>Cannonball Red [Member]</t>
  </si>
  <si>
    <t>Repurchase Amount Of Cost Method Investment</t>
  </si>
  <si>
    <t>Beta Music Group [Member]</t>
  </si>
  <si>
    <t>PROPERTY AND EQUIPMENT (Details) - USD ($)</t>
  </si>
  <si>
    <t>Property, Plant and Equipment [Line Items]</t>
  </si>
  <si>
    <t>Property, Plant and Equipment, Gross</t>
  </si>
  <si>
    <t>Less accumulated depreciation</t>
  </si>
  <si>
    <t>Computer Equipment [Member]</t>
  </si>
  <si>
    <t>Furniture and Fixtures [Member]</t>
  </si>
  <si>
    <t>PROPERTY AND EQUIPMENT (Details Textual) - USD ($)</t>
  </si>
  <si>
    <t>Depreciation</t>
  </si>
  <si>
    <t>Payments to Acquire Property, Plant, and Equipment</t>
  </si>
  <si>
    <t>Property, Plant and Equipment, Estimated Useful Lives</t>
  </si>
  <si>
    <t>3 years</t>
  </si>
  <si>
    <t>INTANGIBLE ASSETS (Details) - USD ($)</t>
  </si>
  <si>
    <t>Intangible Assets</t>
  </si>
  <si>
    <t>Accumulated amortization</t>
  </si>
  <si>
    <t>Patents</t>
  </si>
  <si>
    <t>Finite-Lived Intangible Assets, Gross</t>
  </si>
  <si>
    <t>Capitalized software development</t>
  </si>
  <si>
    <t>INTANGIBLE ASSETS (Details Textual) - USD ($)</t>
  </si>
  <si>
    <t>Software Development Costs</t>
  </si>
  <si>
    <t>Finite-Lived Intangible Assets [Line Items]</t>
  </si>
  <si>
    <t>Amortization of Intangible Assets</t>
  </si>
  <si>
    <t>Finite-lived Intangible Assets Acquired</t>
  </si>
  <si>
    <t>Patents [Member]</t>
  </si>
  <si>
    <t>RELATED PARTY TRANSACTIONS (Details Textual) - USD ($)</t>
  </si>
  <si>
    <t>Nov. 30, 2016</t>
  </si>
  <si>
    <t>Oct. 31, 2016</t>
  </si>
  <si>
    <t>Apr. 18, 2016</t>
  </si>
  <si>
    <t>Dec. 31, 2015</t>
  </si>
  <si>
    <t>Cost method investment</t>
  </si>
  <si>
    <t>Debt Conversion, Converted Instrument, Shares Issued</t>
  </si>
  <si>
    <t>Stock Issued During Period, Shares, New Issues</t>
  </si>
  <si>
    <t>Stock Issued During Period, Value, New Issues</t>
  </si>
  <si>
    <t>Due To Related Party For Unreimbursed Travel related Expenses</t>
  </si>
  <si>
    <t>Interest Payable, Current</t>
  </si>
  <si>
    <t>Class Of Warrant Or Right Term</t>
  </si>
  <si>
    <t>Stock Issued During Period, Value, Conversion of Convertible Securities</t>
  </si>
  <si>
    <t>Proceeds from Issuance of Common Stock</t>
  </si>
  <si>
    <t>Stock Issued During Period, Shares, Exchange of Exercise of Warrants on Cashless Basis</t>
  </si>
  <si>
    <t>Number of Warrants Excercised</t>
  </si>
  <si>
    <t>Debt Instrument, Convertible, Conversion Price</t>
  </si>
  <si>
    <t>Anthion Management LLC [Member]</t>
  </si>
  <si>
    <t>Legal Fees</t>
  </si>
  <si>
    <t>Convertible Notes Payable [Member]</t>
  </si>
  <si>
    <t>Convertible Debt [Member]</t>
  </si>
  <si>
    <t>Accounts Payable and Accrued Liabilities [Member]</t>
  </si>
  <si>
    <t>Accrued Rent, Current</t>
  </si>
  <si>
    <t>Operating Leases, Rent Expense, Sublease Rentals</t>
  </si>
  <si>
    <t>Executive Officer [Member]</t>
  </si>
  <si>
    <t>Due to Related Parties</t>
  </si>
  <si>
    <t>Nathaniel Bradley</t>
  </si>
  <si>
    <t>Operating Leases, Rent Expense, Net, Total</t>
  </si>
  <si>
    <t>Director [Member]</t>
  </si>
  <si>
    <t>Peartrack Security Systems</t>
  </si>
  <si>
    <t>Shares owned</t>
  </si>
  <si>
    <t>Ecologic Transportation</t>
  </si>
  <si>
    <t>Conversion of accounts receivable</t>
  </si>
  <si>
    <t>Cannonball Red</t>
  </si>
  <si>
    <t>Sean Bradley</t>
  </si>
  <si>
    <t>David Moradi</t>
  </si>
  <si>
    <t>Interest Receivable</t>
  </si>
  <si>
    <t>Stock Issued During Period, Shares, Exchange of Warrants Exercise</t>
  </si>
  <si>
    <t>David Moradi | Convertible Debt [Member]</t>
  </si>
  <si>
    <t>David Moradi | Warrant [Member]</t>
  </si>
  <si>
    <t>KTK Capital Inc [Member] | Convertible Notes Payable [Member]</t>
  </si>
  <si>
    <t>FBO Alexandre Zynier IRA [Member] | Convertible Notes Payable [Member]</t>
  </si>
  <si>
    <t>Anthion Partners and Anthion Partners II LLC [Member] | Convertible Notes Payable [Member]</t>
  </si>
  <si>
    <t>CSB IV Holdings [Member]</t>
  </si>
  <si>
    <t>Anthon Capital Management [Member]</t>
  </si>
  <si>
    <t>Anthon Partners II, LLC [Member]</t>
  </si>
  <si>
    <t>NOTES PAYABLE (Details) - USD ($)</t>
  </si>
  <si>
    <t>Notes and loans payable</t>
  </si>
  <si>
    <t>Short Term</t>
  </si>
  <si>
    <t>Maryland TEDCO Note</t>
  </si>
  <si>
    <t>NOTES PAYABLE (Details Textual) - USD ($)</t>
  </si>
  <si>
    <t>Oct. 24, 2011</t>
  </si>
  <si>
    <t>Debt Instrument [Line Items]</t>
  </si>
  <si>
    <t>Notes and Loans Payable, Current, Total</t>
  </si>
  <si>
    <t>Debt Instrument, Convertible, Number of Equity Instruments</t>
  </si>
  <si>
    <t>Interest Expense, Debt</t>
  </si>
  <si>
    <t>Fair Value Assumptions, Expected Dividend Rate</t>
  </si>
  <si>
    <t>0.00%</t>
  </si>
  <si>
    <t>Shares Issued, Price Per Share</t>
  </si>
  <si>
    <t>Amortization of Debt Discount (Premium)</t>
  </si>
  <si>
    <t>Gain (Loss) on Extinguishment of Debt</t>
  </si>
  <si>
    <t>Warrants Not Settleable in Cash, Fair Value Disclosure</t>
  </si>
  <si>
    <t>Class Of Warrants Or Right Exercisable Term</t>
  </si>
  <si>
    <t>warrants exercisable for shares of Common Stock at a price of $0.07 per share if exercised during the Discount Period or $0.10 per share if exercised during the term of the warrant following the Discount Period; (ii) provide for certain registration rights for shares of Common Stock issued pursuant to the Original Purchase Agreement, as amended, at any time after 30 days subsequent to the listing of the Common Stock on a national securities exchange; and (iii) amend the Warrants such that they are exercisable for shares of Common Stock at a price of $0.07 per share if exercised during the Discount Period or $0.10 per share if exercised during the term of the warrant following the Discount Period. The Company recognized a charge of $13,262 to current period interest for change in fair value due to the warrant modifications using the Black-Scholes pricing model</t>
  </si>
  <si>
    <t>Debt Conversion Total Issued And Outstanding Common Shares Percent</t>
  </si>
  <si>
    <t>60.00%</t>
  </si>
  <si>
    <t>Proceeds from Sale of Available-for-sale Securities, Equity</t>
  </si>
  <si>
    <t>Warrants Term</t>
  </si>
  <si>
    <t>Debt Instrument, Interest Rate, Stated Percentage</t>
  </si>
  <si>
    <t>Share-based Compensation Arrangement by Share-based Payment Award, Award Vesting Rights, Percentage</t>
  </si>
  <si>
    <t>50.00%</t>
  </si>
  <si>
    <t>Loans Payable</t>
  </si>
  <si>
    <t>Long-term Debt, Gross</t>
  </si>
  <si>
    <t>25.00%</t>
  </si>
  <si>
    <t>Debt Instrument, Periodic Payment, Total</t>
  </si>
  <si>
    <t>COMMITMENTS AND CONTINGENCIES (Details)</t>
  </si>
  <si>
    <t>Dec. 31, 2017USD ($)</t>
  </si>
  <si>
    <t>COMMITMENTS AND CONTINGENCIES (Details Textual)</t>
  </si>
  <si>
    <t>Feb. 01, 2018USD ($)a</t>
  </si>
  <si>
    <t>Aug. 10, 2017USD ($)shares</t>
  </si>
  <si>
    <t>Dec. 07, 2016USD ($)$ / sharesshares</t>
  </si>
  <si>
    <t>Nov. 10, 2015USD ($)shares</t>
  </si>
  <si>
    <t>Oct. 01, 2015USD ($)</t>
  </si>
  <si>
    <t>Jul. 03, 2015USD ($)</t>
  </si>
  <si>
    <t>Jul. 01, 2015</t>
  </si>
  <si>
    <t>May 01, 2015USD ($)</t>
  </si>
  <si>
    <t>Aug. 07, 2013USD ($)</t>
  </si>
  <si>
    <t>Dec. 31, 2017USD ($)a$ / shares</t>
  </si>
  <si>
    <t>Dec. 21, 2017USD ($)</t>
  </si>
  <si>
    <t>Sep. 30, 2017USD ($)</t>
  </si>
  <si>
    <t>Jun. 22, 2017shares</t>
  </si>
  <si>
    <t>Feb. 23, 2017shares</t>
  </si>
  <si>
    <t>Sep. 02, 2016USD ($)</t>
  </si>
  <si>
    <t>Jul. 25, 2016USD ($)</t>
  </si>
  <si>
    <t>Mar. 31, 2016USD ($)</t>
  </si>
  <si>
    <t>Dec. 22, 2015shares</t>
  </si>
  <si>
    <t>Apr. 24, 2015shares</t>
  </si>
  <si>
    <t>Mar. 31, 2015USD ($)</t>
  </si>
  <si>
    <t>Mar. 31, 2014USD ($)</t>
  </si>
  <si>
    <t>Jun. 30, 2017USD ($)</t>
  </si>
  <si>
    <t>Mar. 31, 2017USD ($)</t>
  </si>
  <si>
    <t>Dec. 31, 2017USD ($)a$ / sharesshares</t>
  </si>
  <si>
    <t>Dec. 31, 2016USD ($)shares</t>
  </si>
  <si>
    <t>Dec. 31, 2014shares</t>
  </si>
  <si>
    <t>Nov. 30, 2017$ / shares</t>
  </si>
  <si>
    <t>May 02, 2017$ / shares</t>
  </si>
  <si>
    <t>Nov. 30, 2015$ / shares</t>
  </si>
  <si>
    <t>Commitments And Contingencies [Line Items]</t>
  </si>
  <si>
    <t>Area Of Principal Executive Offices | a</t>
  </si>
  <si>
    <t>Operating Leases, Rent Expense</t>
  </si>
  <si>
    <t>Lease Rent Per Month</t>
  </si>
  <si>
    <t>Litigation Settlement, Amount Awarded from Other Party</t>
  </si>
  <si>
    <t>Payments for Legal Settlements</t>
  </si>
  <si>
    <t>Deferred Rent Credit</t>
  </si>
  <si>
    <t>Accrued Rent</t>
  </si>
  <si>
    <t>Stock Issued During Period, Shares, Restricted Stock Award, Gross | shares</t>
  </si>
  <si>
    <t>Share Price | $ / shares</t>
  </si>
  <si>
    <t>Share-based Compensation Arrangement by Share-based Payment Award, Equity Instruments Other than Options, Grants in Period | shares</t>
  </si>
  <si>
    <t>Lessee, Operating Lease, Term of Contract</t>
  </si>
  <si>
    <t>2021 years</t>
  </si>
  <si>
    <t>Share-based Compensation Arrangement by Share-based Payment Award, Options, Vested in Period, Fair Value</t>
  </si>
  <si>
    <t>Lease Rent,Month to Month Basis</t>
  </si>
  <si>
    <t>Share-based Compensation Arrangement by Share-based Payment Award, Plan Modification, Incremental Compensation Cost</t>
  </si>
  <si>
    <t>Share-based Compensation Arrangement by Share-based Payment Award, Award Vesting Period Description</t>
  </si>
  <si>
    <t>The settlement date for such RSUs, as amended, in the earlier of (i) July 1, 2024 or (ii) the date on which the Company undergoes a change of control. The change in vesting terms were considered a modification of equity based instrument and accordingly charged the change in estimated fair value of $41,250 to current period operations.</t>
  </si>
  <si>
    <t>PSUs [Member]</t>
  </si>
  <si>
    <t>Stock Issued During Period, Value, Restricted Stock Award, Gross</t>
  </si>
  <si>
    <t>Sublease in Atlanta [Member]</t>
  </si>
  <si>
    <t>Area of Land | a</t>
  </si>
  <si>
    <t>Sublease in Scottsdale, AZ [Member]</t>
  </si>
  <si>
    <t>Subsequent Event [Member]</t>
  </si>
  <si>
    <t>Lease Rent Per Month To Be Escalated At Lease Term</t>
  </si>
  <si>
    <t>Officers' Compensation</t>
  </si>
  <si>
    <t>Share-based Compensation Arrangement by Share-based Payment Award, Options, Other Increases (Decreases) in Period | shares</t>
  </si>
  <si>
    <t>Base Salary</t>
  </si>
  <si>
    <t>Share Price Condition</t>
  </si>
  <si>
    <t>(a) satisfaction of a share price condition described below; and (b) 100% achievement of the performance goals by the company and Mr. Bradley, as applicable. Subject to the share price condition, 50% of the target award will be earned by Mr. Bradley at the 85% achievement level, and he can earn up to 150% of the target award at the 125% achievement level. Vesting shall be determined based upon performance measures at the end of each calendar year of 2016 and 2017, with 50% of each target award and performance increase subject to vesting during each performance period.</t>
  </si>
  <si>
    <t>Performance Objective Description</t>
  </si>
  <si>
    <t>(a) Targeted cash contract bookings (as to 33.33%); (b) Targeted net operating cash flow (as to 33.33%); (c) Board defined operations goals (as to 33.33%) for a performance period. And, vesting shall only occur if the closing share price of the companys common stock on each of the 20 trading days before and including the end of a performance period is not less than $0.20 per share (as adjusted for stock splits, combinations, recapitalization and the like).</t>
  </si>
  <si>
    <t>President [Member]</t>
  </si>
  <si>
    <t>Stock Granted, Value, Share-based Compensation, Gross</t>
  </si>
  <si>
    <t>Dr. Carr Bettis [Member]</t>
  </si>
  <si>
    <t>(a) satisfaction of a share price condition described below; and (b) 100% achievement of the performance goals by the company and Dr. Bettis, as applicable. Subject to the share price condition, 50% of the target award will be earned by Dr. Bettis at the 85% achievement level, and he can earn up to 150% of the target award at the 125% achievement level. Vesting shall be determined based upon performance measures at the end of each calendar year of 2016 and 2017, with 50% of each target award and performance increase subject to vesting during each performance period.</t>
  </si>
  <si>
    <t>Dr. Carr Bettis [Member] | Restricted Stock Units (RSUs) [Member]</t>
  </si>
  <si>
    <t>Todd Bankofier [Member]</t>
  </si>
  <si>
    <t>(a) satisfaction of a share price condition described below; and (b) 100% achievement of the performance goals by the company and Mr. Bankofier, as applicable. Subject to the share price condition, 50% of the target award will be earned by Mr. Bankofier at the 85% achievement level, and he can earn up to 150% of the target award at the 125% achievement level. Vesting shall be determined based upon performance measures at the end of each calendar year of 2016 and 2017, with 50% of each target award and performance increase subject to vesting during each performance period.</t>
  </si>
  <si>
    <t>Director [Member] | Restricted Stock Units (RSUs) [Member]</t>
  </si>
  <si>
    <t>Chief Technology Officer [Member] | PSUs [Member]</t>
  </si>
  <si>
    <t>Chief Technology Officer [Member] | Performance Target [Member] | PSUs [Member]</t>
  </si>
  <si>
    <t>Percentage Performance Targets Met</t>
  </si>
  <si>
    <t>125.00%</t>
  </si>
  <si>
    <t>Chief Technology Officer [Member] | Revenue goal | PSUs [Member]</t>
  </si>
  <si>
    <t>Share-based Compensation Arrangement by Share-based Payment Award, Non-Option Equity Instruments, Granted | shares</t>
  </si>
  <si>
    <t>Percentage Psus Awards Granted</t>
  </si>
  <si>
    <t>37.50%</t>
  </si>
  <si>
    <t>Targeted Revenue Goals upon Awards Granted</t>
  </si>
  <si>
    <t>Chief Technology Officer [Member] | Discretionary Goal | PSUs [Member]</t>
  </si>
  <si>
    <t>75.00%</t>
  </si>
  <si>
    <t>Chief Technology Officer [Member] | Project Plan Deliverable Schedule and Related Project Budget [Member] | PSUs [Member]</t>
  </si>
  <si>
    <t>Chief Technology Officer [Member] | Maximum [Member] | Performance Target [Member] | PSUs [Member]</t>
  </si>
  <si>
    <t>Chief Technology Officer [Member] | Minimum [Member] | Performance Target [Member] | PSUs [Member]</t>
  </si>
  <si>
    <t>STOCKHOLDERS’ EQUITY (Details) - USD ($)</t>
  </si>
  <si>
    <t>Jul. 10, 2017</t>
  </si>
  <si>
    <t>Dec. 02, 2016</t>
  </si>
  <si>
    <t>Jan. 15, 2016</t>
  </si>
  <si>
    <t>Share-based Compensation Arrangement by Share-based Payment Award, Options, Outstanding</t>
  </si>
  <si>
    <t>Outstanding at beginning of the period (in shares)</t>
  </si>
  <si>
    <t>Granted (in shares)</t>
  </si>
  <si>
    <t>Outstanding at the end of the period (in shares)</t>
  </si>
  <si>
    <t>Share-based Compensation Arrangement by Share-based Payment Award, Options, Outstanding, Weighted Average Exercise Price</t>
  </si>
  <si>
    <t>Granted (in dollars per share)</t>
  </si>
  <si>
    <t>Employee Stock Option</t>
  </si>
  <si>
    <t>Forfeited/Expired (in shares)</t>
  </si>
  <si>
    <t>Exercisable (in shares)</t>
  </si>
  <si>
    <t>Outstanding at beginning of the period (in dollars per share)</t>
  </si>
  <si>
    <t>Forfeited/Expired (in dollars per share)</t>
  </si>
  <si>
    <t>Outstanding at end of the period (in dollars per share)</t>
  </si>
  <si>
    <t>Share-based Compensation Arrangement by Share-based Payment Award, Options, Additional Disclosures</t>
  </si>
  <si>
    <t>Outstanding, Weighted Average Remaining Term</t>
  </si>
  <si>
    <t>2 years 7 months 20 days</t>
  </si>
  <si>
    <t>3 years 4 months 2 days</t>
  </si>
  <si>
    <t>3 years 7 months 10 days</t>
  </si>
  <si>
    <t>Granted Weighted Average Remaining Term</t>
  </si>
  <si>
    <t>4 years 10 months 13 days</t>
  </si>
  <si>
    <t>Share Based Compensation Arrangement by Share Based Payment Award Options, Intrinsic Value</t>
  </si>
  <si>
    <t>Outstanding, Intrinsic Value (in dollars)</t>
  </si>
  <si>
    <t>Granted, Intrinsic Value of Exercisable Options</t>
  </si>
  <si>
    <t>Forfeited, Intrinsic Value of Exercisable Options</t>
  </si>
  <si>
    <t>STOCKHOLDERS’ EQUITY (Details 1) - USD ($)</t>
  </si>
  <si>
    <t>Number of warrants</t>
  </si>
  <si>
    <t>Number of shares, granted</t>
  </si>
  <si>
    <t>Warrant</t>
  </si>
  <si>
    <t>Number of shares, beginning</t>
  </si>
  <si>
    <t>Number of shares, exercised</t>
  </si>
  <si>
    <t>Number of shares, Forfeited</t>
  </si>
  <si>
    <t>Number of shares, ending</t>
  </si>
  <si>
    <t>Weighted average exercise price</t>
  </si>
  <si>
    <t>Weighted average exercise price, beginning (in dollars per share)</t>
  </si>
  <si>
    <t>Weighted average exercise price, granted (in dollars per share) | $ / shares</t>
  </si>
  <si>
    <t>Weighted average exercise price, exercised (in dollars per share)</t>
  </si>
  <si>
    <t>Weighted average exercise price, Forfeited (in dollars per share)</t>
  </si>
  <si>
    <t>Weighted average exercise price, ending (in dollars per share)</t>
  </si>
  <si>
    <t>Weighted Average Remaining Term</t>
  </si>
  <si>
    <t>Wtd Avg. Remaining Term</t>
  </si>
  <si>
    <t>2 years 7 months 10 days</t>
  </si>
  <si>
    <t>3 years 6 months 18 days</t>
  </si>
  <si>
    <t>4 years 1 month 24 days</t>
  </si>
  <si>
    <t>4 years 10 months 20 days</t>
  </si>
  <si>
    <t>Intrinsic Value</t>
  </si>
  <si>
    <t>Outstanding, Intrinsic Value</t>
  </si>
  <si>
    <t>STOCKHOLDERS’ EQUITY (Details 2) - shares</t>
  </si>
  <si>
    <t>Aug. 10, 2017</t>
  </si>
  <si>
    <t>Dec. 07, 2016</t>
  </si>
  <si>
    <t>Apr. 24, 2015</t>
  </si>
  <si>
    <t>Granted</t>
  </si>
  <si>
    <t>Vested at December 31, 2017</t>
  </si>
  <si>
    <t>Unvested restricted shares as of December 31, 2017</t>
  </si>
  <si>
    <t>STOCKHOLDERS' EQUITY (Details Textual) - USD ($)</t>
  </si>
  <si>
    <t>Mar. 10, 2017</t>
  </si>
  <si>
    <t>Oct. 15, 2016</t>
  </si>
  <si>
    <t>Jul. 15, 2016</t>
  </si>
  <si>
    <t>May 12, 2016</t>
  </si>
  <si>
    <t>Jan. 04, 2016</t>
  </si>
  <si>
    <t>May 01, 2015</t>
  </si>
  <si>
    <t>Jun. 22, 2017</t>
  </si>
  <si>
    <t>May 31, 2017</t>
  </si>
  <si>
    <t>Mar. 31, 2017</t>
  </si>
  <si>
    <t>Feb. 28, 2017</t>
  </si>
  <si>
    <t>Feb. 23, 2017</t>
  </si>
  <si>
    <t>Jan. 17, 2017</t>
  </si>
  <si>
    <t>Sep. 30, 2016</t>
  </si>
  <si>
    <t>Aug. 31, 2016</t>
  </si>
  <si>
    <t>Jul. 31, 2016</t>
  </si>
  <si>
    <t>Jun. 15, 2016</t>
  </si>
  <si>
    <t>Apr. 15, 2016</t>
  </si>
  <si>
    <t>Class of Stock [Line Items]</t>
  </si>
  <si>
    <t>Proceeds from Issuance of Warrants</t>
  </si>
  <si>
    <t>Stock Issued During Period, Shares, Issued for Services</t>
  </si>
  <si>
    <t>Stock Issued During Period, Value, Issued for Services</t>
  </si>
  <si>
    <t>Share-based Compensation Arrangement by Share-based Payment Award, Options, Grants in Period, Gross</t>
  </si>
  <si>
    <t>Share-based Compensation Arrangements by Share-based Payment Award, Options, Grants in Period, Weighted Average Exercise Price</t>
  </si>
  <si>
    <t>Stock Issued During Period, Shares, Restricted Stock Award, Gross</t>
  </si>
  <si>
    <t>Proceeds from Issuance of Private Placement</t>
  </si>
  <si>
    <t>Class of Warrant or Right, Outstanding</t>
  </si>
  <si>
    <t>Interest Payable</t>
  </si>
  <si>
    <t>Payments of Stock Issuance Costs</t>
  </si>
  <si>
    <t>Share-based Compensation Arrangement by Share-based Payment Award, Options, Outstanding, Number, Beginning Balance</t>
  </si>
  <si>
    <t>Share Based Compensation Arrangement by Share Based Payment Award, Options, Grants in Period Grant Date Fair Value</t>
  </si>
  <si>
    <t>Allocated Share-based Compensation Expense</t>
  </si>
  <si>
    <t>Share-based Compensation Arrangement by Share-based Payment Award, Award Vesting Rights</t>
  </si>
  <si>
    <t>1,000,000 options vested immediately and 250,000 options vest 50% after approximately nine months, with an additional 4.17% vesting every month thereafter</t>
  </si>
  <si>
    <t>Vesting shall only occur if the closing share price of the Companys common stock on each of the 20 trading days before and including the end of any performance period is not less than $0.20 per share (market condition)</t>
  </si>
  <si>
    <t>Accrued Salaries, Current</t>
  </si>
  <si>
    <t>Stock Issued During Period Shares Warrants Exercised</t>
  </si>
  <si>
    <t>Stock Issued During Period, Shares, Common Stock in Exchange for Warrants</t>
  </si>
  <si>
    <t>Warrant Exercise Shares Issued</t>
  </si>
  <si>
    <t>Share-based Compensation Arrangements by Share-based Payment Award, Options, Exercises in Period, Weighted Average Exercise Price</t>
  </si>
  <si>
    <t>Share-based Compensation Arrangement by Share-based Payment Award Accelerated Compensation Cost</t>
  </si>
  <si>
    <t>Salaries, Wages and Officers' Compensation</t>
  </si>
  <si>
    <t>Debt Conversion, Converted Instrument, Amount</t>
  </si>
  <si>
    <t>Stock issued during period, shares, for Exchange of exercise of warrants on cahsless basis</t>
  </si>
  <si>
    <t>Share-based Compensation Arrangement by Share-based Payment Award, Equity Instruments Other than Options, Grants in Period</t>
  </si>
  <si>
    <t>Restricted Stock or Unit Expense</t>
  </si>
  <si>
    <t>Current Year Restricted Stock Expenses</t>
  </si>
  <si>
    <t>Prior Year Restricted Stock Expenses</t>
  </si>
  <si>
    <t>Employee Service Share-based Compensation, Nonvested Awards, Compensation Not yet Recognized, Share-based Awards Other than Options</t>
  </si>
  <si>
    <t>Debt Instrument, Convertible, If-converted Value in Excess of Principal</t>
  </si>
  <si>
    <t>Warrants and Rights Outstanding</t>
  </si>
  <si>
    <t>Warrants issued during period</t>
  </si>
  <si>
    <t>Share-based Compensation Award, Tranche One [Member]</t>
  </si>
  <si>
    <t>Share-based Compensation Award, Tranche Two [Member]</t>
  </si>
  <si>
    <t>Share-based Compensation Award, Tranche Three [Member]</t>
  </si>
  <si>
    <t>Expected dividend yield (as a percent)</t>
  </si>
  <si>
    <t>Deferred Compensation Liability, Current and Noncurrent</t>
  </si>
  <si>
    <t>Share-based Compensation Arrangement by Share-based Payment Award, Fair Value Assumptions, Expected Dividend Rate</t>
  </si>
  <si>
    <t>Blackscholes Option Pricing Model [Member]</t>
  </si>
  <si>
    <t>1.24%</t>
  </si>
  <si>
    <t>Accredited investors [Member]</t>
  </si>
  <si>
    <t>Class Of Warrant Or Right Grant Date Fair Value</t>
  </si>
  <si>
    <t>Warrants to Purchase Common Stock Shares</t>
  </si>
  <si>
    <t>Expected term</t>
  </si>
  <si>
    <t>Expected volatility (as a percent)</t>
  </si>
  <si>
    <t>175.64%</t>
  </si>
  <si>
    <t>Risk-free interest rate (as a percent)</t>
  </si>
  <si>
    <t>1.48%</t>
  </si>
  <si>
    <t>Share-based Compensation Arrangement by Share-based Payment Award, Fair Value Assumptions, Expected Volatility Rate, Minimum</t>
  </si>
  <si>
    <t>166.74%</t>
  </si>
  <si>
    <t>Share-based Compensation Arrangement by Share-based Payment Award, Fair Value Assumptions, Expected Volatility Rate, Maximum</t>
  </si>
  <si>
    <t>178.98%</t>
  </si>
  <si>
    <t>Share-based Compensation Arrangement by Share-based Payment Award, Fair Value Assumptions, Risk Free Interest Rate, Minimum</t>
  </si>
  <si>
    <t>0.71%</t>
  </si>
  <si>
    <t>Share-based Compensation Arrangement by Share-based Payment Award, Fair Value Assumptions, Risk Free Interest Rate, Maximum</t>
  </si>
  <si>
    <t>1.08%</t>
  </si>
  <si>
    <t>Class Of Warrant Or Right Issued</t>
  </si>
  <si>
    <t>Warrants Issued during period, Issued for Services</t>
  </si>
  <si>
    <t>Share-based Compensation Arrangement by Share-based Payment Award, Equity Instruments Other than Options, Grants in Period, Weighted Average Grant Date Fair Value</t>
  </si>
  <si>
    <t>Restricted Stock</t>
  </si>
  <si>
    <t>Share-based Compensation Arrangement by Share-based Payment Award, Equity Instruments Other than Options, Vested in Period, Fair Value</t>
  </si>
  <si>
    <t>Performance Options [Member]</t>
  </si>
  <si>
    <t>100.00%</t>
  </si>
  <si>
    <t>162.00%</t>
  </si>
  <si>
    <t>1.46%</t>
  </si>
  <si>
    <t>Performance Options [Member] | Performance and Market Conditions [Member]</t>
  </si>
  <si>
    <t>Non Performance Options [Member]</t>
  </si>
  <si>
    <t>Options Granted On April 2016 [Member]</t>
  </si>
  <si>
    <t>Share-based Compensation Arrangement by Share-based Payment Award, Expiration Date</t>
  </si>
  <si>
    <t>Apr. 15,
		2019</t>
  </si>
  <si>
    <t>Options Granted On May 2016 One [Member]</t>
  </si>
  <si>
    <t>May 12,
		2021</t>
  </si>
  <si>
    <t>Options Granted On May 2016 One [Member] | Share-based Compensation Award, Tranche One [Member]</t>
  </si>
  <si>
    <t>Options Granted On May 2016 One [Member] | Share-based Compensation Award, Tranche Two [Member]</t>
  </si>
  <si>
    <t>4.17%</t>
  </si>
  <si>
    <t>Options Granted On May 2016 Two [Member]</t>
  </si>
  <si>
    <t>Options Granted On May 2016 Two [Member] | Share-based Compensation Award, Tranche One [Member]</t>
  </si>
  <si>
    <t>Options Granted On May 2016 Two [Member] | Share-based Compensation Award, Tranche Two [Member]</t>
  </si>
  <si>
    <t>Options Granted On July 2016 [Member]</t>
  </si>
  <si>
    <t>Jul. 15,
		2019</t>
  </si>
  <si>
    <t>Options Granted On June 2016 [Member]</t>
  </si>
  <si>
    <t>Jun. 15,
		2021</t>
  </si>
  <si>
    <t>Options Granted On June 2016 [Member] | Share-based Compensation Award, Tranche One [Member]</t>
  </si>
  <si>
    <t>Options Granted On October 2016 [Member]</t>
  </si>
  <si>
    <t>Oct. 15,
		2019</t>
  </si>
  <si>
    <t>Share-based Compensation Arrangement by Share-based Payment Award, Non-Option Equity Instruments, Outstanding, Number</t>
  </si>
  <si>
    <t>Options Granted On January 2017 [Member]</t>
  </si>
  <si>
    <t>Jan. 17,
		2022</t>
  </si>
  <si>
    <t>Options Granted On January 2017 [Member] | Share-based Compensation Award, Tranche One [Member]</t>
  </si>
  <si>
    <t>Options Granted On January 2017 [Member] | Share-based Compensation Award, Tranche Two [Member]</t>
  </si>
  <si>
    <t>2.08%</t>
  </si>
  <si>
    <t>Options Granted On March 2017 [Member]</t>
  </si>
  <si>
    <t>Mar. 10,
		2022</t>
  </si>
  <si>
    <t>Options Granted On March 2017 [Member] | Share-based Compensation Award, Tranche One [Member]</t>
  </si>
  <si>
    <t>Options Granted On March 2017 [Member] | Share-based Compensation Award, Tranche Two [Member]</t>
  </si>
  <si>
    <t>Performance Shares [Member]</t>
  </si>
  <si>
    <t>1 year 6 months 7 days</t>
  </si>
  <si>
    <t>163.87%</t>
  </si>
  <si>
    <t>1.76%</t>
  </si>
  <si>
    <t>Share-based Compensation Arrangement by Share-based Payment Award, Options, Vested, Number of Shares</t>
  </si>
  <si>
    <t>Reversal of Share Based Compensation Expense</t>
  </si>
  <si>
    <t>Maximum</t>
  </si>
  <si>
    <t>Maximum | Employee Stock Option [Member]</t>
  </si>
  <si>
    <t>3 years 6 months</t>
  </si>
  <si>
    <t>175.56%</t>
  </si>
  <si>
    <t>1.66%</t>
  </si>
  <si>
    <t>Maximum | Warrant [Member]</t>
  </si>
  <si>
    <t>2 years 6 months</t>
  </si>
  <si>
    <t>Maximum | Non Performance Options [Member]</t>
  </si>
  <si>
    <t>176.77%</t>
  </si>
  <si>
    <t>1.73%</t>
  </si>
  <si>
    <t>Minimum</t>
  </si>
  <si>
    <t>Minimum | Employee Stock Option [Member]</t>
  </si>
  <si>
    <t>169.46%</t>
  </si>
  <si>
    <t>1.42%</t>
  </si>
  <si>
    <t>Minimum | Warrant [Member]</t>
  </si>
  <si>
    <t>1 year 6 months</t>
  </si>
  <si>
    <t>Minimum | Non Performance Options [Member]</t>
  </si>
  <si>
    <t>0.87%</t>
  </si>
  <si>
    <t>Accredited investors</t>
  </si>
  <si>
    <t>Board of Directors Chairman [Member] | Restricted Stock Units (RSUs) [Member]</t>
  </si>
  <si>
    <t>Board of Directors Chairman [Member] | Restricted Stock Units (RSUs) [Member] | Ernest Purcell [Member]</t>
  </si>
  <si>
    <t>Board of Directors Chairman [Member] | Restricted Stock Units (RSUs) [Member] | Alexandre Zyngier [Member]</t>
  </si>
  <si>
    <t>Officer [Member]</t>
  </si>
  <si>
    <t>Jan. 4,
		2019</t>
  </si>
  <si>
    <t>Officer [Member] | Maximum</t>
  </si>
  <si>
    <t>Officer [Member] | Minimum</t>
  </si>
  <si>
    <t>Director [Member] | Ernest Purcell [Member]</t>
  </si>
  <si>
    <t>Director [Member] | Alexandre Zyngier [Member]</t>
  </si>
  <si>
    <t>Director [Member] | Anthony Coelho [Member]</t>
  </si>
  <si>
    <t>Employee Service Share-based Compensation, Nonvested Awards, Compensation Cost Not yet Recognized</t>
  </si>
  <si>
    <t>Management [Member]</t>
  </si>
  <si>
    <t>Series A Preferred Stock [Member]</t>
  </si>
  <si>
    <t>Redemption Price (in dollars per share)</t>
  </si>
  <si>
    <t>Preferred Stock, Dividend Rate, Percentage</t>
  </si>
  <si>
    <t>Stock Issued During Period Shares Conversion Of Preferred Stock</t>
  </si>
  <si>
    <t>Conversion of Stock, Shares Converted</t>
  </si>
  <si>
    <t>Dividends, Preferred Stock, Stock</t>
  </si>
  <si>
    <t>Common Stock Dividends, Shares</t>
  </si>
  <si>
    <t>Dividends Payable</t>
  </si>
  <si>
    <t>Preferred stock unpaid dividend equivalent common stock, Shares</t>
  </si>
  <si>
    <t>INCOME TAXES (Details) - USD ($)</t>
  </si>
  <si>
    <t>Net operating loss carry forwards</t>
  </si>
  <si>
    <t>Less valuation allowance</t>
  </si>
  <si>
    <t>Net deferred tax asset</t>
  </si>
  <si>
    <t>INCOME TAXES (Details Textual) - USD ($)</t>
  </si>
  <si>
    <t>Dec. 31, 2018</t>
  </si>
  <si>
    <t>Operating Loss Carryforwards</t>
  </si>
  <si>
    <t>Effective Income Tax Rate Reconciliation, at Federal Statutory Income Tax Rate, Percent</t>
  </si>
  <si>
    <t>35.00%</t>
  </si>
  <si>
    <t>Scenario, Plan [Member]</t>
  </si>
  <si>
    <t>21.00%</t>
  </si>
  <si>
    <t>SUBSEQUENT EVENTS (Details Textual) - $ / shares</t>
  </si>
  <si>
    <t>Dec. 01, 2018</t>
  </si>
  <si>
    <t>Mar. 09, 2018</t>
  </si>
  <si>
    <t>Subsequent Event [Line Items]</t>
  </si>
  <si>
    <t>Subsequent Event</t>
  </si>
  <si>
    <t>The options are exercisable at $0.258 for five years with (i) 959,839 options vesting 50% at the first day of each month beginning January 1, 2018 through December 1, 2018, 25% vesting at the first day of each month from January 1, 2019 through December 1, 2019 and 25% vesting at the first day of each month beginning January 1, 2020 through December 1, 2020; (ii) 327,500 options vesting 50% on January 1, 2018, 50% vesting at each month beginning on January 1, 2019 for 24 months; and (iii) 250,000 options fully vesting on January 1, 2018.</t>
  </si>
  <si>
    <t>Subsequent Event | Share-based Compensation Award, Tranche One [Member]</t>
  </si>
</sst>
</file>

<file path=xl/styles.xml><?xml version="1.0" encoding="utf-8"?>
<styleSheet xmlns="http://schemas.openxmlformats.org/spreadsheetml/2006/main">
  <numFmts count="10">
    <numFmt formatCode="_(&quot;$ &quot;#,##0_);_(&quot;$ &quot;(#,##0)" numFmtId="164"/>
    <numFmt formatCode="_(&quot;$ &quot;#,##0.00000_);_(&quot;$ &quot;(#,##0.00000)" numFmtId="165"/>
    <numFmt formatCode="_(&quot;$ &quot;#,##0.00_);_(&quot;$ &quot;(#,##0.00)" numFmtId="166"/>
    <numFmt formatCode="_(&quot;$ &quot;#,##0.0_);_(&quot;$ &quot;(#,##0.0)" numFmtId="167"/>
    <numFmt formatCode="#,##0.00000_);(#,##0.00000)" numFmtId="168"/>
    <numFmt formatCode="_(&quot;$ &quot;#,##0.000_);_(&quot;$ &quot;(#,##0.000)" numFmtId="169"/>
    <numFmt formatCode="_(&quot;$ &quot;#,##0.0000_);_(&quot;$ &quot;(#,##0.0000)" numFmtId="170"/>
    <numFmt formatCode="#,##0.0_);(#,##0.0)" numFmtId="171"/>
    <numFmt formatCode="#,##0.0000_);(#,##0.000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6219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0323110</v>
      </c>
    </row>
    <row r="17" spans="1:4">
      <c r="A17" s="4" t="s">
        <v>28</v>
      </c>
      <c r="B17" s="4" t="s">
        <v>29</v>
      </c>
    </row>
    <row r="18" spans="1:4">
      <c r="A18" s="4" t="s">
        <v>30</v>
      </c>
      <c r="C18" s="5" t="n">
        <v>1616640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60430</v>
      </c>
      <c r="C3" s="6" t="n">
        <v>1409418</v>
      </c>
    </row>
    <row r="4" spans="1:3">
      <c r="A4" s="4" t="s">
        <v>35</v>
      </c>
      <c r="B4" s="5" t="n">
        <v>105817</v>
      </c>
      <c r="C4" s="5" t="n">
        <v>44645</v>
      </c>
    </row>
    <row r="5" spans="1:3">
      <c r="A5" s="4" t="s">
        <v>36</v>
      </c>
      <c r="B5" s="5" t="n">
        <v>750</v>
      </c>
      <c r="C5" s="5" t="n">
        <v>1200</v>
      </c>
    </row>
    <row r="6" spans="1:3">
      <c r="A6" s="4" t="s">
        <v>37</v>
      </c>
      <c r="B6" s="5" t="n">
        <v>67406</v>
      </c>
      <c r="C6" s="5" t="n">
        <v>19560</v>
      </c>
    </row>
    <row r="7" spans="1:3">
      <c r="A7" s="4" t="s">
        <v>38</v>
      </c>
      <c r="B7" s="5" t="n">
        <v>2134403</v>
      </c>
      <c r="C7" s="5" t="n">
        <v>1474823</v>
      </c>
    </row>
    <row r="8" spans="1:3">
      <c r="A8" s="4" t="s">
        <v>39</v>
      </c>
      <c r="B8" s="5" t="n">
        <v>34994</v>
      </c>
      <c r="C8" s="5" t="n">
        <v>0</v>
      </c>
    </row>
    <row r="9" spans="1:3">
      <c r="A9" s="4" t="s">
        <v>40</v>
      </c>
      <c r="B9" s="5" t="n">
        <v>2164463</v>
      </c>
      <c r="C9" s="5" t="n">
        <v>2313249</v>
      </c>
    </row>
    <row r="10" spans="1:3">
      <c r="A10" s="4" t="s">
        <v>41</v>
      </c>
      <c r="B10" s="5" t="n">
        <v>700528</v>
      </c>
      <c r="C10" s="5" t="n">
        <v>700528</v>
      </c>
    </row>
    <row r="11" spans="1:3">
      <c r="A11" s="4" t="s">
        <v>42</v>
      </c>
      <c r="B11" s="5" t="n">
        <v>5034388</v>
      </c>
      <c r="C11" s="5" t="n">
        <v>4488600</v>
      </c>
    </row>
    <row r="12" spans="1:3">
      <c r="A12" s="3" t="s">
        <v>43</v>
      </c>
    </row>
    <row r="13" spans="1:3">
      <c r="A13" s="4" t="s">
        <v>44</v>
      </c>
      <c r="B13" s="5" t="n">
        <v>82628</v>
      </c>
      <c r="C13" s="5" t="n">
        <v>245677</v>
      </c>
    </row>
    <row r="14" spans="1:3">
      <c r="A14" s="4" t="s">
        <v>45</v>
      </c>
      <c r="B14" s="5" t="n">
        <v>0</v>
      </c>
      <c r="C14" s="5" t="n">
        <v>23800</v>
      </c>
    </row>
    <row r="15" spans="1:3">
      <c r="A15" s="4" t="s">
        <v>46</v>
      </c>
      <c r="B15" s="5" t="n">
        <v>23535</v>
      </c>
      <c r="C15" s="5" t="n">
        <v>32118</v>
      </c>
    </row>
    <row r="16" spans="1:3">
      <c r="A16" s="4" t="s">
        <v>47</v>
      </c>
      <c r="B16" s="5" t="n">
        <v>2984010</v>
      </c>
      <c r="C16" s="5" t="n">
        <v>3478626</v>
      </c>
    </row>
    <row r="17" spans="1:3">
      <c r="A17" s="4" t="s">
        <v>48</v>
      </c>
      <c r="B17" s="5" t="n">
        <v>9402</v>
      </c>
      <c r="C17" s="5" t="n">
        <v>207</v>
      </c>
    </row>
    <row r="18" spans="1:3">
      <c r="A18" s="4" t="s">
        <v>49</v>
      </c>
      <c r="B18" s="5" t="n">
        <v>1233754</v>
      </c>
      <c r="C18" s="5" t="n">
        <v>386485</v>
      </c>
    </row>
    <row r="19" spans="1:3">
      <c r="A19" s="4" t="s">
        <v>50</v>
      </c>
      <c r="B19" s="5" t="n">
        <v>4333329</v>
      </c>
      <c r="C19" s="5" t="n">
        <v>4166913</v>
      </c>
    </row>
    <row r="20" spans="1:3">
      <c r="A20" s="3" t="s">
        <v>51</v>
      </c>
    </row>
    <row r="21" spans="1:3">
      <c r="A21" s="4" t="s">
        <v>48</v>
      </c>
      <c r="B21" s="5" t="n">
        <v>5048</v>
      </c>
      <c r="C21" s="5" t="n">
        <v>14450</v>
      </c>
    </row>
    <row r="22" spans="1:3">
      <c r="A22" s="4" t="s">
        <v>52</v>
      </c>
      <c r="B22" s="5" t="n">
        <v>4338377</v>
      </c>
      <c r="C22" s="5" t="n">
        <v>4181363</v>
      </c>
    </row>
    <row r="23" spans="1:3">
      <c r="A23" s="3" t="s">
        <v>53</v>
      </c>
    </row>
    <row r="24" spans="1:3">
      <c r="A24" s="4" t="s">
        <v>54</v>
      </c>
      <c r="B24" s="5" t="n">
        <v>1</v>
      </c>
      <c r="C24" s="5" t="n">
        <v>2</v>
      </c>
    </row>
    <row r="25" spans="1:3">
      <c r="A25" s="4" t="s">
        <v>55</v>
      </c>
      <c r="B25" s="5" t="n">
        <v>1617</v>
      </c>
      <c r="C25" s="5" t="n">
        <v>1115</v>
      </c>
    </row>
    <row r="26" spans="1:3">
      <c r="A26" s="4" t="s">
        <v>56</v>
      </c>
      <c r="B26" s="5" t="n">
        <v>40120293</v>
      </c>
      <c r="C26" s="5" t="n">
        <v>34124181</v>
      </c>
    </row>
    <row r="27" spans="1:3">
      <c r="A27" s="4" t="s">
        <v>57</v>
      </c>
      <c r="B27" s="5" t="n">
        <v>-39425900</v>
      </c>
      <c r="C27" s="5" t="n">
        <v>-33818061</v>
      </c>
    </row>
    <row r="28" spans="1:3">
      <c r="A28" s="4" t="s">
        <v>58</v>
      </c>
      <c r="B28" s="5" t="n">
        <v>696011</v>
      </c>
      <c r="C28" s="5" t="n">
        <v>307237</v>
      </c>
    </row>
    <row r="29" spans="1:3">
      <c r="A29" s="4" t="s">
        <v>59</v>
      </c>
      <c r="B29" s="6" t="n">
        <v>5034388</v>
      </c>
      <c r="C29" s="6" t="n">
        <v>4488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188</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v>
      </c>
    </row>
    <row r="3" spans="1:2">
      <c r="A3" s="3" t="s">
        <v>192</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00</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4</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8</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6</v>
      </c>
      <c r="B1" s="2" t="s">
        <v>1</v>
      </c>
    </row>
    <row r="2" spans="1:2">
      <c r="B2" s="2" t="s">
        <v>2</v>
      </c>
    </row>
    <row r="3" spans="1:2">
      <c r="A3" s="3" t="s">
        <v>212</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s>
  <sheetData>
    <row r="1" spans="1:4">
      <c r="A1" s="1" t="s">
        <v>289</v>
      </c>
      <c r="B1" s="2" t="s">
        <v>290</v>
      </c>
    </row>
    <row r="2" spans="1:4">
      <c r="B2" s="2" t="s">
        <v>291</v>
      </c>
      <c r="C2" s="2" t="s">
        <v>292</v>
      </c>
      <c r="D2" s="2" t="s">
        <v>293</v>
      </c>
    </row>
    <row r="3" spans="1:4">
      <c r="A3" s="3" t="s">
        <v>294</v>
      </c>
    </row>
    <row r="4" spans="1:4">
      <c r="A4" s="4" t="s">
        <v>295</v>
      </c>
      <c r="C4" s="10" t="n">
        <v>0.94134</v>
      </c>
    </row>
    <row r="5" spans="1:4">
      <c r="A5" s="4" t="s">
        <v>296</v>
      </c>
    </row>
    <row r="6" spans="1:4">
      <c r="A6" s="3" t="s">
        <v>294</v>
      </c>
    </row>
    <row r="7" spans="1:4">
      <c r="A7" s="4" t="s">
        <v>297</v>
      </c>
      <c r="B7" s="6" t="n">
        <v>50000</v>
      </c>
    </row>
    <row r="8" spans="1:4">
      <c r="A8" s="4" t="s">
        <v>298</v>
      </c>
    </row>
    <row r="9" spans="1:4">
      <c r="A9" s="3" t="s">
        <v>294</v>
      </c>
    </row>
    <row r="10" spans="1:4">
      <c r="A10" s="4" t="s">
        <v>299</v>
      </c>
      <c r="D10" s="4" t="s">
        <v>300</v>
      </c>
    </row>
    <row r="11" spans="1:4">
      <c r="A11" s="4" t="s">
        <v>301</v>
      </c>
      <c r="C11" s="6" t="n">
        <v>67732</v>
      </c>
    </row>
    <row r="12" spans="1:4">
      <c r="A12" s="4" t="s">
        <v>302</v>
      </c>
      <c r="C12" s="5" t="n">
        <v>5871752</v>
      </c>
    </row>
    <row r="13" spans="1:4">
      <c r="A13" s="4" t="s">
        <v>303</v>
      </c>
      <c r="C13" s="6" t="n">
        <v>1400200</v>
      </c>
    </row>
    <row r="14" spans="1:4">
      <c r="A14" s="4" t="s">
        <v>304</v>
      </c>
      <c r="C14" s="5" t="n">
        <v>24004143</v>
      </c>
    </row>
    <row r="15" spans="1:4">
      <c r="A15" s="4" t="s">
        <v>305</v>
      </c>
    </row>
    <row r="16" spans="1:4">
      <c r="A16" s="3" t="s">
        <v>294</v>
      </c>
    </row>
    <row r="17" spans="1:4">
      <c r="A17" s="4" t="s">
        <v>306</v>
      </c>
      <c r="D17" s="4" t="s">
        <v>307</v>
      </c>
    </row>
    <row r="18" spans="1:4">
      <c r="A18" s="4" t="s">
        <v>308</v>
      </c>
      <c r="D18" s="4" t="s">
        <v>309</v>
      </c>
    </row>
    <row r="19" spans="1:4">
      <c r="A19" s="4" t="s">
        <v>310</v>
      </c>
      <c r="D19" s="4" t="s">
        <v>311</v>
      </c>
    </row>
    <row r="20" spans="1:4">
      <c r="A20" s="4" t="s">
        <v>312</v>
      </c>
      <c r="D20" s="4" t="s">
        <v>309</v>
      </c>
    </row>
    <row r="21" spans="1:4">
      <c r="A21" s="4" t="s">
        <v>299</v>
      </c>
      <c r="D21" s="4" t="s">
        <v>300</v>
      </c>
    </row>
    <row r="22" spans="1:4">
      <c r="A22" s="4" t="s">
        <v>313</v>
      </c>
      <c r="D22" s="4" t="s">
        <v>314</v>
      </c>
    </row>
    <row r="23" spans="1:4">
      <c r="A23" s="4" t="s">
        <v>315</v>
      </c>
      <c r="B23" s="5" t="n">
        <v>2184583</v>
      </c>
    </row>
    <row r="24" spans="1:4">
      <c r="A24" s="4" t="s">
        <v>316</v>
      </c>
      <c r="B24" s="6" t="n">
        <v>573022</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317</v>
      </c>
      <c r="B1" s="2" t="s">
        <v>318</v>
      </c>
      <c r="C1" s="2" t="s">
        <v>319</v>
      </c>
      <c r="D1" s="2" t="s">
        <v>320</v>
      </c>
      <c r="E1" s="2" t="s">
        <v>2</v>
      </c>
      <c r="F1" s="2" t="s">
        <v>32</v>
      </c>
    </row>
    <row r="2" spans="1:6">
      <c r="A2" s="3" t="s">
        <v>321</v>
      </c>
    </row>
    <row r="3" spans="1:6">
      <c r="A3" s="4" t="s">
        <v>322</v>
      </c>
      <c r="E3" s="6" t="n">
        <v>2198926</v>
      </c>
    </row>
    <row r="4" spans="1:6">
      <c r="A4" s="4" t="s">
        <v>323</v>
      </c>
      <c r="E4" s="5" t="n">
        <v>785084</v>
      </c>
    </row>
    <row r="5" spans="1:6">
      <c r="A5" s="4" t="s">
        <v>34</v>
      </c>
      <c r="E5" s="5" t="n">
        <v>1960430</v>
      </c>
      <c r="F5" s="6" t="n">
        <v>1409418</v>
      </c>
    </row>
    <row r="6" spans="1:6">
      <c r="A6" s="4" t="s">
        <v>324</v>
      </c>
      <c r="E6" s="5" t="n">
        <v>-1622719</v>
      </c>
      <c r="F6" s="5" t="n">
        <v>-2340281</v>
      </c>
    </row>
    <row r="7" spans="1:6">
      <c r="A7" s="4" t="s">
        <v>325</v>
      </c>
      <c r="E7" s="6" t="n">
        <v>1550000</v>
      </c>
    </row>
    <row r="8" spans="1:6">
      <c r="A8" s="4" t="s">
        <v>326</v>
      </c>
      <c r="C8" s="5" t="n">
        <v>786244</v>
      </c>
      <c r="D8" s="5" t="n">
        <v>12834800</v>
      </c>
      <c r="E8" s="5" t="n">
        <v>2198926</v>
      </c>
    </row>
    <row r="9" spans="1:6">
      <c r="A9" s="4" t="s">
        <v>327</v>
      </c>
      <c r="C9" s="6" t="n">
        <v>157500</v>
      </c>
      <c r="E9" s="6" t="n">
        <v>785084</v>
      </c>
    </row>
    <row r="10" spans="1:6">
      <c r="A10" s="4" t="s">
        <v>328</v>
      </c>
      <c r="B10" s="6" t="n">
        <v>50000</v>
      </c>
      <c r="E10" s="6" t="n">
        <v>862500</v>
      </c>
      <c r="F10"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4" t="s">
        <v>61</v>
      </c>
      <c r="B2" s="7" t="n">
        <v>1e-05</v>
      </c>
      <c r="C2" s="7" t="n">
        <v>1e-05</v>
      </c>
    </row>
    <row r="3" spans="1:3">
      <c r="A3" s="4" t="s">
        <v>62</v>
      </c>
      <c r="B3" s="5" t="n">
        <v>10000000</v>
      </c>
      <c r="C3" s="5" t="n">
        <v>10000000</v>
      </c>
    </row>
    <row r="4" spans="1:3">
      <c r="A4" s="4" t="s">
        <v>63</v>
      </c>
      <c r="B4" s="5" t="n">
        <v>110000</v>
      </c>
      <c r="C4" s="5" t="n">
        <v>160000</v>
      </c>
    </row>
    <row r="5" spans="1:3">
      <c r="A5" s="4" t="s">
        <v>64</v>
      </c>
      <c r="B5" s="5" t="n">
        <v>110000</v>
      </c>
      <c r="C5" s="5" t="n">
        <v>160000</v>
      </c>
    </row>
    <row r="6" spans="1:3">
      <c r="A6" s="4" t="s">
        <v>65</v>
      </c>
      <c r="B6" s="7" t="n">
        <v>1e-05</v>
      </c>
      <c r="C6" s="7" t="n">
        <v>1e-05</v>
      </c>
    </row>
    <row r="7" spans="1:3">
      <c r="A7" s="4" t="s">
        <v>66</v>
      </c>
      <c r="B7" s="5" t="n">
        <v>250000000</v>
      </c>
      <c r="C7" s="5" t="n">
        <v>250000000</v>
      </c>
    </row>
    <row r="8" spans="1:3">
      <c r="A8" s="4" t="s">
        <v>67</v>
      </c>
      <c r="B8" s="5" t="n">
        <v>161664077</v>
      </c>
      <c r="C8" s="5" t="n">
        <v>111512001</v>
      </c>
    </row>
    <row r="9" spans="1:3">
      <c r="A9" s="4" t="s">
        <v>68</v>
      </c>
      <c r="B9" s="5" t="n">
        <v>161664077</v>
      </c>
      <c r="C9" s="5" t="n">
        <v>111512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2</v>
      </c>
    </row>
    <row r="3" spans="1:3">
      <c r="A3" s="4" t="s">
        <v>330</v>
      </c>
      <c r="B3" s="5" t="n">
        <v>84110359</v>
      </c>
      <c r="C3" s="5" t="n">
        <v>99538875</v>
      </c>
    </row>
    <row r="4" spans="1:3">
      <c r="A4" s="4" t="s">
        <v>331</v>
      </c>
    </row>
    <row r="5" spans="1:3">
      <c r="A5" s="4" t="s">
        <v>330</v>
      </c>
      <c r="B5" s="5" t="n">
        <v>7108996</v>
      </c>
      <c r="C5" s="5" t="n">
        <v>9122007</v>
      </c>
    </row>
    <row r="6" spans="1:3">
      <c r="A6" s="4" t="s">
        <v>332</v>
      </c>
    </row>
    <row r="7" spans="1:3">
      <c r="A7" s="4" t="s">
        <v>330</v>
      </c>
      <c r="B7" s="5" t="n">
        <v>25095557</v>
      </c>
      <c r="C7" s="5" t="n">
        <v>25731207</v>
      </c>
    </row>
    <row r="8" spans="1:3">
      <c r="A8" s="4" t="s">
        <v>333</v>
      </c>
    </row>
    <row r="9" spans="1:3">
      <c r="A9" s="4" t="s">
        <v>330</v>
      </c>
      <c r="B9" s="5" t="n">
        <v>47997335</v>
      </c>
      <c r="C9" s="5" t="n">
        <v>63433041</v>
      </c>
    </row>
    <row r="10" spans="1:3">
      <c r="A10" s="4" t="s">
        <v>334</v>
      </c>
    </row>
    <row r="11" spans="1:3">
      <c r="A11" s="4" t="s">
        <v>330</v>
      </c>
      <c r="B11" s="5" t="n">
        <v>3908471</v>
      </c>
      <c r="C11" s="5" t="n">
        <v>125262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2</v>
      </c>
    </row>
    <row r="2" spans="1:3">
      <c r="A2" s="3" t="s">
        <v>336</v>
      </c>
    </row>
    <row r="3" spans="1:3">
      <c r="A3" s="4" t="s">
        <v>337</v>
      </c>
      <c r="B3" s="6" t="n">
        <v>750</v>
      </c>
      <c r="C3" s="6" t="n">
        <v>1200</v>
      </c>
    </row>
    <row r="4" spans="1:3">
      <c r="A4" s="4" t="s">
        <v>338</v>
      </c>
    </row>
    <row r="5" spans="1:3">
      <c r="A5" s="3" t="s">
        <v>336</v>
      </c>
    </row>
    <row r="6" spans="1:3">
      <c r="A6" s="4" t="s">
        <v>337</v>
      </c>
      <c r="B6" s="5" t="n">
        <v>750</v>
      </c>
      <c r="C6" s="5" t="n">
        <v>1200</v>
      </c>
    </row>
    <row r="7" spans="1:3">
      <c r="A7" s="4" t="s">
        <v>339</v>
      </c>
    </row>
    <row r="8" spans="1:3">
      <c r="A8" s="3" t="s">
        <v>336</v>
      </c>
    </row>
    <row r="9" spans="1:3">
      <c r="A9" s="4" t="s">
        <v>340</v>
      </c>
      <c r="C9" s="6" t="n">
        <v>3478626</v>
      </c>
    </row>
    <row r="10" spans="1:3">
      <c r="A10" s="4" t="s">
        <v>341</v>
      </c>
      <c r="B10" s="6" t="n">
        <v>29840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25"/>
    <col customWidth="1" max="7" min="7" width="14"/>
    <col customWidth="1" max="8" min="8" width="14"/>
    <col customWidth="1" max="9" min="9" width="14"/>
    <col customWidth="1" max="10" min="10" width="14"/>
    <col customWidth="1" max="11" min="11" width="13"/>
    <col customWidth="1" max="12" min="12" width="14"/>
    <col customWidth="1" max="13" min="13" width="24"/>
    <col customWidth="1" max="14" min="14" width="14"/>
    <col customWidth="1" max="15" min="15" width="14"/>
    <col customWidth="1" max="16" min="16" width="14"/>
    <col customWidth="1" max="17" min="17" width="14"/>
  </cols>
  <sheetData>
    <row r="1" spans="1:17">
      <c r="A1" s="1" t="s">
        <v>342</v>
      </c>
      <c r="B1" s="2" t="s">
        <v>343</v>
      </c>
      <c r="C1" s="2" t="s">
        <v>344</v>
      </c>
      <c r="D1" s="2" t="s">
        <v>345</v>
      </c>
      <c r="E1" s="2" t="s">
        <v>346</v>
      </c>
      <c r="F1" s="2" t="s">
        <v>319</v>
      </c>
      <c r="G1" s="2" t="s">
        <v>347</v>
      </c>
      <c r="H1" s="2" t="s">
        <v>348</v>
      </c>
      <c r="I1" s="2" t="s">
        <v>349</v>
      </c>
      <c r="J1" s="2" t="s">
        <v>32</v>
      </c>
      <c r="K1" s="2" t="s">
        <v>350</v>
      </c>
      <c r="L1" s="2" t="s">
        <v>351</v>
      </c>
      <c r="M1" s="2" t="s">
        <v>2</v>
      </c>
      <c r="N1" s="2" t="s">
        <v>32</v>
      </c>
      <c r="O1" s="2" t="s">
        <v>352</v>
      </c>
      <c r="P1" s="2" t="s">
        <v>318</v>
      </c>
      <c r="Q1" s="2" t="s">
        <v>320</v>
      </c>
    </row>
    <row r="2" spans="1:17">
      <c r="A2" s="3" t="s">
        <v>353</v>
      </c>
    </row>
    <row r="3" spans="1:17">
      <c r="A3" s="4" t="s">
        <v>354</v>
      </c>
      <c r="M3" s="6" t="n">
        <v>2984010</v>
      </c>
    </row>
    <row r="4" spans="1:17">
      <c r="A4" s="4" t="s">
        <v>355</v>
      </c>
      <c r="M4" s="6" t="n">
        <v>181303</v>
      </c>
      <c r="N4" s="6" t="n">
        <v>343712</v>
      </c>
    </row>
    <row r="5" spans="1:17">
      <c r="A5" s="4" t="s">
        <v>356</v>
      </c>
      <c r="M5" s="4" t="s">
        <v>357</v>
      </c>
    </row>
    <row r="6" spans="1:17">
      <c r="A6" s="4" t="s">
        <v>358</v>
      </c>
      <c r="J6" s="6" t="n">
        <v>0</v>
      </c>
      <c r="M6" s="6" t="n">
        <v>0</v>
      </c>
      <c r="N6" s="5" t="n">
        <v>0</v>
      </c>
    </row>
    <row r="7" spans="1:17">
      <c r="A7" s="4" t="s">
        <v>359</v>
      </c>
      <c r="L7" s="8" t="n">
        <v>0.1</v>
      </c>
      <c r="M7" s="8" t="n">
        <v>0.25</v>
      </c>
    </row>
    <row r="8" spans="1:17">
      <c r="A8" s="4" t="s">
        <v>360</v>
      </c>
      <c r="E8" s="8" t="n">
        <v>0.1</v>
      </c>
      <c r="F8" s="8" t="n">
        <v>0.07000000000000001</v>
      </c>
      <c r="I8" s="8" t="n">
        <v>0.25</v>
      </c>
      <c r="K8" s="8" t="n">
        <v>0.25</v>
      </c>
      <c r="L8" s="8" t="n">
        <v>0.1</v>
      </c>
      <c r="M8" s="11" t="n">
        <v>0.25</v>
      </c>
      <c r="Q8" s="12" t="n">
        <v>0.001</v>
      </c>
    </row>
    <row r="9" spans="1:17">
      <c r="A9" s="4" t="s">
        <v>361</v>
      </c>
      <c r="D9" s="8" t="n">
        <v>0.2</v>
      </c>
      <c r="M9" s="13" t="n">
        <v>0.1549</v>
      </c>
    </row>
    <row r="10" spans="1:17">
      <c r="A10" s="4" t="s">
        <v>362</v>
      </c>
      <c r="D10" s="4" t="s">
        <v>363</v>
      </c>
      <c r="M10" s="4" t="s">
        <v>364</v>
      </c>
    </row>
    <row r="11" spans="1:17">
      <c r="A11" s="4" t="s">
        <v>365</v>
      </c>
      <c r="D11" s="4" t="s">
        <v>366</v>
      </c>
    </row>
    <row r="12" spans="1:17">
      <c r="A12" s="4" t="s">
        <v>367</v>
      </c>
      <c r="E12" s="4" t="s">
        <v>368</v>
      </c>
      <c r="L12" s="4" t="s">
        <v>368</v>
      </c>
      <c r="M12" s="4" t="s">
        <v>368</v>
      </c>
    </row>
    <row r="13" spans="1:17">
      <c r="A13" s="4" t="s">
        <v>369</v>
      </c>
      <c r="F13" s="6" t="n">
        <v>13262</v>
      </c>
      <c r="M13" s="6" t="n">
        <v>13262</v>
      </c>
      <c r="N13" s="5" t="n">
        <v>0</v>
      </c>
    </row>
    <row r="14" spans="1:17">
      <c r="A14" s="4" t="s">
        <v>370</v>
      </c>
      <c r="M14" s="5" t="n">
        <v>155027</v>
      </c>
    </row>
    <row r="15" spans="1:17">
      <c r="A15" s="4" t="s">
        <v>371</v>
      </c>
      <c r="E15" s="5" t="n">
        <v>25000000</v>
      </c>
    </row>
    <row r="16" spans="1:17">
      <c r="A16" s="4" t="s">
        <v>372</v>
      </c>
      <c r="E16" s="5" t="n">
        <v>1792000</v>
      </c>
      <c r="G16" s="5" t="n">
        <v>1500000</v>
      </c>
      <c r="K16" s="5" t="n">
        <v>1312000</v>
      </c>
    </row>
    <row r="17" spans="1:17">
      <c r="A17" s="4" t="s">
        <v>373</v>
      </c>
      <c r="E17" s="6" t="n">
        <v>2500000</v>
      </c>
    </row>
    <row r="18" spans="1:17">
      <c r="A18" s="4" t="s">
        <v>374</v>
      </c>
      <c r="J18" s="6" t="n">
        <v>3478626</v>
      </c>
      <c r="M18" s="5" t="n">
        <v>2984010</v>
      </c>
      <c r="N18" s="5" t="n">
        <v>3478626</v>
      </c>
    </row>
    <row r="19" spans="1:17">
      <c r="A19" s="4" t="s">
        <v>375</v>
      </c>
      <c r="M19" s="5" t="n">
        <v>-155027</v>
      </c>
      <c r="N19" s="5" t="n">
        <v>-2758488</v>
      </c>
    </row>
    <row r="20" spans="1:17">
      <c r="A20" s="4" t="s">
        <v>376</v>
      </c>
      <c r="D20" s="5" t="n">
        <v>1000000</v>
      </c>
      <c r="F20" s="5" t="n">
        <v>8125000</v>
      </c>
    </row>
    <row r="21" spans="1:17">
      <c r="A21" s="4" t="s">
        <v>377</v>
      </c>
      <c r="C21" s="4" t="s">
        <v>368</v>
      </c>
      <c r="D21" s="4" t="s">
        <v>378</v>
      </c>
      <c r="F21" s="4" t="s">
        <v>368</v>
      </c>
    </row>
    <row r="22" spans="1:17">
      <c r="A22" s="4" t="s">
        <v>379</v>
      </c>
      <c r="D22" s="6" t="n">
        <v>184569</v>
      </c>
      <c r="M22" s="5" t="n">
        <v>6062</v>
      </c>
      <c r="N22" s="5" t="n">
        <v>280777</v>
      </c>
    </row>
    <row r="23" spans="1:17">
      <c r="A23" s="4" t="s">
        <v>380</v>
      </c>
      <c r="M23" s="5" t="n">
        <v>3202</v>
      </c>
      <c r="N23" s="6" t="n">
        <v>0</v>
      </c>
    </row>
    <row r="24" spans="1:17">
      <c r="A24" s="4" t="s">
        <v>381</v>
      </c>
      <c r="F24" s="6" t="n">
        <v>574342</v>
      </c>
    </row>
    <row r="25" spans="1:17">
      <c r="A25" s="4" t="s">
        <v>382</v>
      </c>
    </row>
    <row r="26" spans="1:17">
      <c r="A26" s="3" t="s">
        <v>353</v>
      </c>
    </row>
    <row r="27" spans="1:17">
      <c r="A27" s="4" t="s">
        <v>381</v>
      </c>
      <c r="B27" s="6" t="n">
        <v>2984010</v>
      </c>
    </row>
    <row r="28" spans="1:17">
      <c r="A28" s="4" t="s">
        <v>383</v>
      </c>
    </row>
    <row r="29" spans="1:17">
      <c r="A29" s="3" t="s">
        <v>353</v>
      </c>
    </row>
    <row r="30" spans="1:17">
      <c r="A30" s="4" t="s">
        <v>373</v>
      </c>
      <c r="P30" s="6" t="n">
        <v>50000</v>
      </c>
    </row>
    <row r="31" spans="1:17">
      <c r="A31" s="4" t="s">
        <v>376</v>
      </c>
      <c r="P31" s="5" t="n">
        <v>500000</v>
      </c>
    </row>
    <row r="32" spans="1:17">
      <c r="A32" s="4" t="s">
        <v>333</v>
      </c>
    </row>
    <row r="33" spans="1:17">
      <c r="A33" s="3" t="s">
        <v>353</v>
      </c>
    </row>
    <row r="34" spans="1:17">
      <c r="A34" s="4" t="s">
        <v>360</v>
      </c>
      <c r="E34" s="8" t="n">
        <v>0.25</v>
      </c>
      <c r="G34" s="12" t="n">
        <v>0.179</v>
      </c>
      <c r="H34" s="8" t="n">
        <v>0.1</v>
      </c>
      <c r="I34" s="8" t="n">
        <v>0.25</v>
      </c>
      <c r="J34" s="8" t="n">
        <v>0.25</v>
      </c>
      <c r="K34" s="8" t="n">
        <v>0.25</v>
      </c>
      <c r="N34" s="8" t="n">
        <v>0.25</v>
      </c>
    </row>
    <row r="35" spans="1:17">
      <c r="A35" s="4" t="s">
        <v>367</v>
      </c>
      <c r="E35" s="4" t="s">
        <v>368</v>
      </c>
    </row>
    <row r="36" spans="1:17">
      <c r="A36" s="4" t="s">
        <v>369</v>
      </c>
      <c r="M36" s="6" t="n">
        <v>6062</v>
      </c>
      <c r="N36" s="6" t="n">
        <v>280777</v>
      </c>
    </row>
    <row r="37" spans="1:17">
      <c r="A37" s="4" t="s">
        <v>372</v>
      </c>
      <c r="H37" s="5" t="n">
        <v>500000</v>
      </c>
      <c r="I37" s="5" t="n">
        <v>40000</v>
      </c>
      <c r="J37" s="5" t="n">
        <v>440000</v>
      </c>
      <c r="K37" s="5" t="n">
        <v>1312000</v>
      </c>
    </row>
    <row r="38" spans="1:17">
      <c r="A38" s="4" t="s">
        <v>376</v>
      </c>
      <c r="J38" s="5" t="n">
        <v>1575954</v>
      </c>
      <c r="M38" s="5" t="n">
        <v>1575954</v>
      </c>
      <c r="N38" s="5" t="n">
        <v>1575954</v>
      </c>
    </row>
    <row r="39" spans="1:17">
      <c r="A39" s="4" t="s">
        <v>384</v>
      </c>
    </row>
    <row r="40" spans="1:17">
      <c r="A40" s="3" t="s">
        <v>353</v>
      </c>
    </row>
    <row r="41" spans="1:17">
      <c r="A41" s="4" t="s">
        <v>385</v>
      </c>
      <c r="M41" s="4" t="s">
        <v>368</v>
      </c>
    </row>
    <row r="42" spans="1:17">
      <c r="A42" s="4" t="s">
        <v>361</v>
      </c>
      <c r="F42" s="12" t="n">
        <v>0.139</v>
      </c>
      <c r="L42" s="12" t="n">
        <v>0.031</v>
      </c>
    </row>
    <row r="43" spans="1:17">
      <c r="A43" s="4" t="s">
        <v>362</v>
      </c>
      <c r="L43" s="4" t="s">
        <v>386</v>
      </c>
    </row>
    <row r="44" spans="1:17">
      <c r="A44" s="4" t="s">
        <v>365</v>
      </c>
      <c r="C44" s="4" t="s">
        <v>387</v>
      </c>
      <c r="F44" s="4" t="s">
        <v>387</v>
      </c>
      <c r="L44" s="4" t="s">
        <v>388</v>
      </c>
      <c r="M44" s="4" t="s">
        <v>389</v>
      </c>
    </row>
    <row r="45" spans="1:17">
      <c r="A45" s="4" t="s">
        <v>367</v>
      </c>
      <c r="M45" s="4" t="s">
        <v>390</v>
      </c>
    </row>
    <row r="46" spans="1:17">
      <c r="A46" s="4" t="s">
        <v>377</v>
      </c>
      <c r="F46" s="4" t="s">
        <v>391</v>
      </c>
    </row>
    <row r="47" spans="1:17">
      <c r="A47" s="4" t="s">
        <v>392</v>
      </c>
      <c r="C47" s="4" t="s">
        <v>393</v>
      </c>
      <c r="F47" s="4" t="s">
        <v>394</v>
      </c>
    </row>
    <row r="48" spans="1:17">
      <c r="A48" s="4" t="s">
        <v>395</v>
      </c>
    </row>
    <row r="49" spans="1:17">
      <c r="A49" s="3" t="s">
        <v>353</v>
      </c>
    </row>
    <row r="50" spans="1:17">
      <c r="A50" s="4" t="s">
        <v>360</v>
      </c>
      <c r="M50" s="12" t="n">
        <v>0.038</v>
      </c>
    </row>
    <row r="51" spans="1:17">
      <c r="A51" s="4" t="s">
        <v>361</v>
      </c>
      <c r="M51" s="12" t="n">
        <v>0.152</v>
      </c>
    </row>
    <row r="52" spans="1:17">
      <c r="A52" s="4" t="s">
        <v>362</v>
      </c>
      <c r="M52" s="4" t="s">
        <v>396</v>
      </c>
    </row>
    <row r="53" spans="1:17">
      <c r="A53" s="4" t="s">
        <v>365</v>
      </c>
      <c r="M53" s="4" t="s">
        <v>397</v>
      </c>
    </row>
    <row r="54" spans="1:17">
      <c r="A54" s="4" t="s">
        <v>398</v>
      </c>
    </row>
    <row r="55" spans="1:17">
      <c r="A55" s="3" t="s">
        <v>353</v>
      </c>
    </row>
    <row r="56" spans="1:17">
      <c r="A56" s="4" t="s">
        <v>385</v>
      </c>
      <c r="M56" s="4" t="s">
        <v>399</v>
      </c>
    </row>
    <row r="57" spans="1:17">
      <c r="A57" s="4" t="s">
        <v>361</v>
      </c>
      <c r="F57" s="13" t="n">
        <v>0.1549</v>
      </c>
      <c r="L57" s="12" t="n">
        <v>0.187</v>
      </c>
    </row>
    <row r="58" spans="1:17">
      <c r="A58" s="4" t="s">
        <v>362</v>
      </c>
      <c r="L58" s="4" t="s">
        <v>400</v>
      </c>
    </row>
    <row r="59" spans="1:17">
      <c r="A59" s="4" t="s">
        <v>365</v>
      </c>
      <c r="C59" s="4" t="s">
        <v>401</v>
      </c>
      <c r="F59" s="4" t="s">
        <v>401</v>
      </c>
      <c r="L59" s="4" t="s">
        <v>402</v>
      </c>
      <c r="M59" s="4" t="s">
        <v>403</v>
      </c>
    </row>
    <row r="60" spans="1:17">
      <c r="A60" s="4" t="s">
        <v>367</v>
      </c>
      <c r="M60" s="4" t="s">
        <v>404</v>
      </c>
    </row>
    <row r="61" spans="1:17">
      <c r="A61" s="4" t="s">
        <v>377</v>
      </c>
      <c r="F61" s="4" t="s">
        <v>405</v>
      </c>
    </row>
    <row r="62" spans="1:17">
      <c r="A62" s="4" t="s">
        <v>392</v>
      </c>
      <c r="C62" s="4" t="s">
        <v>406</v>
      </c>
      <c r="F62" s="4" t="s">
        <v>407</v>
      </c>
    </row>
    <row r="63" spans="1:17">
      <c r="A63" s="4" t="s">
        <v>408</v>
      </c>
    </row>
    <row r="64" spans="1:17">
      <c r="A64" s="3" t="s">
        <v>353</v>
      </c>
    </row>
    <row r="65" spans="1:17">
      <c r="A65" s="4" t="s">
        <v>360</v>
      </c>
      <c r="M65" s="12" t="n">
        <v>0.179</v>
      </c>
    </row>
    <row r="66" spans="1:17">
      <c r="A66" s="4" t="s">
        <v>361</v>
      </c>
      <c r="M66" s="12" t="n">
        <v>0.195</v>
      </c>
    </row>
    <row r="67" spans="1:17">
      <c r="A67" s="4" t="s">
        <v>362</v>
      </c>
      <c r="M67" s="4" t="s">
        <v>409</v>
      </c>
    </row>
    <row r="68" spans="1:17">
      <c r="A68" s="4" t="s">
        <v>365</v>
      </c>
      <c r="M68" s="4" t="s">
        <v>410</v>
      </c>
    </row>
    <row r="69" spans="1:17">
      <c r="A69" s="4" t="s">
        <v>411</v>
      </c>
    </row>
    <row r="70" spans="1:17">
      <c r="A70" s="3" t="s">
        <v>353</v>
      </c>
    </row>
    <row r="71" spans="1:17">
      <c r="A71" s="4" t="s">
        <v>356</v>
      </c>
      <c r="M71" s="4" t="s">
        <v>412</v>
      </c>
      <c r="N71" s="4" t="s">
        <v>413</v>
      </c>
    </row>
    <row r="72" spans="1:17">
      <c r="A72" s="4" t="s">
        <v>414</v>
      </c>
    </row>
    <row r="73" spans="1:17">
      <c r="A73" s="3" t="s">
        <v>353</v>
      </c>
    </row>
    <row r="74" spans="1:17">
      <c r="A74" s="4" t="s">
        <v>356</v>
      </c>
      <c r="M74" s="4" t="s">
        <v>415</v>
      </c>
      <c r="N74" s="4" t="s">
        <v>416</v>
      </c>
    </row>
    <row r="75" spans="1:17">
      <c r="A75" s="4" t="s">
        <v>417</v>
      </c>
    </row>
    <row r="76" spans="1:17">
      <c r="A76" s="3" t="s">
        <v>353</v>
      </c>
    </row>
    <row r="77" spans="1:17">
      <c r="A77" s="4" t="s">
        <v>356</v>
      </c>
      <c r="M77" s="4" t="s">
        <v>415</v>
      </c>
      <c r="N77" s="4" t="s">
        <v>418</v>
      </c>
    </row>
    <row r="78" spans="1:17">
      <c r="A78" s="4" t="s">
        <v>419</v>
      </c>
    </row>
    <row r="79" spans="1:17">
      <c r="A79" s="3" t="s">
        <v>353</v>
      </c>
    </row>
    <row r="80" spans="1:17">
      <c r="A80" s="4" t="s">
        <v>356</v>
      </c>
      <c r="M80" s="4" t="s">
        <v>420</v>
      </c>
    </row>
    <row r="81" spans="1:17">
      <c r="A81" s="4" t="s">
        <v>421</v>
      </c>
    </row>
    <row r="82" spans="1:17">
      <c r="A82" s="3" t="s">
        <v>353</v>
      </c>
    </row>
    <row r="83" spans="1:17">
      <c r="A83" s="4" t="s">
        <v>356</v>
      </c>
      <c r="M83" s="4" t="s">
        <v>422</v>
      </c>
      <c r="N83" s="4" t="s">
        <v>415</v>
      </c>
    </row>
    <row r="84" spans="1:17">
      <c r="A84" s="4" t="s">
        <v>423</v>
      </c>
    </row>
    <row r="85" spans="1:17">
      <c r="A85" s="3" t="s">
        <v>353</v>
      </c>
    </row>
    <row r="86" spans="1:17">
      <c r="A86" s="4" t="s">
        <v>356</v>
      </c>
      <c r="M86" s="4" t="s">
        <v>424</v>
      </c>
      <c r="N86" s="4" t="s">
        <v>425</v>
      </c>
    </row>
    <row r="87" spans="1:17">
      <c r="A87" s="4" t="s">
        <v>426</v>
      </c>
    </row>
    <row r="88" spans="1:17">
      <c r="A88" s="3" t="s">
        <v>353</v>
      </c>
    </row>
    <row r="89" spans="1:17">
      <c r="A89" s="4" t="s">
        <v>356</v>
      </c>
      <c r="M89" s="4" t="s">
        <v>422</v>
      </c>
    </row>
    <row r="90" spans="1:17">
      <c r="A90" s="4" t="s">
        <v>427</v>
      </c>
    </row>
    <row r="91" spans="1:17">
      <c r="A91" s="3" t="s">
        <v>353</v>
      </c>
    </row>
    <row r="92" spans="1:17">
      <c r="A92" s="4" t="s">
        <v>356</v>
      </c>
      <c r="M92" s="4" t="s">
        <v>428</v>
      </c>
    </row>
    <row r="93" spans="1:17">
      <c r="A93" s="4" t="s">
        <v>429</v>
      </c>
    </row>
    <row r="94" spans="1:17">
      <c r="A94" s="3" t="s">
        <v>353</v>
      </c>
    </row>
    <row r="95" spans="1:17">
      <c r="A95" s="4" t="s">
        <v>356</v>
      </c>
      <c r="M95" s="4" t="s">
        <v>309</v>
      </c>
    </row>
    <row r="96" spans="1:17">
      <c r="A96" s="4" t="s">
        <v>430</v>
      </c>
    </row>
    <row r="97" spans="1:17">
      <c r="A97" s="3" t="s">
        <v>353</v>
      </c>
    </row>
    <row r="98" spans="1:17">
      <c r="A98" s="4" t="s">
        <v>299</v>
      </c>
      <c r="O98" s="4" t="s">
        <v>4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32</v>
      </c>
      <c r="B1" s="2" t="s">
        <v>1</v>
      </c>
    </row>
    <row r="2" spans="1:4">
      <c r="B2" s="2" t="s">
        <v>2</v>
      </c>
      <c r="C2" s="2" t="s">
        <v>32</v>
      </c>
      <c r="D2" s="2" t="s">
        <v>433</v>
      </c>
    </row>
    <row r="3" spans="1:4">
      <c r="A3" s="4" t="s">
        <v>434</v>
      </c>
      <c r="B3" s="6" t="n">
        <v>750</v>
      </c>
      <c r="C3" s="6" t="n">
        <v>1200</v>
      </c>
    </row>
    <row r="4" spans="1:4">
      <c r="A4" s="4" t="s">
        <v>435</v>
      </c>
      <c r="B4" s="5" t="n">
        <v>-450</v>
      </c>
      <c r="C4" s="5" t="n">
        <v>-2400</v>
      </c>
    </row>
    <row r="5" spans="1:4">
      <c r="A5" s="4" t="s">
        <v>436</v>
      </c>
      <c r="D5" s="6" t="n">
        <v>50000</v>
      </c>
    </row>
    <row r="6" spans="1:4">
      <c r="A6" s="4" t="s">
        <v>437</v>
      </c>
      <c r="B6" s="6" t="n">
        <v>0</v>
      </c>
      <c r="C6" s="6" t="n">
        <v>50000</v>
      </c>
    </row>
    <row r="7" spans="1:4">
      <c r="A7" s="4" t="s">
        <v>438</v>
      </c>
    </row>
    <row r="8" spans="1:4">
      <c r="A8" s="4" t="s">
        <v>439</v>
      </c>
      <c r="D8" s="5" t="n">
        <v>600000</v>
      </c>
    </row>
    <row r="9" spans="1:4">
      <c r="A9" s="4" t="s">
        <v>440</v>
      </c>
      <c r="D9" s="6" t="n">
        <v>60000</v>
      </c>
    </row>
    <row r="10" spans="1:4">
      <c r="A10" s="4" t="s">
        <v>441</v>
      </c>
    </row>
    <row r="11" spans="1:4">
      <c r="A11" s="4" t="s">
        <v>442</v>
      </c>
      <c r="B11" s="5" t="n">
        <v>60000</v>
      </c>
      <c r="C11" s="5" t="n">
        <v>60000</v>
      </c>
    </row>
    <row r="12" spans="1:4">
      <c r="A12" s="4" t="s">
        <v>443</v>
      </c>
      <c r="C12" s="6" t="n">
        <v>24000</v>
      </c>
    </row>
    <row r="13" spans="1:4">
      <c r="A13" s="4" t="s">
        <v>434</v>
      </c>
      <c r="B13" s="6" t="n">
        <v>750</v>
      </c>
      <c r="C13" s="5" t="n">
        <v>1200</v>
      </c>
    </row>
    <row r="14" spans="1:4">
      <c r="A14" s="4" t="s">
        <v>444</v>
      </c>
      <c r="D14" s="6" t="n">
        <v>36000</v>
      </c>
    </row>
    <row r="15" spans="1:4">
      <c r="A15" s="4" t="s">
        <v>435</v>
      </c>
      <c r="B15" s="5" t="n">
        <v>450</v>
      </c>
      <c r="C15" s="5" t="n">
        <v>2400</v>
      </c>
    </row>
    <row r="16" spans="1:4">
      <c r="A16" s="4" t="s">
        <v>445</v>
      </c>
    </row>
    <row r="17" spans="1:4">
      <c r="A17" s="4" t="s">
        <v>442</v>
      </c>
      <c r="D17" s="5" t="n">
        <v>97500</v>
      </c>
    </row>
    <row r="18" spans="1:4">
      <c r="A18" s="4" t="s">
        <v>436</v>
      </c>
      <c r="B18" s="5" t="n">
        <v>97500</v>
      </c>
      <c r="C18" s="5" t="n">
        <v>2016</v>
      </c>
      <c r="D18" s="6" t="n">
        <v>50000</v>
      </c>
    </row>
    <row r="19" spans="1:4">
      <c r="A19" s="4" t="s">
        <v>446</v>
      </c>
      <c r="D19" s="6" t="n">
        <v>60000</v>
      </c>
    </row>
    <row r="20" spans="1:4">
      <c r="A20" s="4" t="s">
        <v>437</v>
      </c>
      <c r="B20" s="6" t="n">
        <v>50000</v>
      </c>
      <c r="C20" s="6" t="n">
        <v>0</v>
      </c>
    </row>
    <row r="21" spans="1:4">
      <c r="A21" s="4" t="s">
        <v>447</v>
      </c>
    </row>
    <row r="22" spans="1:4">
      <c r="A22" s="4" t="s">
        <v>442</v>
      </c>
      <c r="C22" s="5" t="n">
        <v>1200000</v>
      </c>
      <c r="D22" s="5" t="n">
        <v>1200000</v>
      </c>
    </row>
    <row r="23" spans="1:4">
      <c r="A23" s="4" t="s">
        <v>436</v>
      </c>
      <c r="D23" s="6"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48</v>
      </c>
      <c r="B1" s="2" t="s">
        <v>2</v>
      </c>
      <c r="C1" s="2" t="s">
        <v>32</v>
      </c>
    </row>
    <row r="2" spans="1:3">
      <c r="A2" s="3" t="s">
        <v>449</v>
      </c>
    </row>
    <row r="3" spans="1:3">
      <c r="A3" s="4" t="s">
        <v>450</v>
      </c>
      <c r="B3" s="6" t="n">
        <v>66645</v>
      </c>
      <c r="C3" s="6" t="n">
        <v>25478</v>
      </c>
    </row>
    <row r="4" spans="1:3">
      <c r="A4" s="4" t="s">
        <v>451</v>
      </c>
      <c r="B4" s="5" t="n">
        <v>-31651</v>
      </c>
      <c r="C4" s="5" t="n">
        <v>-25478</v>
      </c>
    </row>
    <row r="5" spans="1:3">
      <c r="A5" s="4" t="s">
        <v>39</v>
      </c>
      <c r="B5" s="5" t="n">
        <v>34994</v>
      </c>
      <c r="C5" s="5" t="n">
        <v>0</v>
      </c>
    </row>
    <row r="6" spans="1:3">
      <c r="A6" s="4" t="s">
        <v>452</v>
      </c>
    </row>
    <row r="7" spans="1:3">
      <c r="A7" s="3" t="s">
        <v>449</v>
      </c>
    </row>
    <row r="8" spans="1:3">
      <c r="A8" s="4" t="s">
        <v>450</v>
      </c>
      <c r="B8" s="5" t="n">
        <v>63517</v>
      </c>
      <c r="C8" s="5" t="n">
        <v>25478</v>
      </c>
    </row>
    <row r="9" spans="1:3">
      <c r="A9" s="4" t="s">
        <v>453</v>
      </c>
    </row>
    <row r="10" spans="1:3">
      <c r="A10" s="3" t="s">
        <v>449</v>
      </c>
    </row>
    <row r="11" spans="1:3">
      <c r="A11" s="4" t="s">
        <v>450</v>
      </c>
      <c r="B11" s="6" t="n">
        <v>3128</v>
      </c>
      <c r="C11"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54</v>
      </c>
      <c r="B1" s="2" t="s">
        <v>1</v>
      </c>
    </row>
    <row r="2" spans="1:3">
      <c r="B2" s="2" t="s">
        <v>2</v>
      </c>
      <c r="C2" s="2" t="s">
        <v>32</v>
      </c>
    </row>
    <row r="3" spans="1:3">
      <c r="A3" s="3" t="s">
        <v>449</v>
      </c>
    </row>
    <row r="4" spans="1:3">
      <c r="A4" s="4" t="s">
        <v>455</v>
      </c>
      <c r="B4" s="6" t="n">
        <v>6173</v>
      </c>
      <c r="C4" s="6" t="n">
        <v>0</v>
      </c>
    </row>
    <row r="5" spans="1:3">
      <c r="A5" s="4" t="s">
        <v>456</v>
      </c>
      <c r="B5" s="6" t="n">
        <v>41167</v>
      </c>
      <c r="C5" s="6" t="n">
        <v>0</v>
      </c>
    </row>
    <row r="6" spans="1:3">
      <c r="A6" s="4" t="s">
        <v>457</v>
      </c>
      <c r="B6" s="4" t="s">
        <v>4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59</v>
      </c>
      <c r="B1" s="2" t="s">
        <v>2</v>
      </c>
      <c r="C1" s="2" t="s">
        <v>32</v>
      </c>
    </row>
    <row r="2" spans="1:3">
      <c r="A2" s="3" t="s">
        <v>460</v>
      </c>
    </row>
    <row r="3" spans="1:3">
      <c r="A3" s="4" t="s">
        <v>461</v>
      </c>
      <c r="B3" s="6" t="n">
        <v>-2538615</v>
      </c>
      <c r="C3" s="6" t="n">
        <v>-2006027</v>
      </c>
    </row>
    <row r="4" spans="1:3">
      <c r="A4" s="4" t="s">
        <v>40</v>
      </c>
      <c r="B4" s="5" t="n">
        <v>2164463</v>
      </c>
      <c r="C4" s="5" t="n">
        <v>2313249</v>
      </c>
    </row>
    <row r="5" spans="1:3">
      <c r="A5" s="4" t="s">
        <v>462</v>
      </c>
    </row>
    <row r="6" spans="1:3">
      <c r="A6" s="3" t="s">
        <v>460</v>
      </c>
    </row>
    <row r="7" spans="1:3">
      <c r="A7" s="4" t="s">
        <v>463</v>
      </c>
      <c r="B7" s="5" t="n">
        <v>3697709</v>
      </c>
      <c r="C7" s="5" t="n">
        <v>3697710</v>
      </c>
    </row>
    <row r="8" spans="1:3">
      <c r="A8" s="4" t="s">
        <v>464</v>
      </c>
    </row>
    <row r="9" spans="1:3">
      <c r="A9" s="3" t="s">
        <v>460</v>
      </c>
    </row>
    <row r="10" spans="1:3">
      <c r="A10" s="4" t="s">
        <v>463</v>
      </c>
      <c r="B10" s="6" t="n">
        <v>1005369</v>
      </c>
      <c r="C10" s="6" t="n">
        <v>6215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65</v>
      </c>
      <c r="B1" s="2" t="s">
        <v>1</v>
      </c>
    </row>
    <row r="2" spans="1:3">
      <c r="B2" s="2" t="s">
        <v>2</v>
      </c>
      <c r="C2" s="2" t="s">
        <v>32</v>
      </c>
    </row>
    <row r="3" spans="1:3">
      <c r="A3" s="4" t="s">
        <v>466</v>
      </c>
    </row>
    <row r="4" spans="1:3">
      <c r="A4" s="3" t="s">
        <v>467</v>
      </c>
    </row>
    <row r="5" spans="1:3">
      <c r="A5" s="4" t="s">
        <v>463</v>
      </c>
      <c r="B5" s="6" t="n">
        <v>532588</v>
      </c>
      <c r="C5" s="6" t="n">
        <v>570247</v>
      </c>
    </row>
    <row r="6" spans="1:3">
      <c r="A6" s="4" t="s">
        <v>468</v>
      </c>
      <c r="B6" s="5" t="n">
        <v>153430</v>
      </c>
      <c r="C6" s="5" t="n">
        <v>196849</v>
      </c>
    </row>
    <row r="7" spans="1:3">
      <c r="A7" s="4" t="s">
        <v>469</v>
      </c>
      <c r="B7" s="5" t="n">
        <v>383802</v>
      </c>
      <c r="C7" s="5" t="n">
        <v>0</v>
      </c>
    </row>
    <row r="8" spans="1:3">
      <c r="A8" s="4" t="s">
        <v>470</v>
      </c>
    </row>
    <row r="9" spans="1:3">
      <c r="A9" s="3" t="s">
        <v>467</v>
      </c>
    </row>
    <row r="10" spans="1:3">
      <c r="A10" s="4" t="s">
        <v>463</v>
      </c>
      <c r="B10" s="5" t="n">
        <v>3697709</v>
      </c>
      <c r="C10" s="5" t="n">
        <v>3697710</v>
      </c>
    </row>
    <row r="11" spans="1:3">
      <c r="A11" s="4" t="s">
        <v>468</v>
      </c>
      <c r="B11" s="5" t="n">
        <v>379158</v>
      </c>
      <c r="C11" s="5" t="n">
        <v>373398</v>
      </c>
    </row>
    <row r="12" spans="1:3">
      <c r="A12" s="4" t="s">
        <v>469</v>
      </c>
      <c r="B12" s="6" t="n">
        <v>42640</v>
      </c>
      <c r="C12"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S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s>
  <sheetData>
    <row r="1" spans="1:19">
      <c r="A1" s="1" t="s">
        <v>471</v>
      </c>
      <c r="B1" s="2" t="s">
        <v>290</v>
      </c>
      <c r="K1" s="2" t="s">
        <v>1</v>
      </c>
    </row>
    <row r="2" spans="1:19">
      <c r="B2" s="2" t="s">
        <v>319</v>
      </c>
      <c r="C2" s="2" t="s">
        <v>347</v>
      </c>
      <c r="D2" s="2" t="s">
        <v>349</v>
      </c>
      <c r="E2" s="2" t="s">
        <v>32</v>
      </c>
      <c r="F2" s="2" t="s">
        <v>472</v>
      </c>
      <c r="G2" s="2" t="s">
        <v>473</v>
      </c>
      <c r="H2" s="2" t="s">
        <v>350</v>
      </c>
      <c r="I2" s="2" t="s">
        <v>320</v>
      </c>
      <c r="J2" s="2" t="s">
        <v>474</v>
      </c>
      <c r="K2" s="2" t="s">
        <v>2</v>
      </c>
      <c r="L2" s="2" t="s">
        <v>32</v>
      </c>
      <c r="M2" s="2" t="s">
        <v>344</v>
      </c>
      <c r="N2" s="2" t="s">
        <v>345</v>
      </c>
      <c r="O2" s="2" t="s">
        <v>348</v>
      </c>
      <c r="P2" s="2" t="s">
        <v>475</v>
      </c>
      <c r="Q2" s="2" t="s">
        <v>351</v>
      </c>
      <c r="R2" s="2" t="s">
        <v>346</v>
      </c>
      <c r="S2" s="2" t="s">
        <v>433</v>
      </c>
    </row>
    <row r="3" spans="1:19">
      <c r="A3" s="4" t="s">
        <v>476</v>
      </c>
      <c r="S3" s="6" t="n">
        <v>50000</v>
      </c>
    </row>
    <row r="4" spans="1:19">
      <c r="A4" s="4" t="s">
        <v>46</v>
      </c>
      <c r="E4" s="6" t="n">
        <v>32118</v>
      </c>
      <c r="K4" s="6" t="n">
        <v>23535</v>
      </c>
      <c r="L4" s="6" t="n">
        <v>32118</v>
      </c>
    </row>
    <row r="5" spans="1:19">
      <c r="A5" s="4" t="s">
        <v>373</v>
      </c>
      <c r="R5" s="6" t="n">
        <v>2500000</v>
      </c>
    </row>
    <row r="6" spans="1:19">
      <c r="A6" s="4" t="s">
        <v>477</v>
      </c>
      <c r="K6" s="5" t="n">
        <v>11346726</v>
      </c>
    </row>
    <row r="7" spans="1:19">
      <c r="A7" s="4" t="s">
        <v>376</v>
      </c>
      <c r="B7" s="5" t="n">
        <v>8125000</v>
      </c>
      <c r="N7" s="5" t="n">
        <v>1000000</v>
      </c>
    </row>
    <row r="8" spans="1:19">
      <c r="A8" s="4" t="s">
        <v>360</v>
      </c>
      <c r="B8" s="8" t="n">
        <v>0.07000000000000001</v>
      </c>
      <c r="D8" s="8" t="n">
        <v>0.25</v>
      </c>
      <c r="H8" s="8" t="n">
        <v>0.25</v>
      </c>
      <c r="I8" s="12" t="n">
        <v>0.001</v>
      </c>
      <c r="K8" s="8" t="n">
        <v>0.25</v>
      </c>
      <c r="Q8" s="8" t="n">
        <v>0.1</v>
      </c>
      <c r="R8" s="8" t="n">
        <v>0.1</v>
      </c>
    </row>
    <row r="9" spans="1:19">
      <c r="A9" s="4" t="s">
        <v>478</v>
      </c>
      <c r="C9" s="5" t="n">
        <v>10714286</v>
      </c>
      <c r="D9" s="5" t="n">
        <v>357143</v>
      </c>
      <c r="E9" s="5" t="n">
        <v>41666</v>
      </c>
      <c r="F9" s="5" t="n">
        <v>41666</v>
      </c>
      <c r="G9" s="5" t="n">
        <v>41666</v>
      </c>
      <c r="H9" s="5" t="n">
        <v>11714285</v>
      </c>
    </row>
    <row r="10" spans="1:19">
      <c r="A10" s="4" t="s">
        <v>479</v>
      </c>
      <c r="E10" s="6" t="n">
        <v>5709</v>
      </c>
      <c r="F10" s="6" t="n">
        <v>4917</v>
      </c>
      <c r="G10" s="6" t="n">
        <v>5208</v>
      </c>
    </row>
    <row r="11" spans="1:19">
      <c r="A11" s="4" t="s">
        <v>480</v>
      </c>
      <c r="E11" s="5" t="n">
        <v>14000</v>
      </c>
      <c r="K11" s="6" t="n">
        <v>14000</v>
      </c>
      <c r="L11" s="5" t="n">
        <v>14000</v>
      </c>
    </row>
    <row r="12" spans="1:19">
      <c r="A12" s="4" t="s">
        <v>481</v>
      </c>
      <c r="B12" s="6" t="n">
        <v>2836</v>
      </c>
    </row>
    <row r="13" spans="1:19">
      <c r="A13" s="4" t="s">
        <v>437</v>
      </c>
      <c r="K13" s="6" t="n">
        <v>0</v>
      </c>
      <c r="L13" s="5" t="n">
        <v>50000</v>
      </c>
    </row>
    <row r="14" spans="1:19">
      <c r="A14" s="4" t="s">
        <v>482</v>
      </c>
      <c r="B14" s="4" t="s">
        <v>368</v>
      </c>
    </row>
    <row r="15" spans="1:19">
      <c r="A15" s="4" t="s">
        <v>326</v>
      </c>
      <c r="B15" s="5" t="n">
        <v>786244</v>
      </c>
      <c r="I15" s="5" t="n">
        <v>12834800</v>
      </c>
      <c r="K15" s="5" t="n">
        <v>2198926</v>
      </c>
    </row>
    <row r="16" spans="1:19">
      <c r="A16" s="4" t="s">
        <v>483</v>
      </c>
      <c r="I16" s="6" t="n">
        <v>1025000</v>
      </c>
      <c r="K16" s="6" t="n">
        <v>865336</v>
      </c>
      <c r="L16" s="5" t="n">
        <v>1078123</v>
      </c>
    </row>
    <row r="17" spans="1:19">
      <c r="A17" s="4" t="s">
        <v>484</v>
      </c>
      <c r="K17" s="5" t="n">
        <v>1550000</v>
      </c>
      <c r="L17" s="5" t="n">
        <v>2129082</v>
      </c>
    </row>
    <row r="18" spans="1:19">
      <c r="A18" s="4" t="s">
        <v>327</v>
      </c>
      <c r="B18" s="6" t="n">
        <v>157500</v>
      </c>
      <c r="K18" s="6" t="n">
        <v>785084</v>
      </c>
    </row>
    <row r="19" spans="1:19">
      <c r="A19" s="4" t="s">
        <v>485</v>
      </c>
      <c r="K19" s="5" t="n">
        <v>18225681</v>
      </c>
    </row>
    <row r="20" spans="1:19">
      <c r="A20" s="4" t="s">
        <v>486</v>
      </c>
      <c r="B20" s="5" t="n">
        <v>750000</v>
      </c>
      <c r="K20" s="5" t="n">
        <v>18353310</v>
      </c>
    </row>
    <row r="21" spans="1:19">
      <c r="A21" s="4" t="s">
        <v>487</v>
      </c>
      <c r="B21" s="13" t="n">
        <v>0.0672</v>
      </c>
      <c r="M21" s="13" t="n">
        <v>0.0672</v>
      </c>
    </row>
    <row r="22" spans="1:19">
      <c r="A22" s="4" t="s">
        <v>488</v>
      </c>
    </row>
    <row r="23" spans="1:19">
      <c r="A23" s="4" t="s">
        <v>489</v>
      </c>
      <c r="L23" s="5" t="n">
        <v>44912</v>
      </c>
    </row>
    <row r="24" spans="1:19">
      <c r="A24" s="4" t="s">
        <v>490</v>
      </c>
    </row>
    <row r="25" spans="1:19">
      <c r="A25" s="4" t="s">
        <v>373</v>
      </c>
      <c r="B25" s="6" t="n">
        <v>812500</v>
      </c>
    </row>
    <row r="26" spans="1:19">
      <c r="A26" s="4" t="s">
        <v>477</v>
      </c>
      <c r="B26" s="5" t="n">
        <v>1530292</v>
      </c>
    </row>
    <row r="27" spans="1:19">
      <c r="A27" s="4" t="s">
        <v>360</v>
      </c>
      <c r="B27" s="8" t="n">
        <v>0.1</v>
      </c>
    </row>
    <row r="28" spans="1:19">
      <c r="A28" s="4" t="s">
        <v>491</v>
      </c>
    </row>
    <row r="29" spans="1:19">
      <c r="A29" s="4" t="s">
        <v>487</v>
      </c>
      <c r="K29" s="13" t="n">
        <v>0.0672</v>
      </c>
    </row>
    <row r="30" spans="1:19">
      <c r="A30" s="4" t="s">
        <v>492</v>
      </c>
    </row>
    <row r="31" spans="1:19">
      <c r="A31" s="4" t="s">
        <v>493</v>
      </c>
      <c r="E31" s="6" t="n">
        <v>0</v>
      </c>
      <c r="K31" s="6" t="n">
        <v>0</v>
      </c>
      <c r="L31" s="6" t="n">
        <v>0</v>
      </c>
    </row>
    <row r="32" spans="1:19">
      <c r="A32" s="4" t="s">
        <v>333</v>
      </c>
    </row>
    <row r="33" spans="1:19">
      <c r="A33" s="4" t="s">
        <v>376</v>
      </c>
      <c r="E33" s="5" t="n">
        <v>1575954</v>
      </c>
      <c r="K33" s="5" t="n">
        <v>1575954</v>
      </c>
      <c r="L33" s="5" t="n">
        <v>1575954</v>
      </c>
    </row>
    <row r="34" spans="1:19">
      <c r="A34" s="4" t="s">
        <v>360</v>
      </c>
      <c r="C34" s="12" t="n">
        <v>0.179</v>
      </c>
      <c r="D34" s="8" t="n">
        <v>0.25</v>
      </c>
      <c r="E34" s="8" t="n">
        <v>0.25</v>
      </c>
      <c r="H34" s="8" t="n">
        <v>0.25</v>
      </c>
      <c r="L34" s="8" t="n">
        <v>0.25</v>
      </c>
      <c r="O34" s="8" t="n">
        <v>0.1</v>
      </c>
      <c r="R34" s="8" t="n">
        <v>0.25</v>
      </c>
    </row>
    <row r="35" spans="1:19">
      <c r="A35" s="4" t="s">
        <v>327</v>
      </c>
      <c r="K35" s="6" t="n">
        <v>52500</v>
      </c>
    </row>
    <row r="36" spans="1:19">
      <c r="A36" s="4" t="s">
        <v>384</v>
      </c>
    </row>
    <row r="37" spans="1:19">
      <c r="A37" s="4" t="s">
        <v>494</v>
      </c>
      <c r="K37" s="6" t="n">
        <v>500</v>
      </c>
    </row>
    <row r="38" spans="1:19">
      <c r="A38" s="4" t="s">
        <v>395</v>
      </c>
    </row>
    <row r="39" spans="1:19">
      <c r="A39" s="4" t="s">
        <v>360</v>
      </c>
      <c r="K39" s="12" t="n">
        <v>0.038</v>
      </c>
    </row>
    <row r="40" spans="1:19">
      <c r="A40" s="4" t="s">
        <v>398</v>
      </c>
    </row>
    <row r="41" spans="1:19">
      <c r="A41" s="4" t="s">
        <v>494</v>
      </c>
      <c r="K41" s="6" t="n">
        <v>3502</v>
      </c>
    </row>
    <row r="42" spans="1:19">
      <c r="A42" s="4" t="s">
        <v>408</v>
      </c>
    </row>
    <row r="43" spans="1:19">
      <c r="A43" s="4" t="s">
        <v>360</v>
      </c>
      <c r="K43" s="12" t="n">
        <v>0.179</v>
      </c>
    </row>
    <row r="44" spans="1:19">
      <c r="A44" s="4" t="s">
        <v>495</v>
      </c>
    </row>
    <row r="45" spans="1:19">
      <c r="A45" s="4" t="s">
        <v>496</v>
      </c>
      <c r="E45" s="6" t="n">
        <v>20575</v>
      </c>
      <c r="K45" s="6" t="n">
        <v>5992</v>
      </c>
      <c r="L45" s="6" t="n">
        <v>20575</v>
      </c>
    </row>
    <row r="46" spans="1:19">
      <c r="A46" s="4" t="s">
        <v>497</v>
      </c>
    </row>
    <row r="47" spans="1:19">
      <c r="A47" s="4" t="s">
        <v>376</v>
      </c>
      <c r="E47" s="5" t="n">
        <v>20000</v>
      </c>
      <c r="L47" s="5" t="n">
        <v>20000</v>
      </c>
    </row>
    <row r="48" spans="1:19">
      <c r="A48" s="4" t="s">
        <v>360</v>
      </c>
      <c r="E48" s="8" t="n">
        <v>0.25</v>
      </c>
      <c r="L48" s="8" t="n">
        <v>0.25</v>
      </c>
    </row>
    <row r="49" spans="1:19">
      <c r="A49" s="4" t="s">
        <v>478</v>
      </c>
      <c r="L49" s="5" t="n">
        <v>178571</v>
      </c>
    </row>
    <row r="50" spans="1:19">
      <c r="A50" s="4" t="s">
        <v>479</v>
      </c>
      <c r="L50" s="6" t="n">
        <v>25000</v>
      </c>
    </row>
    <row r="51" spans="1:19">
      <c r="A51" s="4" t="s">
        <v>498</v>
      </c>
      <c r="K51" s="5" t="n">
        <v>16371</v>
      </c>
      <c r="L51" s="6" t="n">
        <v>6000</v>
      </c>
    </row>
    <row r="52" spans="1:19">
      <c r="A52" s="4" t="s">
        <v>499</v>
      </c>
    </row>
    <row r="53" spans="1:19">
      <c r="A53" s="4" t="s">
        <v>376</v>
      </c>
      <c r="E53" s="5" t="n">
        <v>180000</v>
      </c>
      <c r="L53" s="5" t="n">
        <v>180000</v>
      </c>
    </row>
    <row r="54" spans="1:19">
      <c r="A54" s="4" t="s">
        <v>360</v>
      </c>
      <c r="E54" s="8" t="n">
        <v>0.25</v>
      </c>
      <c r="L54" s="8" t="n">
        <v>0.25</v>
      </c>
    </row>
    <row r="55" spans="1:19">
      <c r="A55" s="4" t="s">
        <v>478</v>
      </c>
      <c r="L55" s="5" t="n">
        <v>1607137</v>
      </c>
    </row>
    <row r="56" spans="1:19">
      <c r="A56" s="4" t="s">
        <v>479</v>
      </c>
      <c r="L56" s="6" t="n">
        <v>225000</v>
      </c>
    </row>
    <row r="57" spans="1:19">
      <c r="A57" s="4" t="s">
        <v>500</v>
      </c>
    </row>
    <row r="58" spans="1:19">
      <c r="A58" s="4" t="s">
        <v>46</v>
      </c>
      <c r="E58" s="6" t="n">
        <v>32118</v>
      </c>
      <c r="K58" s="5" t="n">
        <v>23535</v>
      </c>
      <c r="L58" s="5" t="n">
        <v>32118</v>
      </c>
    </row>
    <row r="59" spans="1:19">
      <c r="A59" s="4" t="s">
        <v>501</v>
      </c>
      <c r="S59" s="5" t="n">
        <v>60000</v>
      </c>
    </row>
    <row r="60" spans="1:19">
      <c r="A60" s="4" t="s">
        <v>442</v>
      </c>
      <c r="S60" s="5" t="n">
        <v>60000</v>
      </c>
    </row>
    <row r="61" spans="1:19">
      <c r="A61" s="4" t="s">
        <v>502</v>
      </c>
    </row>
    <row r="62" spans="1:19">
      <c r="A62" s="4" t="s">
        <v>503</v>
      </c>
      <c r="S62" s="6" t="n">
        <v>60000</v>
      </c>
    </row>
    <row r="63" spans="1:19">
      <c r="A63" s="4" t="s">
        <v>504</v>
      </c>
    </row>
    <row r="64" spans="1:19">
      <c r="A64" s="4" t="s">
        <v>476</v>
      </c>
      <c r="E64" s="6" t="n">
        <v>0</v>
      </c>
      <c r="L64" s="6" t="n">
        <v>0</v>
      </c>
      <c r="S64" s="6" t="n">
        <v>50000</v>
      </c>
    </row>
    <row r="65" spans="1:19">
      <c r="A65" s="4" t="s">
        <v>501</v>
      </c>
      <c r="E65" s="5" t="n">
        <v>97500</v>
      </c>
      <c r="L65" s="5" t="n">
        <v>97500</v>
      </c>
      <c r="S65" s="5" t="n">
        <v>97500</v>
      </c>
    </row>
    <row r="66" spans="1:19">
      <c r="A66" s="4" t="s">
        <v>437</v>
      </c>
      <c r="L66" s="6" t="n">
        <v>50000</v>
      </c>
    </row>
    <row r="67" spans="1:19">
      <c r="A67" s="4" t="s">
        <v>442</v>
      </c>
      <c r="E67" s="5" t="n">
        <v>97500</v>
      </c>
      <c r="L67" s="5" t="n">
        <v>97500</v>
      </c>
      <c r="S67" s="5" t="n">
        <v>97500</v>
      </c>
    </row>
    <row r="68" spans="1:19">
      <c r="A68" s="4" t="s">
        <v>505</v>
      </c>
    </row>
    <row r="69" spans="1:19">
      <c r="A69" s="4" t="s">
        <v>496</v>
      </c>
      <c r="E69" s="6" t="n">
        <v>3543</v>
      </c>
      <c r="K69" s="6" t="n">
        <v>3543</v>
      </c>
      <c r="L69" s="6" t="n">
        <v>3543</v>
      </c>
    </row>
    <row r="70" spans="1:19">
      <c r="A70" s="4" t="s">
        <v>506</v>
      </c>
    </row>
    <row r="71" spans="1:19">
      <c r="A71" s="4" t="s">
        <v>496</v>
      </c>
      <c r="P71" s="6" t="n">
        <v>70000</v>
      </c>
    </row>
    <row r="72" spans="1:19">
      <c r="A72" s="4" t="s">
        <v>507</v>
      </c>
      <c r="P72" s="6" t="n">
        <v>4280</v>
      </c>
    </row>
    <row r="73" spans="1:19">
      <c r="A73" s="4" t="s">
        <v>482</v>
      </c>
      <c r="K73" s="4" t="s">
        <v>368</v>
      </c>
    </row>
    <row r="74" spans="1:19">
      <c r="A74" s="4" t="s">
        <v>326</v>
      </c>
      <c r="K74" s="5" t="n">
        <v>11346726</v>
      </c>
    </row>
    <row r="75" spans="1:19">
      <c r="A75" s="4" t="s">
        <v>483</v>
      </c>
      <c r="K75" s="6" t="n">
        <v>762500</v>
      </c>
    </row>
    <row r="76" spans="1:19">
      <c r="A76" s="4" t="s">
        <v>508</v>
      </c>
      <c r="K76" s="5" t="n">
        <v>750000</v>
      </c>
    </row>
    <row r="77" spans="1:19">
      <c r="A77" s="4" t="s">
        <v>327</v>
      </c>
      <c r="K77" s="6" t="n">
        <v>52500</v>
      </c>
    </row>
    <row r="78" spans="1:19">
      <c r="A78" s="4" t="s">
        <v>509</v>
      </c>
    </row>
    <row r="79" spans="1:19">
      <c r="A79" s="4" t="s">
        <v>373</v>
      </c>
      <c r="K79" s="6" t="n">
        <v>762500</v>
      </c>
    </row>
    <row r="80" spans="1:19">
      <c r="A80" s="4" t="s">
        <v>510</v>
      </c>
    </row>
    <row r="81" spans="1:19">
      <c r="A81" s="4" t="s">
        <v>376</v>
      </c>
      <c r="K81" s="5" t="n">
        <v>7625000</v>
      </c>
    </row>
    <row r="82" spans="1:19">
      <c r="A82" s="4" t="s">
        <v>360</v>
      </c>
      <c r="K82" s="8" t="n">
        <v>0.07000000000000001</v>
      </c>
    </row>
    <row r="83" spans="1:19">
      <c r="A83" s="4" t="s">
        <v>511</v>
      </c>
    </row>
    <row r="84" spans="1:19">
      <c r="A84" s="4" t="s">
        <v>303</v>
      </c>
      <c r="J84" s="6" t="n">
        <v>200000</v>
      </c>
    </row>
    <row r="85" spans="1:19">
      <c r="A85" s="4" t="s">
        <v>477</v>
      </c>
      <c r="J85" s="5" t="n">
        <v>2506849</v>
      </c>
    </row>
    <row r="86" spans="1:19">
      <c r="A86" s="4" t="s">
        <v>481</v>
      </c>
      <c r="J86" s="6" t="n">
        <v>10575</v>
      </c>
    </row>
    <row r="87" spans="1:19">
      <c r="A87" s="4" t="s">
        <v>512</v>
      </c>
    </row>
    <row r="88" spans="1:19">
      <c r="A88" s="4" t="s">
        <v>303</v>
      </c>
      <c r="J88" s="6" t="n">
        <v>100000</v>
      </c>
    </row>
    <row r="89" spans="1:19">
      <c r="A89" s="4" t="s">
        <v>477</v>
      </c>
      <c r="J89" s="5" t="n">
        <v>1251142</v>
      </c>
    </row>
    <row r="90" spans="1:19">
      <c r="A90" s="4" t="s">
        <v>481</v>
      </c>
      <c r="J90" s="6" t="n">
        <v>5096</v>
      </c>
    </row>
    <row r="91" spans="1:19">
      <c r="A91" s="4" t="s">
        <v>513</v>
      </c>
    </row>
    <row r="92" spans="1:19">
      <c r="A92" s="4" t="s">
        <v>303</v>
      </c>
      <c r="J92" s="6" t="n">
        <v>1475000</v>
      </c>
    </row>
    <row r="93" spans="1:19">
      <c r="A93" s="4" t="s">
        <v>376</v>
      </c>
      <c r="J93" s="5" t="n">
        <v>18353310</v>
      </c>
    </row>
    <row r="94" spans="1:19">
      <c r="A94" s="4" t="s">
        <v>360</v>
      </c>
      <c r="J94" s="12" t="n">
        <v>0.175</v>
      </c>
    </row>
    <row r="95" spans="1:19">
      <c r="A95" s="4" t="s">
        <v>481</v>
      </c>
      <c r="J95" s="6" t="n">
        <v>66678</v>
      </c>
    </row>
    <row r="96" spans="1:19">
      <c r="A96" s="4" t="s">
        <v>514</v>
      </c>
    </row>
    <row r="97" spans="1:19">
      <c r="A97" s="4" t="s">
        <v>376</v>
      </c>
      <c r="E97" s="5" t="n">
        <v>292000</v>
      </c>
      <c r="L97" s="5" t="n">
        <v>292000</v>
      </c>
    </row>
    <row r="98" spans="1:19">
      <c r="A98" s="4" t="s">
        <v>360</v>
      </c>
      <c r="E98" s="8" t="n">
        <v>0.25</v>
      </c>
      <c r="L98" s="8" t="n">
        <v>0.25</v>
      </c>
    </row>
    <row r="99" spans="1:19">
      <c r="A99" s="4" t="s">
        <v>478</v>
      </c>
      <c r="L99" s="5" t="n">
        <v>2607143</v>
      </c>
    </row>
    <row r="100" spans="1:19">
      <c r="A100" s="4" t="s">
        <v>479</v>
      </c>
      <c r="L100" s="6" t="n">
        <v>365000</v>
      </c>
    </row>
    <row r="101" spans="1:19">
      <c r="A101" s="4" t="s">
        <v>515</v>
      </c>
    </row>
    <row r="102" spans="1:19">
      <c r="A102" s="4" t="s">
        <v>376</v>
      </c>
      <c r="E102" s="5" t="n">
        <v>100000</v>
      </c>
      <c r="L102" s="5" t="n">
        <v>100000</v>
      </c>
    </row>
    <row r="103" spans="1:19">
      <c r="A103" s="4" t="s">
        <v>360</v>
      </c>
      <c r="E103" s="8" t="n">
        <v>0.25</v>
      </c>
      <c r="L103" s="8" t="n">
        <v>0.25</v>
      </c>
    </row>
    <row r="104" spans="1:19">
      <c r="A104" s="4" t="s">
        <v>478</v>
      </c>
      <c r="L104" s="5" t="n">
        <v>892857</v>
      </c>
    </row>
    <row r="105" spans="1:19">
      <c r="A105" s="4" t="s">
        <v>479</v>
      </c>
      <c r="L105" s="6" t="n">
        <v>125000</v>
      </c>
    </row>
    <row r="106" spans="1:19">
      <c r="A106" s="4" t="s">
        <v>516</v>
      </c>
    </row>
    <row r="107" spans="1:19">
      <c r="A107" s="4" t="s">
        <v>478</v>
      </c>
      <c r="K107" s="5" t="n">
        <v>5357143</v>
      </c>
    </row>
    <row r="108" spans="1:19">
      <c r="A108" s="4" t="s">
        <v>484</v>
      </c>
      <c r="K108" s="6" t="n">
        <v>750000</v>
      </c>
    </row>
  </sheetData>
  <mergeCells count="3">
    <mergeCell ref="A1:A2"/>
    <mergeCell ref="B1:J1"/>
    <mergeCell ref="K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517</v>
      </c>
      <c r="B1" s="2" t="s">
        <v>2</v>
      </c>
      <c r="C1" s="2" t="s">
        <v>32</v>
      </c>
    </row>
    <row r="2" spans="1:3">
      <c r="A2" s="3" t="s">
        <v>518</v>
      </c>
    </row>
    <row r="3" spans="1:3">
      <c r="A3" s="4" t="s">
        <v>519</v>
      </c>
      <c r="B3" s="6" t="n">
        <v>0</v>
      </c>
      <c r="C3" s="6" t="n">
        <v>23800</v>
      </c>
    </row>
    <row r="4" spans="1:3">
      <c r="A4" s="4" t="s">
        <v>520</v>
      </c>
    </row>
    <row r="5" spans="1:3">
      <c r="A5" s="3" t="s">
        <v>518</v>
      </c>
    </row>
    <row r="6" spans="1:3">
      <c r="A6" s="4" t="s">
        <v>519</v>
      </c>
      <c r="B6" s="6" t="n">
        <v>0</v>
      </c>
      <c r="C6" s="6" t="n">
        <v>23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9</v>
      </c>
      <c r="B1" s="2" t="s">
        <v>1</v>
      </c>
    </row>
    <row r="2" spans="1:3">
      <c r="B2" s="2" t="s">
        <v>2</v>
      </c>
      <c r="C2" s="2" t="s">
        <v>32</v>
      </c>
    </row>
    <row r="3" spans="1:3">
      <c r="A3" s="4" t="s">
        <v>70</v>
      </c>
      <c r="B3" s="6" t="n">
        <v>2739439</v>
      </c>
      <c r="C3" s="6" t="n">
        <v>994265</v>
      </c>
    </row>
    <row r="4" spans="1:3">
      <c r="A4" s="4" t="s">
        <v>71</v>
      </c>
      <c r="B4" s="5" t="n">
        <v>1384145</v>
      </c>
      <c r="C4" s="5" t="n">
        <v>1226321</v>
      </c>
    </row>
    <row r="5" spans="1:3">
      <c r="A5" s="4" t="s">
        <v>72</v>
      </c>
      <c r="B5" s="5" t="n">
        <v>1355294</v>
      </c>
      <c r="C5" s="5" t="n">
        <v>-232056</v>
      </c>
    </row>
    <row r="6" spans="1:3">
      <c r="A6" s="3" t="s">
        <v>73</v>
      </c>
    </row>
    <row r="7" spans="1:3">
      <c r="A7" s="4" t="s">
        <v>74</v>
      </c>
      <c r="B7" s="5" t="n">
        <v>1421127</v>
      </c>
      <c r="C7" s="5" t="n">
        <v>713972</v>
      </c>
    </row>
    <row r="8" spans="1:3">
      <c r="A8" s="4" t="s">
        <v>75</v>
      </c>
      <c r="B8" s="5" t="n">
        <v>181303</v>
      </c>
      <c r="C8" s="5" t="n">
        <v>343712</v>
      </c>
    </row>
    <row r="9" spans="1:3">
      <c r="A9" s="4" t="s">
        <v>76</v>
      </c>
      <c r="B9" s="5" t="n">
        <v>3732749</v>
      </c>
      <c r="C9" s="5" t="n">
        <v>2568227</v>
      </c>
    </row>
    <row r="10" spans="1:3">
      <c r="A10" s="4" t="s">
        <v>77</v>
      </c>
      <c r="B10" s="5" t="n">
        <v>0</v>
      </c>
      <c r="C10" s="5" t="n">
        <v>50000</v>
      </c>
    </row>
    <row r="11" spans="1:3">
      <c r="A11" s="4" t="s">
        <v>78</v>
      </c>
      <c r="B11" s="5" t="n">
        <v>538761</v>
      </c>
      <c r="C11" s="5" t="n">
        <v>570247</v>
      </c>
    </row>
    <row r="12" spans="1:3">
      <c r="A12" s="4" t="s">
        <v>79</v>
      </c>
      <c r="B12" s="5" t="n">
        <v>5873940</v>
      </c>
      <c r="C12" s="5" t="n">
        <v>4246158</v>
      </c>
    </row>
    <row r="13" spans="1:3">
      <c r="A13" s="4" t="s">
        <v>80</v>
      </c>
      <c r="B13" s="5" t="n">
        <v>-4518646</v>
      </c>
      <c r="C13" s="5" t="n">
        <v>-4478214</v>
      </c>
    </row>
    <row r="14" spans="1:3">
      <c r="A14" s="3" t="s">
        <v>81</v>
      </c>
    </row>
    <row r="15" spans="1:3">
      <c r="A15" s="4" t="s">
        <v>82</v>
      </c>
      <c r="B15" s="5" t="n">
        <v>-155027</v>
      </c>
      <c r="C15" s="5" t="n">
        <v>-2758488</v>
      </c>
    </row>
    <row r="16" spans="1:3">
      <c r="A16" s="4" t="s">
        <v>83</v>
      </c>
      <c r="B16" s="5" t="n">
        <v>-450</v>
      </c>
      <c r="C16" s="5" t="n">
        <v>-2400</v>
      </c>
    </row>
    <row r="17" spans="1:3">
      <c r="A17" s="4" t="s">
        <v>84</v>
      </c>
      <c r="B17" s="5" t="n">
        <v>-15724</v>
      </c>
      <c r="C17" s="5" t="n">
        <v>-1664281</v>
      </c>
    </row>
    <row r="18" spans="1:3">
      <c r="A18" s="4" t="s">
        <v>85</v>
      </c>
      <c r="B18" s="5" t="n">
        <v>0</v>
      </c>
      <c r="C18" s="5" t="n">
        <v>750</v>
      </c>
    </row>
    <row r="19" spans="1:3">
      <c r="A19" s="4" t="s">
        <v>86</v>
      </c>
      <c r="B19" s="5" t="n">
        <v>-917992</v>
      </c>
      <c r="C19" s="5" t="n">
        <v>-675997</v>
      </c>
    </row>
    <row r="20" spans="1:3">
      <c r="A20" s="4" t="s">
        <v>87</v>
      </c>
      <c r="B20" s="5" t="n">
        <v>-1089193</v>
      </c>
      <c r="C20" s="5" t="n">
        <v>-5100416</v>
      </c>
    </row>
    <row r="21" spans="1:3">
      <c r="A21" s="4" t="s">
        <v>88</v>
      </c>
      <c r="B21" s="5" t="n">
        <v>-5607839</v>
      </c>
      <c r="C21" s="5" t="n">
        <v>-9578630</v>
      </c>
    </row>
    <row r="22" spans="1:3">
      <c r="A22" s="4" t="s">
        <v>89</v>
      </c>
      <c r="B22" s="5" t="n">
        <v>-75206</v>
      </c>
      <c r="C22" s="5" t="n">
        <v>-80000</v>
      </c>
    </row>
    <row r="23" spans="1:3">
      <c r="A23" s="4" t="s">
        <v>90</v>
      </c>
      <c r="B23" s="6" t="n">
        <v>-5683045</v>
      </c>
      <c r="C23" s="6" t="n">
        <v>-9658630</v>
      </c>
    </row>
    <row r="24" spans="1:3">
      <c r="A24" s="4" t="s">
        <v>91</v>
      </c>
      <c r="B24" s="8" t="n">
        <v>-0.05</v>
      </c>
      <c r="C24" s="9" t="n">
        <v>-0.1</v>
      </c>
    </row>
    <row r="25" spans="1:3">
      <c r="A25" s="4" t="s">
        <v>92</v>
      </c>
      <c r="B25" s="5" t="n">
        <v>117335917</v>
      </c>
      <c r="C25" s="5" t="n">
        <v>989055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25"/>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s>
  <sheetData>
    <row r="1" spans="1:14">
      <c r="A1" s="1" t="s">
        <v>521</v>
      </c>
      <c r="B1" s="2" t="s">
        <v>344</v>
      </c>
      <c r="C1" s="2" t="s">
        <v>345</v>
      </c>
      <c r="D1" s="2" t="s">
        <v>318</v>
      </c>
      <c r="E1" s="2" t="s">
        <v>319</v>
      </c>
      <c r="F1" s="2" t="s">
        <v>320</v>
      </c>
      <c r="G1" s="2" t="s">
        <v>522</v>
      </c>
      <c r="H1" s="2" t="s">
        <v>351</v>
      </c>
      <c r="I1" s="2" t="s">
        <v>2</v>
      </c>
      <c r="J1" s="2" t="s">
        <v>32</v>
      </c>
      <c r="K1" s="2" t="s">
        <v>349</v>
      </c>
      <c r="L1" s="2" t="s">
        <v>350</v>
      </c>
      <c r="M1" s="2" t="s">
        <v>346</v>
      </c>
      <c r="N1" s="2" t="s">
        <v>352</v>
      </c>
    </row>
    <row r="2" spans="1:14">
      <c r="A2" s="3" t="s">
        <v>523</v>
      </c>
    </row>
    <row r="3" spans="1:14">
      <c r="A3" s="4" t="s">
        <v>481</v>
      </c>
      <c r="E3" s="6" t="n">
        <v>2836</v>
      </c>
    </row>
    <row r="4" spans="1:14">
      <c r="A4" s="4" t="s">
        <v>373</v>
      </c>
      <c r="M4" s="6" t="n">
        <v>2500000</v>
      </c>
    </row>
    <row r="5" spans="1:14">
      <c r="A5" s="4" t="s">
        <v>524</v>
      </c>
      <c r="I5" s="6" t="n">
        <v>0</v>
      </c>
      <c r="J5" s="6" t="n">
        <v>23800</v>
      </c>
    </row>
    <row r="6" spans="1:14">
      <c r="A6" s="4" t="s">
        <v>525</v>
      </c>
      <c r="E6" s="5" t="n">
        <v>12090774</v>
      </c>
    </row>
    <row r="7" spans="1:14">
      <c r="A7" s="4" t="s">
        <v>526</v>
      </c>
      <c r="D7" s="6" t="n">
        <v>39944</v>
      </c>
      <c r="E7" s="6" t="n">
        <v>812500</v>
      </c>
    </row>
    <row r="8" spans="1:14">
      <c r="A8" s="4" t="s">
        <v>487</v>
      </c>
      <c r="B8" s="13" t="n">
        <v>0.0672</v>
      </c>
      <c r="E8" s="13" t="n">
        <v>0.0672</v>
      </c>
    </row>
    <row r="9" spans="1:14">
      <c r="A9" s="4" t="s">
        <v>376</v>
      </c>
      <c r="C9" s="5" t="n">
        <v>1000000</v>
      </c>
      <c r="E9" s="5" t="n">
        <v>8125000</v>
      </c>
    </row>
    <row r="10" spans="1:14">
      <c r="A10" s="4" t="s">
        <v>360</v>
      </c>
      <c r="E10" s="8" t="n">
        <v>0.07000000000000001</v>
      </c>
      <c r="F10" s="12" t="n">
        <v>0.001</v>
      </c>
      <c r="H10" s="8" t="n">
        <v>0.1</v>
      </c>
      <c r="I10" s="8" t="n">
        <v>0.25</v>
      </c>
      <c r="K10" s="8" t="n">
        <v>0.25</v>
      </c>
      <c r="L10" s="8" t="n">
        <v>0.25</v>
      </c>
      <c r="M10" s="8" t="n">
        <v>0.1</v>
      </c>
    </row>
    <row r="11" spans="1:14">
      <c r="A11" s="4" t="s">
        <v>377</v>
      </c>
      <c r="B11" s="4" t="s">
        <v>368</v>
      </c>
      <c r="C11" s="4" t="s">
        <v>378</v>
      </c>
      <c r="E11" s="4" t="s">
        <v>368</v>
      </c>
    </row>
    <row r="12" spans="1:14">
      <c r="A12" s="4" t="s">
        <v>527</v>
      </c>
      <c r="B12" s="4" t="s">
        <v>528</v>
      </c>
      <c r="E12" s="4" t="s">
        <v>528</v>
      </c>
    </row>
    <row r="13" spans="1:14">
      <c r="A13" s="4" t="s">
        <v>365</v>
      </c>
      <c r="C13" s="4" t="s">
        <v>366</v>
      </c>
    </row>
    <row r="14" spans="1:14">
      <c r="A14" s="4" t="s">
        <v>529</v>
      </c>
      <c r="E14" s="8" t="n">
        <v>0.07000000000000001</v>
      </c>
    </row>
    <row r="15" spans="1:14">
      <c r="A15" s="4" t="s">
        <v>530</v>
      </c>
      <c r="I15" s="6" t="n">
        <v>862500</v>
      </c>
      <c r="J15" s="5" t="n">
        <v>600301</v>
      </c>
    </row>
    <row r="16" spans="1:14">
      <c r="A16" s="4" t="s">
        <v>531</v>
      </c>
      <c r="E16" s="6" t="n">
        <v>15724</v>
      </c>
      <c r="I16" s="5" t="n">
        <v>-15724</v>
      </c>
      <c r="J16" s="5" t="n">
        <v>-1664281</v>
      </c>
    </row>
    <row r="17" spans="1:14">
      <c r="A17" s="4" t="s">
        <v>532</v>
      </c>
      <c r="D17" s="5" t="n">
        <v>89944</v>
      </c>
    </row>
    <row r="18" spans="1:14">
      <c r="A18" s="4" t="s">
        <v>328</v>
      </c>
      <c r="D18" s="6" t="n">
        <v>50000</v>
      </c>
      <c r="I18" s="6" t="n">
        <v>862500</v>
      </c>
      <c r="J18" s="5" t="n">
        <v>0</v>
      </c>
    </row>
    <row r="19" spans="1:14">
      <c r="A19" s="4" t="s">
        <v>326</v>
      </c>
      <c r="E19" s="5" t="n">
        <v>786244</v>
      </c>
      <c r="F19" s="5" t="n">
        <v>12834800</v>
      </c>
      <c r="I19" s="5" t="n">
        <v>2198926</v>
      </c>
    </row>
    <row r="20" spans="1:14">
      <c r="A20" s="4" t="s">
        <v>327</v>
      </c>
      <c r="E20" s="6" t="n">
        <v>157500</v>
      </c>
      <c r="I20" s="6" t="n">
        <v>785084</v>
      </c>
    </row>
    <row r="21" spans="1:14">
      <c r="A21" s="4" t="s">
        <v>533</v>
      </c>
      <c r="B21" s="4" t="s">
        <v>534</v>
      </c>
    </row>
    <row r="22" spans="1:14">
      <c r="A22" s="4" t="s">
        <v>482</v>
      </c>
      <c r="E22" s="4" t="s">
        <v>368</v>
      </c>
    </row>
    <row r="23" spans="1:14">
      <c r="A23" s="4" t="s">
        <v>486</v>
      </c>
      <c r="E23" s="5" t="n">
        <v>750000</v>
      </c>
      <c r="I23" s="5" t="n">
        <v>18353310</v>
      </c>
    </row>
    <row r="24" spans="1:14">
      <c r="A24" s="4" t="s">
        <v>333</v>
      </c>
    </row>
    <row r="25" spans="1:14">
      <c r="A25" s="3" t="s">
        <v>523</v>
      </c>
    </row>
    <row r="26" spans="1:14">
      <c r="A26" s="4" t="s">
        <v>535</v>
      </c>
      <c r="D26" s="4" t="s">
        <v>536</v>
      </c>
    </row>
    <row r="27" spans="1:14">
      <c r="A27" s="4" t="s">
        <v>360</v>
      </c>
      <c r="D27" s="8" t="n">
        <v>0.1</v>
      </c>
    </row>
    <row r="28" spans="1:14">
      <c r="A28" s="4" t="s">
        <v>537</v>
      </c>
      <c r="D28" s="6" t="n">
        <v>1000000</v>
      </c>
    </row>
    <row r="29" spans="1:14">
      <c r="A29" s="4" t="s">
        <v>538</v>
      </c>
      <c r="D29" s="4" t="s">
        <v>368</v>
      </c>
    </row>
    <row r="30" spans="1:14">
      <c r="A30" s="4" t="s">
        <v>398</v>
      </c>
    </row>
    <row r="31" spans="1:14">
      <c r="A31" s="3" t="s">
        <v>523</v>
      </c>
    </row>
    <row r="32" spans="1:14">
      <c r="A32" s="4" t="s">
        <v>377</v>
      </c>
      <c r="E32" s="4" t="s">
        <v>405</v>
      </c>
    </row>
    <row r="33" spans="1:14">
      <c r="A33" s="4" t="s">
        <v>392</v>
      </c>
      <c r="B33" s="4" t="s">
        <v>406</v>
      </c>
      <c r="E33" s="4" t="s">
        <v>407</v>
      </c>
    </row>
    <row r="34" spans="1:14">
      <c r="A34" s="4" t="s">
        <v>365</v>
      </c>
      <c r="B34" s="4" t="s">
        <v>401</v>
      </c>
      <c r="E34" s="4" t="s">
        <v>401</v>
      </c>
      <c r="H34" s="4" t="s">
        <v>402</v>
      </c>
      <c r="I34" s="4" t="s">
        <v>403</v>
      </c>
    </row>
    <row r="35" spans="1:14">
      <c r="A35" s="4" t="s">
        <v>384</v>
      </c>
    </row>
    <row r="36" spans="1:14">
      <c r="A36" s="3" t="s">
        <v>523</v>
      </c>
    </row>
    <row r="37" spans="1:14">
      <c r="A37" s="4" t="s">
        <v>377</v>
      </c>
      <c r="E37" s="4" t="s">
        <v>391</v>
      </c>
    </row>
    <row r="38" spans="1:14">
      <c r="A38" s="4" t="s">
        <v>392</v>
      </c>
      <c r="B38" s="4" t="s">
        <v>393</v>
      </c>
      <c r="E38" s="4" t="s">
        <v>394</v>
      </c>
    </row>
    <row r="39" spans="1:14">
      <c r="A39" s="4" t="s">
        <v>365</v>
      </c>
      <c r="B39" s="4" t="s">
        <v>387</v>
      </c>
      <c r="E39" s="4" t="s">
        <v>387</v>
      </c>
      <c r="H39" s="4" t="s">
        <v>388</v>
      </c>
      <c r="I39" s="4" t="s">
        <v>389</v>
      </c>
    </row>
    <row r="40" spans="1:14">
      <c r="A40" s="4" t="s">
        <v>383</v>
      </c>
    </row>
    <row r="41" spans="1:14">
      <c r="A41" s="3" t="s">
        <v>523</v>
      </c>
    </row>
    <row r="42" spans="1:14">
      <c r="A42" s="4" t="s">
        <v>539</v>
      </c>
      <c r="D42" s="4" t="s">
        <v>309</v>
      </c>
    </row>
    <row r="43" spans="1:14">
      <c r="A43" s="4" t="s">
        <v>373</v>
      </c>
      <c r="D43" s="6" t="n">
        <v>50000</v>
      </c>
    </row>
    <row r="44" spans="1:14">
      <c r="A44" s="4" t="s">
        <v>376</v>
      </c>
      <c r="D44" s="5" t="n">
        <v>500000</v>
      </c>
    </row>
    <row r="45" spans="1:14">
      <c r="A45" s="4" t="s">
        <v>540</v>
      </c>
      <c r="D45" s="4" t="s">
        <v>541</v>
      </c>
    </row>
    <row r="46" spans="1:14">
      <c r="A46" s="4" t="s">
        <v>490</v>
      </c>
    </row>
    <row r="47" spans="1:14">
      <c r="A47" s="3" t="s">
        <v>523</v>
      </c>
    </row>
    <row r="48" spans="1:14">
      <c r="A48" s="4" t="s">
        <v>373</v>
      </c>
      <c r="E48" s="6" t="n">
        <v>812500</v>
      </c>
    </row>
    <row r="49" spans="1:14">
      <c r="A49" s="4" t="s">
        <v>360</v>
      </c>
      <c r="E49" s="8" t="n">
        <v>0.1</v>
      </c>
    </row>
    <row r="50" spans="1:14">
      <c r="A50" s="4" t="s">
        <v>542</v>
      </c>
    </row>
    <row r="51" spans="1:14">
      <c r="A51" s="3" t="s">
        <v>523</v>
      </c>
    </row>
    <row r="52" spans="1:14">
      <c r="A52" s="4" t="s">
        <v>543</v>
      </c>
      <c r="N52" s="6" t="n">
        <v>74900</v>
      </c>
    </row>
    <row r="53" spans="1:14">
      <c r="A53" s="4" t="s">
        <v>539</v>
      </c>
      <c r="N53" s="4" t="s">
        <v>544</v>
      </c>
    </row>
    <row r="54" spans="1:14">
      <c r="A54" s="4" t="s">
        <v>481</v>
      </c>
      <c r="N54" s="6" t="n">
        <v>74900</v>
      </c>
    </row>
    <row r="55" spans="1:14">
      <c r="A55" s="4" t="s">
        <v>520</v>
      </c>
    </row>
    <row r="56" spans="1:14">
      <c r="A56" s="3" t="s">
        <v>523</v>
      </c>
    </row>
    <row r="57" spans="1:14">
      <c r="A57" s="4" t="s">
        <v>545</v>
      </c>
      <c r="G57" s="6" t="n">
        <v>2000</v>
      </c>
    </row>
    <row r="58" spans="1:14">
      <c r="A58" s="4" t="s">
        <v>373</v>
      </c>
      <c r="G58" s="6" t="n">
        <v>149800</v>
      </c>
    </row>
    <row r="59" spans="1:14">
      <c r="A59" s="4" t="s">
        <v>524</v>
      </c>
      <c r="I59" s="6" t="n">
        <v>0</v>
      </c>
      <c r="J59" s="6" t="n">
        <v>23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546</v>
      </c>
      <c r="B1" s="2" t="s">
        <v>547</v>
      </c>
    </row>
    <row r="2" spans="1:2">
      <c r="A2" s="5" t="n">
        <v>2018</v>
      </c>
      <c r="B2" s="6" t="n">
        <v>177450</v>
      </c>
    </row>
    <row r="3" spans="1:2">
      <c r="A3" s="5" t="n">
        <v>2019</v>
      </c>
      <c r="B3" s="5" t="n">
        <v>168503</v>
      </c>
    </row>
    <row r="4" spans="1:2">
      <c r="A4" s="5" t="n">
        <v>2020</v>
      </c>
      <c r="B4" s="5" t="n">
        <v>119629</v>
      </c>
    </row>
    <row r="5" spans="1:2">
      <c r="A5" s="5" t="n">
        <v>2021</v>
      </c>
      <c r="B5" s="5" t="n">
        <v>91466</v>
      </c>
    </row>
    <row r="6" spans="1:2">
      <c r="A6" s="4" t="s">
        <v>94</v>
      </c>
      <c r="B6" s="6" t="n">
        <v>5570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E10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80"/>
    <col customWidth="1" max="5" min="5" width="37"/>
    <col customWidth="1" max="6" min="6" width="80"/>
    <col customWidth="1" max="7" min="7" width="21"/>
    <col customWidth="1" max="8" min="8" width="21"/>
    <col customWidth="1" max="9" min="9" width="80"/>
    <col customWidth="1" max="10" min="10" width="20"/>
    <col customWidth="1" max="11" min="11" width="21"/>
    <col customWidth="1" max="12" min="12" width="32"/>
    <col customWidth="1" max="13" min="13" width="21"/>
    <col customWidth="1" max="14" min="14" width="21"/>
    <col customWidth="1" max="15" min="15" width="20"/>
    <col customWidth="1" max="16" min="16" width="20"/>
    <col customWidth="1" max="17" min="17" width="21"/>
    <col customWidth="1" max="18" min="18" width="21"/>
    <col customWidth="1" max="19" min="19" width="21"/>
    <col customWidth="1" max="20" min="20" width="80"/>
    <col customWidth="1" max="21" min="21" width="20"/>
    <col customWidth="1" max="22" min="22" width="21"/>
    <col customWidth="1" max="23" min="23" width="21"/>
    <col customWidth="1" max="24" min="24" width="21"/>
    <col customWidth="1" max="25" min="25" width="21"/>
    <col customWidth="1" max="26" min="26" width="38"/>
    <col customWidth="1" max="27" min="27" width="27"/>
    <col customWidth="1" max="28" min="28" width="20"/>
    <col customWidth="1" max="29" min="29" width="24"/>
    <col customWidth="1" max="30" min="30" width="23"/>
    <col customWidth="1" max="31" min="31" width="24"/>
  </cols>
  <sheetData>
    <row r="1" spans="1:31">
      <c r="A1" s="1" t="s">
        <v>548</v>
      </c>
      <c r="B1" s="2" t="s">
        <v>549</v>
      </c>
      <c r="C1" s="2" t="s">
        <v>549</v>
      </c>
      <c r="D1" s="2" t="s">
        <v>550</v>
      </c>
      <c r="E1" s="2" t="s">
        <v>551</v>
      </c>
      <c r="F1" s="2" t="s">
        <v>552</v>
      </c>
      <c r="G1" s="2" t="s">
        <v>553</v>
      </c>
      <c r="H1" s="2" t="s">
        <v>554</v>
      </c>
      <c r="I1" s="2" t="s">
        <v>555</v>
      </c>
      <c r="J1" s="2" t="s">
        <v>556</v>
      </c>
      <c r="K1" s="2" t="s">
        <v>557</v>
      </c>
      <c r="L1" s="2" t="s">
        <v>558</v>
      </c>
      <c r="M1" s="2" t="s">
        <v>559</v>
      </c>
      <c r="N1" s="2" t="s">
        <v>560</v>
      </c>
      <c r="O1" s="2" t="s">
        <v>561</v>
      </c>
      <c r="P1" s="2" t="s">
        <v>562</v>
      </c>
      <c r="Q1" s="2" t="s">
        <v>563</v>
      </c>
      <c r="R1" s="2" t="s">
        <v>564</v>
      </c>
      <c r="S1" s="2" t="s">
        <v>565</v>
      </c>
      <c r="T1" s="2" t="s">
        <v>566</v>
      </c>
      <c r="U1" s="2" t="s">
        <v>567</v>
      </c>
      <c r="V1" s="2" t="s">
        <v>568</v>
      </c>
      <c r="W1" s="2" t="s">
        <v>569</v>
      </c>
      <c r="X1" s="2" t="s">
        <v>570</v>
      </c>
      <c r="Y1" s="2" t="s">
        <v>571</v>
      </c>
      <c r="Z1" s="2" t="s">
        <v>572</v>
      </c>
      <c r="AA1" s="2" t="s">
        <v>573</v>
      </c>
      <c r="AB1" s="2" t="s">
        <v>574</v>
      </c>
      <c r="AC1" s="2" t="s">
        <v>575</v>
      </c>
      <c r="AD1" s="2" t="s">
        <v>576</v>
      </c>
      <c r="AE1" s="2" t="s">
        <v>577</v>
      </c>
    </row>
    <row r="2" spans="1:31">
      <c r="A2" s="3" t="s">
        <v>578</v>
      </c>
    </row>
    <row r="3" spans="1:31">
      <c r="A3" s="4" t="s">
        <v>579</v>
      </c>
      <c r="L3" s="5" t="n">
        <v>2362</v>
      </c>
      <c r="Z3" s="5" t="n">
        <v>2362</v>
      </c>
    </row>
    <row r="4" spans="1:31">
      <c r="A4" s="4" t="s">
        <v>580</v>
      </c>
      <c r="Z4" s="6" t="n">
        <v>144030</v>
      </c>
      <c r="AA4" s="6" t="n">
        <v>109340</v>
      </c>
    </row>
    <row r="5" spans="1:31">
      <c r="A5" s="4" t="s">
        <v>581</v>
      </c>
      <c r="L5" s="6" t="n">
        <v>3937</v>
      </c>
      <c r="N5" s="6" t="n">
        <v>5474</v>
      </c>
      <c r="Q5" s="6" t="n">
        <v>4724</v>
      </c>
      <c r="Z5" s="5" t="n">
        <v>6224</v>
      </c>
    </row>
    <row r="6" spans="1:31">
      <c r="A6" s="4" t="s">
        <v>582</v>
      </c>
      <c r="R6" s="6" t="n">
        <v>1525000</v>
      </c>
    </row>
    <row r="7" spans="1:31">
      <c r="A7" s="4" t="s">
        <v>583</v>
      </c>
      <c r="R7" s="6" t="n">
        <v>100000</v>
      </c>
    </row>
    <row r="8" spans="1:31">
      <c r="A8" s="4" t="s">
        <v>584</v>
      </c>
      <c r="L8" s="6" t="n">
        <v>14450</v>
      </c>
      <c r="Z8" s="6" t="n">
        <v>14450</v>
      </c>
    </row>
    <row r="9" spans="1:31">
      <c r="A9" s="4" t="s">
        <v>585</v>
      </c>
      <c r="AA9" s="6" t="n">
        <v>14657</v>
      </c>
    </row>
    <row r="10" spans="1:31">
      <c r="A10" s="4" t="s">
        <v>586</v>
      </c>
      <c r="AA10" s="5" t="n">
        <v>250000</v>
      </c>
    </row>
    <row r="11" spans="1:31">
      <c r="A11" s="4" t="s">
        <v>587</v>
      </c>
      <c r="L11" s="13" t="n">
        <v>0.1549</v>
      </c>
      <c r="Z11" s="13" t="n">
        <v>0.1549</v>
      </c>
      <c r="AD11" s="8" t="n">
        <v>0.2</v>
      </c>
    </row>
    <row r="12" spans="1:31">
      <c r="A12" s="4" t="s">
        <v>588</v>
      </c>
      <c r="Z12" s="5" t="n">
        <v>2655851</v>
      </c>
      <c r="AA12" s="5" t="n">
        <v>0</v>
      </c>
    </row>
    <row r="13" spans="1:31">
      <c r="A13" s="4" t="s">
        <v>589</v>
      </c>
      <c r="M13" s="4" t="s">
        <v>590</v>
      </c>
    </row>
    <row r="14" spans="1:31">
      <c r="A14" s="4" t="s">
        <v>591</v>
      </c>
      <c r="Z14" s="6" t="n">
        <v>268300</v>
      </c>
    </row>
    <row r="15" spans="1:31">
      <c r="A15" s="4" t="s">
        <v>592</v>
      </c>
      <c r="M15" s="6" t="n">
        <v>300</v>
      </c>
    </row>
    <row r="16" spans="1:31">
      <c r="A16" s="4" t="s">
        <v>593</v>
      </c>
      <c r="Z16" s="5" t="n">
        <v>268300</v>
      </c>
    </row>
    <row r="17" spans="1:31">
      <c r="A17" s="4" t="s">
        <v>594</v>
      </c>
      <c r="D17" s="4" t="s">
        <v>595</v>
      </c>
    </row>
    <row r="18" spans="1:31">
      <c r="A18" s="4" t="s">
        <v>596</v>
      </c>
    </row>
    <row r="19" spans="1:31">
      <c r="A19" s="3" t="s">
        <v>578</v>
      </c>
    </row>
    <row r="20" spans="1:31">
      <c r="A20" s="4" t="s">
        <v>591</v>
      </c>
      <c r="Z20" s="5" t="n">
        <v>737825</v>
      </c>
    </row>
    <row r="21" spans="1:31">
      <c r="A21" s="4" t="s">
        <v>334</v>
      </c>
    </row>
    <row r="22" spans="1:31">
      <c r="A22" s="3" t="s">
        <v>578</v>
      </c>
    </row>
    <row r="23" spans="1:31">
      <c r="A23" s="4" t="s">
        <v>586</v>
      </c>
      <c r="D23" s="5" t="n">
        <v>263554</v>
      </c>
      <c r="O23" s="5" t="n">
        <v>263554</v>
      </c>
      <c r="P23" s="5" t="n">
        <v>402297</v>
      </c>
      <c r="AA23" s="5" t="n">
        <v>250000</v>
      </c>
    </row>
    <row r="24" spans="1:31">
      <c r="A24" s="4" t="s">
        <v>597</v>
      </c>
      <c r="X24" s="6" t="n">
        <v>43486</v>
      </c>
      <c r="Y24" s="6" t="n">
        <v>66379</v>
      </c>
    </row>
    <row r="25" spans="1:31">
      <c r="A25" s="4" t="s">
        <v>588</v>
      </c>
      <c r="D25" s="5" t="n">
        <v>1325000</v>
      </c>
      <c r="E25" s="5" t="n">
        <v>250000</v>
      </c>
      <c r="U25" s="5" t="n">
        <v>150000</v>
      </c>
      <c r="AA25" s="5" t="n">
        <v>1252620</v>
      </c>
    </row>
    <row r="26" spans="1:31">
      <c r="A26" s="4" t="s">
        <v>593</v>
      </c>
      <c r="D26" s="6" t="n">
        <v>41250</v>
      </c>
      <c r="Z26" s="5" t="n">
        <v>26515</v>
      </c>
    </row>
    <row r="27" spans="1:31">
      <c r="A27" s="4" t="s">
        <v>598</v>
      </c>
    </row>
    <row r="28" spans="1:31">
      <c r="A28" s="3" t="s">
        <v>578</v>
      </c>
    </row>
    <row r="29" spans="1:31">
      <c r="A29" s="4" t="s">
        <v>581</v>
      </c>
      <c r="Q29" s="6" t="n">
        <v>2763</v>
      </c>
    </row>
    <row r="30" spans="1:31">
      <c r="A30" s="4" t="s">
        <v>599</v>
      </c>
      <c r="B30" s="5" t="n">
        <v>3831</v>
      </c>
      <c r="C30" s="5" t="n">
        <v>3831</v>
      </c>
    </row>
    <row r="31" spans="1:31">
      <c r="A31" s="4" t="s">
        <v>600</v>
      </c>
    </row>
    <row r="32" spans="1:31">
      <c r="A32" s="3" t="s">
        <v>578</v>
      </c>
    </row>
    <row r="33" spans="1:31">
      <c r="A33" s="4" t="s">
        <v>494</v>
      </c>
      <c r="Z33" s="5" t="n">
        <v>3502</v>
      </c>
    </row>
    <row r="34" spans="1:31">
      <c r="A34" s="4" t="s">
        <v>398</v>
      </c>
    </row>
    <row r="35" spans="1:31">
      <c r="A35" s="3" t="s">
        <v>578</v>
      </c>
    </row>
    <row r="36" spans="1:31">
      <c r="A36" s="4" t="s">
        <v>494</v>
      </c>
      <c r="Z36" s="5" t="n">
        <v>3502</v>
      </c>
    </row>
    <row r="37" spans="1:31">
      <c r="A37" s="4" t="s">
        <v>587</v>
      </c>
      <c r="AC37" s="13" t="n">
        <v>0.1549</v>
      </c>
      <c r="AE37" s="12" t="n">
        <v>0.187</v>
      </c>
    </row>
    <row r="38" spans="1:31">
      <c r="A38" s="4" t="s">
        <v>384</v>
      </c>
    </row>
    <row r="39" spans="1:31">
      <c r="A39" s="3" t="s">
        <v>578</v>
      </c>
    </row>
    <row r="40" spans="1:31">
      <c r="A40" s="4" t="s">
        <v>494</v>
      </c>
      <c r="Z40" s="5" t="n">
        <v>500</v>
      </c>
    </row>
    <row r="41" spans="1:31">
      <c r="A41" s="4" t="s">
        <v>587</v>
      </c>
      <c r="AC41" s="12" t="n">
        <v>0.139</v>
      </c>
      <c r="AE41" s="12" t="n">
        <v>0.031</v>
      </c>
    </row>
    <row r="42" spans="1:31">
      <c r="A42" s="4" t="s">
        <v>601</v>
      </c>
    </row>
    <row r="43" spans="1:31">
      <c r="A43" s="3" t="s">
        <v>578</v>
      </c>
    </row>
    <row r="44" spans="1:31">
      <c r="A44" s="4" t="s">
        <v>581</v>
      </c>
      <c r="B44" s="6" t="n">
        <v>9598</v>
      </c>
      <c r="C44" s="6" t="n">
        <v>1500</v>
      </c>
    </row>
    <row r="45" spans="1:31">
      <c r="A45" s="4" t="s">
        <v>602</v>
      </c>
      <c r="B45" s="6" t="n">
        <v>10185</v>
      </c>
      <c r="C45" s="6" t="n">
        <v>10185</v>
      </c>
    </row>
    <row r="46" spans="1:31">
      <c r="A46" s="4" t="s">
        <v>599</v>
      </c>
      <c r="B46" s="5" t="n">
        <v>4248</v>
      </c>
      <c r="C46" s="5" t="n">
        <v>4248</v>
      </c>
    </row>
    <row r="47" spans="1:31">
      <c r="A47" s="4" t="s">
        <v>497</v>
      </c>
    </row>
    <row r="48" spans="1:31">
      <c r="A48" s="3" t="s">
        <v>578</v>
      </c>
    </row>
    <row r="49" spans="1:31">
      <c r="A49" s="4" t="s">
        <v>603</v>
      </c>
      <c r="E49" s="6" t="n">
        <v>175000</v>
      </c>
    </row>
    <row r="50" spans="1:31">
      <c r="A50" s="4" t="s">
        <v>604</v>
      </c>
      <c r="F50" s="5" t="n">
        <v>2000000</v>
      </c>
    </row>
    <row r="51" spans="1:31">
      <c r="A51" s="4" t="s">
        <v>505</v>
      </c>
    </row>
    <row r="52" spans="1:31">
      <c r="A52" s="3" t="s">
        <v>578</v>
      </c>
    </row>
    <row r="53" spans="1:31">
      <c r="A53" s="4" t="s">
        <v>605</v>
      </c>
      <c r="K53" s="6" t="n">
        <v>200000</v>
      </c>
    </row>
    <row r="54" spans="1:31">
      <c r="A54" s="4" t="s">
        <v>603</v>
      </c>
      <c r="J54" s="6" t="n">
        <v>150000</v>
      </c>
    </row>
    <row r="55" spans="1:31">
      <c r="A55" s="4" t="s">
        <v>606</v>
      </c>
      <c r="T55" s="4" t="s">
        <v>607</v>
      </c>
    </row>
    <row r="56" spans="1:31">
      <c r="A56" s="4" t="s">
        <v>608</v>
      </c>
      <c r="T56" s="4" t="s">
        <v>609</v>
      </c>
    </row>
    <row r="57" spans="1:31">
      <c r="A57" s="4" t="s">
        <v>593</v>
      </c>
      <c r="Z57" s="6" t="n">
        <v>201225</v>
      </c>
    </row>
    <row r="58" spans="1:31">
      <c r="A58" s="4" t="s">
        <v>610</v>
      </c>
    </row>
    <row r="59" spans="1:31">
      <c r="A59" s="3" t="s">
        <v>578</v>
      </c>
    </row>
    <row r="60" spans="1:31">
      <c r="A60" s="4" t="s">
        <v>611</v>
      </c>
      <c r="G60" s="6" t="n">
        <v>6250</v>
      </c>
    </row>
    <row r="61" spans="1:31">
      <c r="A61" s="4" t="s">
        <v>604</v>
      </c>
      <c r="T61" s="5" t="n">
        <v>1500000</v>
      </c>
    </row>
    <row r="62" spans="1:31">
      <c r="A62" s="4" t="s">
        <v>612</v>
      </c>
    </row>
    <row r="63" spans="1:31">
      <c r="A63" s="3" t="s">
        <v>578</v>
      </c>
    </row>
    <row r="64" spans="1:31">
      <c r="A64" s="4" t="s">
        <v>603</v>
      </c>
      <c r="H64" s="6" t="n">
        <v>175000</v>
      </c>
    </row>
    <row r="65" spans="1:31">
      <c r="A65" s="4" t="s">
        <v>604</v>
      </c>
      <c r="Z65" s="5" t="n">
        <v>2000000</v>
      </c>
    </row>
    <row r="66" spans="1:31">
      <c r="A66" s="4" t="s">
        <v>606</v>
      </c>
      <c r="I66" s="4" t="s">
        <v>613</v>
      </c>
    </row>
    <row r="67" spans="1:31">
      <c r="A67" s="4" t="s">
        <v>608</v>
      </c>
      <c r="I67" s="4" t="s">
        <v>609</v>
      </c>
    </row>
    <row r="68" spans="1:31">
      <c r="A68" s="4" t="s">
        <v>614</v>
      </c>
    </row>
    <row r="69" spans="1:31">
      <c r="A69" s="3" t="s">
        <v>578</v>
      </c>
    </row>
    <row r="70" spans="1:31">
      <c r="A70" s="4" t="s">
        <v>588</v>
      </c>
      <c r="O70" s="5" t="n">
        <v>665000</v>
      </c>
    </row>
    <row r="71" spans="1:31">
      <c r="A71" s="4" t="s">
        <v>615</v>
      </c>
    </row>
    <row r="72" spans="1:31">
      <c r="A72" s="3" t="s">
        <v>578</v>
      </c>
    </row>
    <row r="73" spans="1:31">
      <c r="A73" s="4" t="s">
        <v>605</v>
      </c>
      <c r="F73" s="6" t="n">
        <v>250000</v>
      </c>
    </row>
    <row r="74" spans="1:31">
      <c r="A74" s="4" t="s">
        <v>606</v>
      </c>
      <c r="F74" s="4" t="s">
        <v>616</v>
      </c>
    </row>
    <row r="75" spans="1:31">
      <c r="A75" s="4" t="s">
        <v>608</v>
      </c>
      <c r="F75" s="4" t="s">
        <v>609</v>
      </c>
    </row>
    <row r="76" spans="1:31">
      <c r="A76" s="4" t="s">
        <v>499</v>
      </c>
    </row>
    <row r="77" spans="1:31">
      <c r="A77" s="3" t="s">
        <v>578</v>
      </c>
    </row>
    <row r="78" spans="1:31">
      <c r="A78" s="4" t="s">
        <v>586</v>
      </c>
      <c r="E78" s="5" t="n">
        <v>602620</v>
      </c>
    </row>
    <row r="79" spans="1:31">
      <c r="A79" s="4" t="s">
        <v>597</v>
      </c>
      <c r="E79" s="6" t="n">
        <v>72917</v>
      </c>
    </row>
    <row r="80" spans="1:31">
      <c r="A80" s="4" t="s">
        <v>587</v>
      </c>
      <c r="E80" s="12" t="n">
        <v>0.121</v>
      </c>
    </row>
    <row r="81" spans="1:31">
      <c r="A81" s="4" t="s">
        <v>617</v>
      </c>
    </row>
    <row r="82" spans="1:31">
      <c r="A82" s="3" t="s">
        <v>578</v>
      </c>
    </row>
    <row r="83" spans="1:31">
      <c r="A83" s="4" t="s">
        <v>586</v>
      </c>
      <c r="E83" s="5" t="n">
        <v>650000</v>
      </c>
    </row>
    <row r="84" spans="1:31">
      <c r="A84" s="4" t="s">
        <v>618</v>
      </c>
    </row>
    <row r="85" spans="1:31">
      <c r="A85" s="3" t="s">
        <v>578</v>
      </c>
    </row>
    <row r="86" spans="1:31">
      <c r="A86" s="4" t="s">
        <v>588</v>
      </c>
      <c r="AB86" s="5" t="n">
        <v>93750</v>
      </c>
    </row>
    <row r="87" spans="1:31">
      <c r="A87" s="4" t="s">
        <v>619</v>
      </c>
    </row>
    <row r="88" spans="1:31">
      <c r="A88" s="3" t="s">
        <v>578</v>
      </c>
    </row>
    <row r="89" spans="1:31">
      <c r="A89" s="4" t="s">
        <v>620</v>
      </c>
      <c r="Z89" s="4" t="s">
        <v>621</v>
      </c>
    </row>
    <row r="90" spans="1:31">
      <c r="A90" s="4" t="s">
        <v>622</v>
      </c>
    </row>
    <row r="91" spans="1:31">
      <c r="A91" s="3" t="s">
        <v>578</v>
      </c>
    </row>
    <row r="92" spans="1:31">
      <c r="A92" s="4" t="s">
        <v>623</v>
      </c>
      <c r="Z92" s="5" t="n">
        <v>200000</v>
      </c>
    </row>
    <row r="93" spans="1:31">
      <c r="A93" s="4" t="s">
        <v>624</v>
      </c>
      <c r="Z93" s="4" t="s">
        <v>625</v>
      </c>
    </row>
    <row r="94" spans="1:31">
      <c r="A94" s="4" t="s">
        <v>626</v>
      </c>
      <c r="S94" s="6" t="n">
        <v>22000000</v>
      </c>
      <c r="V94" s="6" t="n">
        <v>8000000</v>
      </c>
      <c r="W94" s="6" t="n">
        <v>1700000</v>
      </c>
    </row>
    <row r="95" spans="1:31">
      <c r="A95" s="4" t="s">
        <v>627</v>
      </c>
    </row>
    <row r="96" spans="1:31">
      <c r="A96" s="3" t="s">
        <v>578</v>
      </c>
    </row>
    <row r="97" spans="1:31">
      <c r="A97" s="4" t="s">
        <v>624</v>
      </c>
      <c r="Z97" s="4" t="s">
        <v>628</v>
      </c>
    </row>
    <row r="98" spans="1:31">
      <c r="A98" s="4" t="s">
        <v>629</v>
      </c>
    </row>
    <row r="99" spans="1:31">
      <c r="A99" s="3" t="s">
        <v>578</v>
      </c>
    </row>
    <row r="100" spans="1:31">
      <c r="A100" s="4" t="s">
        <v>624</v>
      </c>
      <c r="Z100" s="4" t="s">
        <v>544</v>
      </c>
    </row>
    <row r="101" spans="1:31">
      <c r="A101" s="4" t="s">
        <v>630</v>
      </c>
    </row>
    <row r="102" spans="1:31">
      <c r="A102" s="3" t="s">
        <v>578</v>
      </c>
    </row>
    <row r="103" spans="1:31">
      <c r="A103" s="4" t="s">
        <v>623</v>
      </c>
      <c r="Z103" s="5" t="n">
        <v>300000</v>
      </c>
    </row>
    <row r="104" spans="1:31">
      <c r="A104" s="4" t="s">
        <v>631</v>
      </c>
    </row>
    <row r="105" spans="1:31">
      <c r="A105" s="3" t="s">
        <v>578</v>
      </c>
    </row>
    <row r="106" spans="1:31">
      <c r="A106" s="4" t="s">
        <v>623</v>
      </c>
      <c r="Z106" s="5" t="n">
        <v>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26"/>
    <col customWidth="1" max="7" min="7" width="25"/>
  </cols>
  <sheetData>
    <row r="1" spans="1:7">
      <c r="A1" s="1" t="s">
        <v>632</v>
      </c>
      <c r="B1" s="2" t="s">
        <v>633</v>
      </c>
      <c r="C1" s="2" t="s">
        <v>634</v>
      </c>
      <c r="D1" s="2" t="s">
        <v>635</v>
      </c>
      <c r="E1" s="2" t="s">
        <v>2</v>
      </c>
      <c r="F1" s="2" t="s">
        <v>32</v>
      </c>
      <c r="G1" s="2" t="s">
        <v>475</v>
      </c>
    </row>
    <row r="2" spans="1:7">
      <c r="A2" s="3" t="s">
        <v>636</v>
      </c>
    </row>
    <row r="3" spans="1:7">
      <c r="A3" s="4" t="s">
        <v>637</v>
      </c>
      <c r="E3" s="5" t="n">
        <v>25731207</v>
      </c>
    </row>
    <row r="4" spans="1:7">
      <c r="A4" s="4" t="s">
        <v>638</v>
      </c>
      <c r="B4" s="5" t="n">
        <v>1250000</v>
      </c>
      <c r="C4" s="5" t="n">
        <v>1391188</v>
      </c>
      <c r="D4" s="5" t="n">
        <v>6500000</v>
      </c>
    </row>
    <row r="5" spans="1:7">
      <c r="A5" s="4" t="s">
        <v>639</v>
      </c>
      <c r="E5" s="5" t="n">
        <v>25095557</v>
      </c>
      <c r="F5" s="5" t="n">
        <v>25731207</v>
      </c>
    </row>
    <row r="6" spans="1:7">
      <c r="A6" s="3" t="s">
        <v>640</v>
      </c>
    </row>
    <row r="7" spans="1:7">
      <c r="A7" s="4" t="s">
        <v>641</v>
      </c>
      <c r="C7" s="12" t="n">
        <v>0.121</v>
      </c>
      <c r="D7" s="12" t="n">
        <v>0.038</v>
      </c>
    </row>
    <row r="8" spans="1:7">
      <c r="A8" s="4" t="s">
        <v>642</v>
      </c>
    </row>
    <row r="9" spans="1:7">
      <c r="A9" s="3" t="s">
        <v>636</v>
      </c>
    </row>
    <row r="10" spans="1:7">
      <c r="A10" s="4" t="s">
        <v>637</v>
      </c>
      <c r="D10" s="5" t="n">
        <v>14759914</v>
      </c>
      <c r="E10" s="5" t="n">
        <v>25731207</v>
      </c>
      <c r="F10" s="5" t="n">
        <v>14759914</v>
      </c>
    </row>
    <row r="11" spans="1:7">
      <c r="A11" s="4" t="s">
        <v>638</v>
      </c>
      <c r="E11" s="5" t="n">
        <v>1450000</v>
      </c>
      <c r="F11" s="5" t="n">
        <v>12508877</v>
      </c>
    </row>
    <row r="12" spans="1:7">
      <c r="A12" s="4" t="s">
        <v>643</v>
      </c>
      <c r="E12" s="5" t="n">
        <v>-2085650</v>
      </c>
      <c r="F12" s="5" t="n">
        <v>-1537584</v>
      </c>
    </row>
    <row r="13" spans="1:7">
      <c r="A13" s="4" t="s">
        <v>639</v>
      </c>
      <c r="E13" s="5" t="n">
        <v>25095557</v>
      </c>
      <c r="F13" s="5" t="n">
        <v>25731207</v>
      </c>
      <c r="G13" s="5" t="n">
        <v>14759914</v>
      </c>
    </row>
    <row r="14" spans="1:7">
      <c r="A14" s="4" t="s">
        <v>644</v>
      </c>
      <c r="E14" s="5" t="n">
        <v>22276224</v>
      </c>
      <c r="F14" s="5" t="n">
        <v>15091366</v>
      </c>
      <c r="G14" s="5" t="n">
        <v>8374294</v>
      </c>
    </row>
    <row r="15" spans="1:7">
      <c r="A15" s="3" t="s">
        <v>640</v>
      </c>
    </row>
    <row r="16" spans="1:7">
      <c r="A16" s="4" t="s">
        <v>645</v>
      </c>
      <c r="D16" s="8" t="n">
        <v>0.3</v>
      </c>
      <c r="E16" s="8" t="n">
        <v>0.2</v>
      </c>
      <c r="F16" s="8" t="n">
        <v>0.3</v>
      </c>
    </row>
    <row r="17" spans="1:7">
      <c r="A17" s="4" t="s">
        <v>641</v>
      </c>
      <c r="E17" s="11" t="n">
        <v>0.16</v>
      </c>
      <c r="F17" s="11" t="n">
        <v>0.09</v>
      </c>
    </row>
    <row r="18" spans="1:7">
      <c r="A18" s="4" t="s">
        <v>646</v>
      </c>
      <c r="E18" s="11" t="n">
        <v>0.34</v>
      </c>
      <c r="F18" s="11" t="n">
        <v>0.29</v>
      </c>
    </row>
    <row r="19" spans="1:7">
      <c r="A19" s="4" t="s">
        <v>647</v>
      </c>
      <c r="E19" s="8" t="n">
        <v>0.19</v>
      </c>
      <c r="F19" s="8" t="n">
        <v>0.2</v>
      </c>
      <c r="G19" s="8" t="n">
        <v>0.3</v>
      </c>
    </row>
    <row r="20" spans="1:7">
      <c r="A20" s="3" t="s">
        <v>648</v>
      </c>
    </row>
    <row r="21" spans="1:7">
      <c r="A21" s="4" t="s">
        <v>649</v>
      </c>
      <c r="E21" s="4" t="s">
        <v>650</v>
      </c>
      <c r="F21" s="4" t="s">
        <v>651</v>
      </c>
      <c r="G21" s="4" t="s">
        <v>652</v>
      </c>
    </row>
    <row r="22" spans="1:7">
      <c r="A22" s="4" t="s">
        <v>653</v>
      </c>
      <c r="E22" s="4" t="s">
        <v>368</v>
      </c>
      <c r="F22" s="4" t="s">
        <v>654</v>
      </c>
    </row>
    <row r="23" spans="1:7">
      <c r="A23" s="3" t="s">
        <v>655</v>
      </c>
    </row>
    <row r="24" spans="1:7">
      <c r="A24" s="4" t="s">
        <v>656</v>
      </c>
      <c r="E24" s="6" t="n">
        <v>1356188</v>
      </c>
      <c r="F24" s="6" t="n">
        <v>1161244</v>
      </c>
      <c r="G24" s="6" t="n">
        <v>235330</v>
      </c>
    </row>
    <row r="25" spans="1:7">
      <c r="A25" s="4" t="s">
        <v>657</v>
      </c>
      <c r="E25" s="6" t="n">
        <v>0</v>
      </c>
      <c r="F25" s="6" t="n">
        <v>0</v>
      </c>
    </row>
    <row r="26" spans="1:7">
      <c r="A26" s="4" t="s">
        <v>658</v>
      </c>
      <c r="E26"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5"/>
    <col customWidth="1" max="3" min="3" width="26"/>
    <col customWidth="1" max="4" min="4" width="26"/>
    <col customWidth="1" max="5" min="5" width="24"/>
  </cols>
  <sheetData>
    <row r="1" spans="1:5">
      <c r="A1" s="1" t="s">
        <v>659</v>
      </c>
      <c r="B1" s="2" t="s">
        <v>290</v>
      </c>
      <c r="C1" s="2" t="s">
        <v>1</v>
      </c>
    </row>
    <row r="2" spans="1:5">
      <c r="B2" s="2" t="s">
        <v>347</v>
      </c>
      <c r="C2" s="2" t="s">
        <v>2</v>
      </c>
      <c r="D2" s="2" t="s">
        <v>32</v>
      </c>
      <c r="E2" s="2" t="s">
        <v>475</v>
      </c>
    </row>
    <row r="3" spans="1:5">
      <c r="A3" s="3" t="s">
        <v>660</v>
      </c>
    </row>
    <row r="4" spans="1:5">
      <c r="A4" s="4" t="s">
        <v>661</v>
      </c>
      <c r="C4" s="5" t="n">
        <v>2655851</v>
      </c>
      <c r="D4" s="5" t="n">
        <v>0</v>
      </c>
    </row>
    <row r="5" spans="1:5">
      <c r="A5" s="4" t="s">
        <v>662</v>
      </c>
    </row>
    <row r="6" spans="1:5">
      <c r="A6" s="3" t="s">
        <v>660</v>
      </c>
    </row>
    <row r="7" spans="1:5">
      <c r="A7" s="4" t="s">
        <v>663</v>
      </c>
      <c r="C7" s="5" t="n">
        <v>63433041</v>
      </c>
      <c r="D7" s="5" t="n">
        <v>43246858</v>
      </c>
    </row>
    <row r="8" spans="1:5">
      <c r="A8" s="4" t="s">
        <v>661</v>
      </c>
      <c r="C8" s="5" t="n">
        <v>9165000</v>
      </c>
      <c r="D8" s="5" t="n">
        <v>21681264</v>
      </c>
    </row>
    <row r="9" spans="1:5">
      <c r="A9" s="4" t="s">
        <v>664</v>
      </c>
      <c r="C9" s="5" t="n">
        <v>-24353310</v>
      </c>
    </row>
    <row r="10" spans="1:5">
      <c r="A10" s="4" t="s">
        <v>665</v>
      </c>
      <c r="C10" s="5" t="n">
        <v>-247396</v>
      </c>
      <c r="D10" s="5" t="n">
        <v>-1495081</v>
      </c>
    </row>
    <row r="11" spans="1:5">
      <c r="A11" s="4" t="s">
        <v>666</v>
      </c>
      <c r="C11" s="5" t="n">
        <v>47997335</v>
      </c>
      <c r="D11" s="5" t="n">
        <v>63433041</v>
      </c>
      <c r="E11" s="5" t="n">
        <v>43246858</v>
      </c>
    </row>
    <row r="12" spans="1:5">
      <c r="A12" s="3" t="s">
        <v>667</v>
      </c>
    </row>
    <row r="13" spans="1:5">
      <c r="A13" s="4" t="s">
        <v>668</v>
      </c>
      <c r="C13" s="8" t="n">
        <v>0.15</v>
      </c>
      <c r="D13" s="8" t="n">
        <v>0.22</v>
      </c>
    </row>
    <row r="14" spans="1:5">
      <c r="A14" s="4" t="s">
        <v>669</v>
      </c>
      <c r="B14" s="6" t="n">
        <v>33785</v>
      </c>
      <c r="C14" s="14" t="n">
        <v>0.1</v>
      </c>
      <c r="D14" s="11" t="n">
        <v>0.03</v>
      </c>
    </row>
    <row r="15" spans="1:5">
      <c r="A15" s="4" t="s">
        <v>670</v>
      </c>
      <c r="C15" s="11" t="n">
        <v>0.03</v>
      </c>
    </row>
    <row r="16" spans="1:5">
      <c r="A16" s="4" t="s">
        <v>671</v>
      </c>
      <c r="C16" s="11" t="n">
        <v>0.49</v>
      </c>
      <c r="D16" s="11" t="n">
        <v>0.48</v>
      </c>
    </row>
    <row r="17" spans="1:5">
      <c r="A17" s="4" t="s">
        <v>672</v>
      </c>
      <c r="C17" s="8" t="n">
        <v>0.2</v>
      </c>
      <c r="D17" s="8" t="n">
        <v>0.15</v>
      </c>
      <c r="E17" s="8" t="n">
        <v>0.22</v>
      </c>
    </row>
    <row r="18" spans="1:5">
      <c r="A18" s="3" t="s">
        <v>673</v>
      </c>
    </row>
    <row r="19" spans="1:5">
      <c r="A19" s="4" t="s">
        <v>674</v>
      </c>
      <c r="C19" s="4" t="s">
        <v>675</v>
      </c>
      <c r="D19" s="4" t="s">
        <v>676</v>
      </c>
      <c r="E19" s="4" t="s">
        <v>677</v>
      </c>
    </row>
    <row r="20" spans="1:5">
      <c r="A20" s="4" t="s">
        <v>673</v>
      </c>
      <c r="C20" s="4" t="s">
        <v>678</v>
      </c>
      <c r="D20" s="4" t="s">
        <v>654</v>
      </c>
    </row>
    <row r="21" spans="1:5">
      <c r="A21" s="3" t="s">
        <v>679</v>
      </c>
    </row>
    <row r="22" spans="1:5">
      <c r="A22" s="4" t="s">
        <v>680</v>
      </c>
      <c r="C22" s="6" t="n">
        <v>1656083</v>
      </c>
      <c r="D22" s="6" t="n">
        <v>3662610</v>
      </c>
      <c r="E22" s="6" t="n">
        <v>1167</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681</v>
      </c>
      <c r="B1" s="2" t="s">
        <v>682</v>
      </c>
      <c r="C1" s="2" t="s">
        <v>683</v>
      </c>
      <c r="D1" s="2" t="s">
        <v>684</v>
      </c>
      <c r="E1" s="2" t="s">
        <v>2</v>
      </c>
      <c r="F1" s="2" t="s">
        <v>32</v>
      </c>
    </row>
    <row r="2" spans="1:6">
      <c r="A2" s="4" t="s">
        <v>685</v>
      </c>
      <c r="E2" s="5" t="n">
        <v>2655851</v>
      </c>
      <c r="F2" s="5" t="n">
        <v>0</v>
      </c>
    </row>
    <row r="3" spans="1:6">
      <c r="A3" s="4" t="s">
        <v>334</v>
      </c>
    </row>
    <row r="4" spans="1:6">
      <c r="A4" s="4" t="s">
        <v>685</v>
      </c>
      <c r="B4" s="5" t="n">
        <v>1325000</v>
      </c>
      <c r="C4" s="5" t="n">
        <v>250000</v>
      </c>
      <c r="D4" s="5" t="n">
        <v>150000</v>
      </c>
      <c r="F4" s="5" t="n">
        <v>1252620</v>
      </c>
    </row>
    <row r="5" spans="1:6">
      <c r="A5" s="4" t="s">
        <v>666</v>
      </c>
      <c r="E5" s="5" t="n">
        <v>3908471</v>
      </c>
      <c r="F5" s="5" t="n">
        <v>1252620</v>
      </c>
    </row>
    <row r="6" spans="1:6">
      <c r="A6" s="4" t="s">
        <v>686</v>
      </c>
      <c r="E6" s="5" t="n">
        <v>1918471</v>
      </c>
    </row>
    <row r="7" spans="1:6">
      <c r="A7" s="4" t="s">
        <v>687</v>
      </c>
      <c r="E7" s="5" t="n">
        <v>199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Q3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3"/>
    <col customWidth="1" max="7" min="7" width="16"/>
    <col customWidth="1" max="8" min="8" width="14"/>
    <col customWidth="1" max="9" min="9" width="14"/>
    <col customWidth="1" max="10" min="10" width="16"/>
    <col customWidth="1" max="11" min="11" width="16"/>
    <col customWidth="1" max="12" min="12" width="15"/>
    <col customWidth="1" max="13" min="13" width="80"/>
    <col customWidth="1" max="14" min="14" width="15"/>
    <col customWidth="1" max="15" min="15" width="14"/>
    <col customWidth="1" max="16" min="16" width="13"/>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 customWidth="1" max="25" min="25" width="14"/>
    <col customWidth="1" max="26" min="26" width="14"/>
    <col customWidth="1" max="27" min="27" width="16"/>
    <col customWidth="1" max="28" min="28" width="14"/>
    <col customWidth="1" max="29" min="29" width="14"/>
    <col customWidth="1" max="30" min="30" width="14"/>
    <col customWidth="1" max="31" min="31" width="14"/>
    <col customWidth="1" max="32" min="32" width="14"/>
    <col customWidth="1" max="33" min="33" width="14"/>
    <col customWidth="1" max="34" min="34" width="16"/>
    <col customWidth="1" max="35" min="35" width="13"/>
    <col customWidth="1" max="36" min="36" width="14"/>
    <col customWidth="1" max="37" min="37" width="16"/>
    <col customWidth="1" max="38" min="38" width="14"/>
    <col customWidth="1" max="39" min="39" width="14"/>
    <col customWidth="1" max="40" min="40" width="14"/>
    <col customWidth="1" max="41" min="41" width="14"/>
    <col customWidth="1" max="42" min="42" width="24"/>
    <col customWidth="1" max="43" min="43" width="17"/>
  </cols>
  <sheetData>
    <row r="1" spans="1:43">
      <c r="A1" s="1" t="s">
        <v>688</v>
      </c>
      <c r="B1" s="2" t="s">
        <v>343</v>
      </c>
      <c r="C1" s="2" t="s">
        <v>344</v>
      </c>
      <c r="D1" s="2" t="s">
        <v>682</v>
      </c>
      <c r="E1" s="2" t="s">
        <v>633</v>
      </c>
      <c r="F1" s="2" t="s">
        <v>345</v>
      </c>
      <c r="G1" s="2" t="s">
        <v>689</v>
      </c>
      <c r="H1" s="2" t="s">
        <v>683</v>
      </c>
      <c r="I1" s="2" t="s">
        <v>634</v>
      </c>
      <c r="J1" s="2" t="s">
        <v>690</v>
      </c>
      <c r="K1" s="2" t="s">
        <v>691</v>
      </c>
      <c r="L1" s="2" t="s">
        <v>692</v>
      </c>
      <c r="M1" s="2" t="s">
        <v>635</v>
      </c>
      <c r="N1" s="2" t="s">
        <v>693</v>
      </c>
      <c r="O1" s="2" t="s">
        <v>346</v>
      </c>
      <c r="P1" s="2" t="s">
        <v>694</v>
      </c>
      <c r="Q1" s="2" t="s">
        <v>2</v>
      </c>
      <c r="R1" s="2" t="s">
        <v>319</v>
      </c>
      <c r="S1" s="2" t="s">
        <v>347</v>
      </c>
      <c r="T1" s="2" t="s">
        <v>695</v>
      </c>
      <c r="U1" s="2" t="s">
        <v>696</v>
      </c>
      <c r="V1" s="2" t="s">
        <v>348</v>
      </c>
      <c r="W1" s="2" t="s">
        <v>697</v>
      </c>
      <c r="X1" s="2" t="s">
        <v>698</v>
      </c>
      <c r="Y1" s="2" t="s">
        <v>699</v>
      </c>
      <c r="Z1" s="2" t="s">
        <v>349</v>
      </c>
      <c r="AA1" s="2" t="s">
        <v>700</v>
      </c>
      <c r="AB1" s="2" t="s">
        <v>32</v>
      </c>
      <c r="AC1" s="2" t="s">
        <v>472</v>
      </c>
      <c r="AD1" s="2" t="s">
        <v>473</v>
      </c>
      <c r="AE1" s="2" t="s">
        <v>701</v>
      </c>
      <c r="AF1" s="2" t="s">
        <v>702</v>
      </c>
      <c r="AG1" s="2" t="s">
        <v>703</v>
      </c>
      <c r="AH1" s="2" t="s">
        <v>704</v>
      </c>
      <c r="AI1" s="2" t="s">
        <v>350</v>
      </c>
      <c r="AJ1" s="2" t="s">
        <v>320</v>
      </c>
      <c r="AK1" s="2" t="s">
        <v>705</v>
      </c>
      <c r="AL1" s="2" t="s">
        <v>684</v>
      </c>
      <c r="AM1" s="2" t="s">
        <v>351</v>
      </c>
      <c r="AN1" s="2" t="s">
        <v>4</v>
      </c>
      <c r="AO1" s="2" t="s">
        <v>697</v>
      </c>
      <c r="AP1" s="2" t="s">
        <v>2</v>
      </c>
      <c r="AQ1" s="2" t="s">
        <v>32</v>
      </c>
    </row>
    <row r="2" spans="1:43">
      <c r="A2" s="3" t="s">
        <v>706</v>
      </c>
    </row>
    <row r="3" spans="1:43">
      <c r="A3" s="4" t="s">
        <v>67</v>
      </c>
      <c r="Q3" s="5" t="n">
        <v>161664077</v>
      </c>
      <c r="AB3" s="5" t="n">
        <v>111512001</v>
      </c>
      <c r="AP3" s="5" t="n">
        <v>161664077</v>
      </c>
      <c r="AQ3" s="5" t="n">
        <v>111512001</v>
      </c>
    </row>
    <row r="4" spans="1:43">
      <c r="A4" s="4" t="s">
        <v>68</v>
      </c>
      <c r="Q4" s="5" t="n">
        <v>161664077</v>
      </c>
      <c r="AB4" s="5" t="n">
        <v>111512001</v>
      </c>
      <c r="AP4" s="5" t="n">
        <v>161664077</v>
      </c>
      <c r="AQ4" s="5" t="n">
        <v>111512001</v>
      </c>
    </row>
    <row r="5" spans="1:43">
      <c r="A5" s="4" t="s">
        <v>638</v>
      </c>
      <c r="E5" s="5" t="n">
        <v>1250000</v>
      </c>
      <c r="I5" s="5" t="n">
        <v>1391188</v>
      </c>
      <c r="M5" s="5" t="n">
        <v>6500000</v>
      </c>
    </row>
    <row r="6" spans="1:43">
      <c r="A6" s="4" t="s">
        <v>707</v>
      </c>
      <c r="AI6" s="6" t="n">
        <v>1579082</v>
      </c>
      <c r="AP6" s="6" t="n">
        <v>210000</v>
      </c>
      <c r="AQ6" s="6" t="n">
        <v>0</v>
      </c>
    </row>
    <row r="7" spans="1:43">
      <c r="A7" s="4" t="s">
        <v>708</v>
      </c>
      <c r="U7" s="5" t="n">
        <v>528302</v>
      </c>
      <c r="V7" s="5" t="n">
        <v>41674</v>
      </c>
      <c r="W7" s="5" t="n">
        <v>41666</v>
      </c>
      <c r="X7" s="5" t="n">
        <v>41666</v>
      </c>
      <c r="Z7" s="5" t="n">
        <v>41666</v>
      </c>
      <c r="AE7" s="5" t="n">
        <v>41666</v>
      </c>
      <c r="AF7" s="5" t="n">
        <v>41666</v>
      </c>
      <c r="AG7" s="5" t="n">
        <v>124998</v>
      </c>
      <c r="AJ7" s="5" t="n">
        <v>83336</v>
      </c>
    </row>
    <row r="8" spans="1:43">
      <c r="A8" s="4" t="s">
        <v>372</v>
      </c>
      <c r="O8" s="5" t="n">
        <v>1792000</v>
      </c>
      <c r="S8" s="5" t="n">
        <v>1500000</v>
      </c>
      <c r="AI8" s="5" t="n">
        <v>1312000</v>
      </c>
    </row>
    <row r="9" spans="1:43">
      <c r="A9" s="4" t="s">
        <v>477</v>
      </c>
      <c r="AP9" s="5" t="n">
        <v>11346726</v>
      </c>
    </row>
    <row r="10" spans="1:43">
      <c r="A10" s="4" t="s">
        <v>709</v>
      </c>
      <c r="V10" s="6" t="n">
        <v>7126</v>
      </c>
      <c r="W10" s="6" t="n">
        <v>5917</v>
      </c>
      <c r="X10" s="6" t="n">
        <v>5333</v>
      </c>
      <c r="Z10" s="6" t="n">
        <v>6625</v>
      </c>
      <c r="AE10" s="6" t="n">
        <v>6292</v>
      </c>
      <c r="AF10" s="6" t="n">
        <v>6208</v>
      </c>
      <c r="AG10" s="6" t="n">
        <v>20666</v>
      </c>
      <c r="AJ10" s="6" t="n">
        <v>14292</v>
      </c>
      <c r="AP10" s="6" t="n">
        <v>25001</v>
      </c>
      <c r="AQ10" s="6" t="n">
        <v>63292</v>
      </c>
    </row>
    <row r="11" spans="1:43">
      <c r="A11" s="4" t="s">
        <v>478</v>
      </c>
      <c r="S11" s="5" t="n">
        <v>10714286</v>
      </c>
      <c r="Z11" s="5" t="n">
        <v>357143</v>
      </c>
      <c r="AB11" s="5" t="n">
        <v>41666</v>
      </c>
      <c r="AC11" s="5" t="n">
        <v>41666</v>
      </c>
      <c r="AD11" s="5" t="n">
        <v>41666</v>
      </c>
      <c r="AI11" s="5" t="n">
        <v>11714285</v>
      </c>
    </row>
    <row r="12" spans="1:43">
      <c r="A12" s="4" t="s">
        <v>479</v>
      </c>
      <c r="AB12" s="6" t="n">
        <v>5709</v>
      </c>
      <c r="AC12" s="6" t="n">
        <v>4917</v>
      </c>
      <c r="AD12" s="6" t="n">
        <v>5208</v>
      </c>
    </row>
    <row r="13" spans="1:43">
      <c r="A13" s="4" t="s">
        <v>376</v>
      </c>
      <c r="F13" s="5" t="n">
        <v>1000000</v>
      </c>
      <c r="R13" s="5" t="n">
        <v>8125000</v>
      </c>
    </row>
    <row r="14" spans="1:43">
      <c r="A14" s="4" t="s">
        <v>360</v>
      </c>
      <c r="O14" s="8" t="n">
        <v>0.1</v>
      </c>
      <c r="Q14" s="8" t="n">
        <v>0.25</v>
      </c>
      <c r="R14" s="8" t="n">
        <v>0.07000000000000001</v>
      </c>
      <c r="Z14" s="8" t="n">
        <v>0.25</v>
      </c>
      <c r="AI14" s="8" t="n">
        <v>0.25</v>
      </c>
      <c r="AJ14" s="12" t="n">
        <v>0.001</v>
      </c>
      <c r="AM14" s="8" t="n">
        <v>0.1</v>
      </c>
      <c r="AP14" s="8" t="n">
        <v>0.25</v>
      </c>
    </row>
    <row r="15" spans="1:43">
      <c r="A15" s="4" t="s">
        <v>365</v>
      </c>
      <c r="F15" s="4" t="s">
        <v>366</v>
      </c>
    </row>
    <row r="16" spans="1:43">
      <c r="A16" s="4" t="s">
        <v>710</v>
      </c>
      <c r="E16" s="5" t="n">
        <v>1250000</v>
      </c>
      <c r="I16" s="5" t="n">
        <v>1391188</v>
      </c>
      <c r="M16" s="5" t="n">
        <v>6500000</v>
      </c>
    </row>
    <row r="17" spans="1:43">
      <c r="A17" s="4" t="s">
        <v>711</v>
      </c>
      <c r="I17" s="12" t="n">
        <v>0.121</v>
      </c>
      <c r="M17" s="12" t="n">
        <v>0.038</v>
      </c>
    </row>
    <row r="18" spans="1:43">
      <c r="A18" s="4" t="s">
        <v>712</v>
      </c>
      <c r="AQ18" s="5" t="n">
        <v>250000</v>
      </c>
    </row>
    <row r="19" spans="1:43">
      <c r="A19" s="4" t="s">
        <v>361</v>
      </c>
      <c r="F19" s="8" t="n">
        <v>0.2</v>
      </c>
      <c r="Q19" s="15" t="n">
        <v>0.1549</v>
      </c>
      <c r="AP19" s="13" t="n">
        <v>0.1549</v>
      </c>
    </row>
    <row r="20" spans="1:43">
      <c r="A20" s="4" t="s">
        <v>367</v>
      </c>
      <c r="O20" s="4" t="s">
        <v>368</v>
      </c>
      <c r="AM20" s="4" t="s">
        <v>368</v>
      </c>
      <c r="AP20" s="4" t="s">
        <v>368</v>
      </c>
    </row>
    <row r="21" spans="1:43">
      <c r="A21" s="4" t="s">
        <v>713</v>
      </c>
      <c r="Z21" s="6" t="n">
        <v>50000</v>
      </c>
    </row>
    <row r="22" spans="1:43">
      <c r="A22" s="4" t="s">
        <v>714</v>
      </c>
      <c r="R22" s="5" t="n">
        <v>2000000</v>
      </c>
      <c r="AB22" s="5" t="n">
        <v>18353310</v>
      </c>
      <c r="AJ22" s="5" t="n">
        <v>18353310</v>
      </c>
      <c r="AQ22" s="5" t="n">
        <v>18353310</v>
      </c>
    </row>
    <row r="23" spans="1:43">
      <c r="A23" s="4" t="s">
        <v>61</v>
      </c>
      <c r="Q23" s="7" t="n">
        <v>1e-05</v>
      </c>
      <c r="AB23" s="7" t="n">
        <v>1e-05</v>
      </c>
      <c r="AP23" s="7" t="n">
        <v>1e-05</v>
      </c>
      <c r="AQ23" s="7" t="n">
        <v>1e-05</v>
      </c>
    </row>
    <row r="24" spans="1:43">
      <c r="A24" s="4" t="s">
        <v>326</v>
      </c>
      <c r="R24" s="5" t="n">
        <v>786244</v>
      </c>
      <c r="AJ24" s="5" t="n">
        <v>12834800</v>
      </c>
      <c r="AP24" s="5" t="n">
        <v>2198926</v>
      </c>
    </row>
    <row r="25" spans="1:43">
      <c r="A25" s="4" t="s">
        <v>483</v>
      </c>
      <c r="AJ25" s="6" t="n">
        <v>1025000</v>
      </c>
      <c r="AP25" s="6" t="n">
        <v>865336</v>
      </c>
      <c r="AQ25" s="6" t="n">
        <v>1078123</v>
      </c>
    </row>
    <row r="26" spans="1:43">
      <c r="A26" s="4" t="s">
        <v>715</v>
      </c>
      <c r="AJ26" s="5" t="n">
        <v>53123</v>
      </c>
    </row>
    <row r="27" spans="1:43">
      <c r="A27" s="4" t="s">
        <v>716</v>
      </c>
      <c r="AI27" s="6" t="n">
        <v>63292</v>
      </c>
    </row>
    <row r="28" spans="1:43">
      <c r="A28" s="4" t="s">
        <v>717</v>
      </c>
      <c r="Q28" s="5" t="n">
        <v>25095557</v>
      </c>
      <c r="AB28" s="5" t="n">
        <v>25731207</v>
      </c>
      <c r="AP28" s="5" t="n">
        <v>25095557</v>
      </c>
      <c r="AQ28" s="5" t="n">
        <v>25731207</v>
      </c>
    </row>
    <row r="29" spans="1:43">
      <c r="A29" s="4" t="s">
        <v>718</v>
      </c>
      <c r="I29" s="6" t="n">
        <v>150875</v>
      </c>
      <c r="Q29" s="6" t="n">
        <v>150500</v>
      </c>
      <c r="AP29" s="6" t="n">
        <v>150500</v>
      </c>
    </row>
    <row r="30" spans="1:43">
      <c r="A30" s="4" t="s">
        <v>719</v>
      </c>
      <c r="AP30" s="5" t="n">
        <v>102083</v>
      </c>
    </row>
    <row r="31" spans="1:43">
      <c r="A31" s="4" t="s">
        <v>720</v>
      </c>
      <c r="E31" s="4" t="s">
        <v>721</v>
      </c>
      <c r="M31" s="4" t="s">
        <v>722</v>
      </c>
    </row>
    <row r="32" spans="1:43">
      <c r="A32" s="4" t="s">
        <v>723</v>
      </c>
      <c r="Q32" s="6" t="n">
        <v>14583</v>
      </c>
      <c r="AB32" s="6" t="n">
        <v>72917</v>
      </c>
      <c r="AP32" s="6" t="n">
        <v>14583</v>
      </c>
      <c r="AQ32" s="6" t="n">
        <v>72917</v>
      </c>
    </row>
    <row r="33" spans="1:43">
      <c r="A33" s="4" t="s">
        <v>362</v>
      </c>
      <c r="F33" s="4" t="s">
        <v>363</v>
      </c>
      <c r="AP33" s="4" t="s">
        <v>364</v>
      </c>
    </row>
    <row r="34" spans="1:43">
      <c r="A34" s="4" t="s">
        <v>724</v>
      </c>
      <c r="R34" s="5" t="n">
        <v>2250000</v>
      </c>
      <c r="Z34" s="5" t="n">
        <v>40000</v>
      </c>
      <c r="AP34" s="5" t="n">
        <v>750000</v>
      </c>
    </row>
    <row r="35" spans="1:43">
      <c r="A35" s="4" t="s">
        <v>725</v>
      </c>
      <c r="Q35" s="5" t="n">
        <v>18225681</v>
      </c>
    </row>
    <row r="36" spans="1:43">
      <c r="A36" s="4" t="s">
        <v>726</v>
      </c>
      <c r="Q36" s="5" t="n">
        <v>18353310</v>
      </c>
      <c r="U36" s="5" t="n">
        <v>1000000</v>
      </c>
    </row>
    <row r="37" spans="1:43">
      <c r="A37" s="4" t="s">
        <v>727</v>
      </c>
      <c r="E37" s="12" t="n">
        <v>0.166</v>
      </c>
    </row>
    <row r="38" spans="1:43">
      <c r="A38" s="4" t="s">
        <v>591</v>
      </c>
      <c r="AP38" s="6" t="n">
        <v>268300</v>
      </c>
    </row>
    <row r="39" spans="1:43">
      <c r="A39" s="4" t="s">
        <v>728</v>
      </c>
      <c r="AP39" s="5" t="n">
        <v>7782</v>
      </c>
    </row>
    <row r="40" spans="1:43">
      <c r="A40" s="4" t="s">
        <v>729</v>
      </c>
      <c r="AP40" s="5" t="n">
        <v>87500</v>
      </c>
    </row>
    <row r="41" spans="1:43">
      <c r="A41" s="4" t="s">
        <v>593</v>
      </c>
      <c r="AP41" s="6" t="n">
        <v>268300</v>
      </c>
    </row>
    <row r="42" spans="1:43">
      <c r="A42" s="4" t="s">
        <v>65</v>
      </c>
      <c r="Q42" s="7" t="n">
        <v>1e-05</v>
      </c>
      <c r="S42" s="8" t="n">
        <v>0.14</v>
      </c>
      <c r="AB42" s="7" t="n">
        <v>1e-05</v>
      </c>
      <c r="AP42" s="7" t="n">
        <v>1e-05</v>
      </c>
      <c r="AQ42" s="7" t="n">
        <v>1e-05</v>
      </c>
    </row>
    <row r="43" spans="1:43">
      <c r="A43" s="4" t="s">
        <v>327</v>
      </c>
      <c r="R43" s="6" t="n">
        <v>157500</v>
      </c>
      <c r="AP43" s="6" t="n">
        <v>785084</v>
      </c>
    </row>
    <row r="44" spans="1:43">
      <c r="A44" s="4" t="s">
        <v>730</v>
      </c>
      <c r="AP44" s="6" t="n">
        <v>865336</v>
      </c>
      <c r="AQ44" s="6" t="n">
        <v>1078123</v>
      </c>
    </row>
    <row r="45" spans="1:43">
      <c r="A45" s="4" t="s">
        <v>731</v>
      </c>
      <c r="R45" s="5" t="n">
        <v>1078947</v>
      </c>
    </row>
    <row r="46" spans="1:43">
      <c r="A46" s="4" t="s">
        <v>732</v>
      </c>
      <c r="AP46" s="5" t="n">
        <v>2655851</v>
      </c>
      <c r="AQ46" s="5" t="n">
        <v>0</v>
      </c>
    </row>
    <row r="47" spans="1:43">
      <c r="A47" s="4" t="s">
        <v>733</v>
      </c>
      <c r="AP47" s="6" t="n">
        <v>418832</v>
      </c>
      <c r="AQ47" s="6" t="n">
        <v>0</v>
      </c>
    </row>
    <row r="48" spans="1:43">
      <c r="A48" s="4" t="s">
        <v>734</v>
      </c>
      <c r="AP48" s="5" t="n">
        <v>404249</v>
      </c>
    </row>
    <row r="49" spans="1:43">
      <c r="A49" s="4" t="s">
        <v>735</v>
      </c>
      <c r="AP49" s="5" t="n">
        <v>14583</v>
      </c>
    </row>
    <row r="50" spans="1:43">
      <c r="A50" s="4" t="s">
        <v>736</v>
      </c>
      <c r="Q50" s="6" t="n">
        <v>178115</v>
      </c>
      <c r="AP50" s="5" t="n">
        <v>178115</v>
      </c>
    </row>
    <row r="51" spans="1:43">
      <c r="A51" s="4" t="s">
        <v>490</v>
      </c>
    </row>
    <row r="52" spans="1:43">
      <c r="A52" s="3" t="s">
        <v>706</v>
      </c>
    </row>
    <row r="53" spans="1:43">
      <c r="A53" s="4" t="s">
        <v>477</v>
      </c>
      <c r="R53" s="5" t="n">
        <v>1530292</v>
      </c>
    </row>
    <row r="54" spans="1:43">
      <c r="A54" s="4" t="s">
        <v>360</v>
      </c>
      <c r="R54" s="8" t="n">
        <v>0.1</v>
      </c>
    </row>
    <row r="55" spans="1:43">
      <c r="A55" s="4" t="s">
        <v>714</v>
      </c>
      <c r="AB55" s="5" t="n">
        <v>1664281</v>
      </c>
      <c r="AQ55" s="5" t="n">
        <v>1664281</v>
      </c>
    </row>
    <row r="56" spans="1:43">
      <c r="A56" s="4" t="s">
        <v>737</v>
      </c>
      <c r="AJ56" s="6" t="n">
        <v>1541678</v>
      </c>
      <c r="AQ56" s="6" t="n">
        <v>1541678</v>
      </c>
    </row>
    <row r="57" spans="1:43">
      <c r="A57" s="4" t="s">
        <v>738</v>
      </c>
      <c r="AB57" s="6" t="n">
        <v>3205959</v>
      </c>
      <c r="AQ57" s="5" t="n">
        <v>3205959</v>
      </c>
    </row>
    <row r="58" spans="1:43">
      <c r="A58" s="4" t="s">
        <v>739</v>
      </c>
      <c r="R58" s="5" t="n">
        <v>8125000</v>
      </c>
    </row>
    <row r="59" spans="1:43">
      <c r="A59" s="4" t="s">
        <v>730</v>
      </c>
      <c r="R59" s="6" t="n">
        <v>102836</v>
      </c>
      <c r="AP59" s="6" t="n">
        <v>762500</v>
      </c>
    </row>
    <row r="60" spans="1:43">
      <c r="A60" s="4" t="s">
        <v>740</v>
      </c>
    </row>
    <row r="61" spans="1:43">
      <c r="A61" s="3" t="s">
        <v>706</v>
      </c>
    </row>
    <row r="62" spans="1:43">
      <c r="A62" s="4" t="s">
        <v>540</v>
      </c>
      <c r="I62" s="4" t="s">
        <v>541</v>
      </c>
    </row>
    <row r="63" spans="1:43">
      <c r="A63" s="4" t="s">
        <v>741</v>
      </c>
    </row>
    <row r="64" spans="1:43">
      <c r="A64" s="3" t="s">
        <v>706</v>
      </c>
    </row>
    <row r="65" spans="1:43">
      <c r="A65" s="4" t="s">
        <v>638</v>
      </c>
      <c r="B65" s="5" t="n">
        <v>327500</v>
      </c>
    </row>
    <row r="66" spans="1:43">
      <c r="A66" s="4" t="s">
        <v>710</v>
      </c>
      <c r="B66" s="5" t="n">
        <v>327500</v>
      </c>
    </row>
    <row r="67" spans="1:43">
      <c r="A67" s="4" t="s">
        <v>540</v>
      </c>
      <c r="I67" s="4" t="s">
        <v>544</v>
      </c>
    </row>
    <row r="68" spans="1:43">
      <c r="A68" s="4" t="s">
        <v>742</v>
      </c>
    </row>
    <row r="69" spans="1:43">
      <c r="A69" s="3" t="s">
        <v>706</v>
      </c>
    </row>
    <row r="70" spans="1:43">
      <c r="A70" s="4" t="s">
        <v>638</v>
      </c>
      <c r="B70" s="5" t="n">
        <v>250000</v>
      </c>
    </row>
    <row r="71" spans="1:43">
      <c r="A71" s="4" t="s">
        <v>710</v>
      </c>
      <c r="B71" s="5" t="n">
        <v>250000</v>
      </c>
    </row>
    <row r="72" spans="1:43">
      <c r="A72" s="4" t="s">
        <v>540</v>
      </c>
      <c r="I72" s="4" t="s">
        <v>544</v>
      </c>
    </row>
    <row r="73" spans="1:43">
      <c r="A73" s="4" t="s">
        <v>332</v>
      </c>
    </row>
    <row r="74" spans="1:43">
      <c r="A74" s="3" t="s">
        <v>706</v>
      </c>
    </row>
    <row r="75" spans="1:43">
      <c r="A75" s="4" t="s">
        <v>743</v>
      </c>
      <c r="AP75" s="4" t="s">
        <v>528</v>
      </c>
    </row>
    <row r="76" spans="1:43">
      <c r="A76" s="4" t="s">
        <v>719</v>
      </c>
      <c r="AP76" s="6" t="n">
        <v>1236863</v>
      </c>
      <c r="AQ76" s="6" t="n">
        <v>864024</v>
      </c>
    </row>
    <row r="77" spans="1:43">
      <c r="A77" s="4" t="s">
        <v>744</v>
      </c>
      <c r="Q77" s="6" t="n">
        <v>111996</v>
      </c>
      <c r="AP77" s="6" t="n">
        <v>111996</v>
      </c>
    </row>
    <row r="78" spans="1:43">
      <c r="A78" s="4" t="s">
        <v>745</v>
      </c>
      <c r="AP78" s="4" t="s">
        <v>528</v>
      </c>
    </row>
    <row r="79" spans="1:43">
      <c r="A79" s="4" t="s">
        <v>746</v>
      </c>
    </row>
    <row r="80" spans="1:43">
      <c r="A80" s="3" t="s">
        <v>706</v>
      </c>
    </row>
    <row r="81" spans="1:43">
      <c r="A81" s="4" t="s">
        <v>365</v>
      </c>
      <c r="AQ81" s="4" t="s">
        <v>747</v>
      </c>
    </row>
    <row r="82" spans="1:43">
      <c r="A82" s="4" t="s">
        <v>361</v>
      </c>
      <c r="AB82" s="12" t="n">
        <v>0.175</v>
      </c>
      <c r="AQ82" s="12" t="n">
        <v>0.175</v>
      </c>
    </row>
    <row r="83" spans="1:43">
      <c r="A83" s="4" t="s">
        <v>367</v>
      </c>
      <c r="AQ83" s="4" t="s">
        <v>368</v>
      </c>
    </row>
    <row r="84" spans="1:43">
      <c r="A84" s="4" t="s">
        <v>362</v>
      </c>
      <c r="AQ84" s="4" t="s">
        <v>409</v>
      </c>
    </row>
    <row r="85" spans="1:43">
      <c r="A85" s="4" t="s">
        <v>748</v>
      </c>
    </row>
    <row r="86" spans="1:43">
      <c r="A86" s="3" t="s">
        <v>706</v>
      </c>
    </row>
    <row r="87" spans="1:43">
      <c r="A87" s="4" t="s">
        <v>478</v>
      </c>
      <c r="AB87" s="5" t="n">
        <v>3928573</v>
      </c>
    </row>
    <row r="88" spans="1:43">
      <c r="A88" s="4" t="s">
        <v>360</v>
      </c>
      <c r="Z88" s="8" t="n">
        <v>0.12</v>
      </c>
    </row>
    <row r="89" spans="1:43">
      <c r="A89" s="4" t="s">
        <v>749</v>
      </c>
      <c r="Z89" s="6" t="n">
        <v>29433</v>
      </c>
    </row>
    <row r="90" spans="1:43">
      <c r="A90" s="4" t="s">
        <v>750</v>
      </c>
      <c r="AP90" s="5" t="n">
        <v>250000</v>
      </c>
    </row>
    <row r="91" spans="1:43">
      <c r="A91" s="4" t="s">
        <v>333</v>
      </c>
    </row>
    <row r="92" spans="1:43">
      <c r="A92" s="3" t="s">
        <v>706</v>
      </c>
    </row>
    <row r="93" spans="1:43">
      <c r="A93" s="4" t="s">
        <v>372</v>
      </c>
      <c r="V93" s="5" t="n">
        <v>500000</v>
      </c>
      <c r="Z93" s="5" t="n">
        <v>40000</v>
      </c>
      <c r="AB93" s="5" t="n">
        <v>440000</v>
      </c>
      <c r="AI93" s="5" t="n">
        <v>1312000</v>
      </c>
    </row>
    <row r="94" spans="1:43">
      <c r="A94" s="4" t="s">
        <v>376</v>
      </c>
      <c r="Q94" s="5" t="n">
        <v>1575954</v>
      </c>
      <c r="AB94" s="5" t="n">
        <v>1575954</v>
      </c>
      <c r="AP94" s="5" t="n">
        <v>1575954</v>
      </c>
      <c r="AQ94" s="5" t="n">
        <v>1575954</v>
      </c>
    </row>
    <row r="95" spans="1:43">
      <c r="A95" s="4" t="s">
        <v>360</v>
      </c>
      <c r="O95" s="8" t="n">
        <v>0.25</v>
      </c>
      <c r="S95" s="12" t="n">
        <v>0.179</v>
      </c>
      <c r="V95" s="8" t="n">
        <v>0.1</v>
      </c>
      <c r="Z95" s="8" t="n">
        <v>0.25</v>
      </c>
      <c r="AB95" s="8" t="n">
        <v>0.25</v>
      </c>
      <c r="AI95" s="8" t="n">
        <v>0.25</v>
      </c>
      <c r="AQ95" s="8" t="n">
        <v>0.25</v>
      </c>
    </row>
    <row r="96" spans="1:43">
      <c r="A96" s="4" t="s">
        <v>367</v>
      </c>
      <c r="O96" s="4" t="s">
        <v>368</v>
      </c>
    </row>
    <row r="97" spans="1:43">
      <c r="A97" s="4" t="s">
        <v>751</v>
      </c>
      <c r="AP97" s="4" t="s">
        <v>458</v>
      </c>
    </row>
    <row r="98" spans="1:43">
      <c r="A98" s="4" t="s">
        <v>752</v>
      </c>
      <c r="AP98" s="4" t="s">
        <v>753</v>
      </c>
    </row>
    <row r="99" spans="1:43">
      <c r="A99" s="4" t="s">
        <v>754</v>
      </c>
      <c r="AP99" s="4" t="s">
        <v>755</v>
      </c>
    </row>
    <row r="100" spans="1:43">
      <c r="A100" s="4" t="s">
        <v>743</v>
      </c>
      <c r="AP100" s="4" t="s">
        <v>528</v>
      </c>
      <c r="AQ100" s="4" t="s">
        <v>528</v>
      </c>
    </row>
    <row r="101" spans="1:43">
      <c r="A101" s="4" t="s">
        <v>719</v>
      </c>
      <c r="AP101" s="6" t="n">
        <v>109509</v>
      </c>
      <c r="AQ101" s="6" t="n">
        <v>221621</v>
      </c>
    </row>
    <row r="102" spans="1:43">
      <c r="A102" s="4" t="s">
        <v>744</v>
      </c>
      <c r="Q102" s="6" t="n">
        <v>1393</v>
      </c>
      <c r="AP102" s="6" t="n">
        <v>1393</v>
      </c>
    </row>
    <row r="103" spans="1:43">
      <c r="A103" s="4" t="s">
        <v>756</v>
      </c>
      <c r="AQ103" s="4" t="s">
        <v>757</v>
      </c>
    </row>
    <row r="104" spans="1:43">
      <c r="A104" s="4" t="s">
        <v>758</v>
      </c>
      <c r="AQ104" s="4" t="s">
        <v>759</v>
      </c>
    </row>
    <row r="105" spans="1:43">
      <c r="A105" s="4" t="s">
        <v>760</v>
      </c>
      <c r="AQ105" s="4" t="s">
        <v>761</v>
      </c>
    </row>
    <row r="106" spans="1:43">
      <c r="A106" s="4" t="s">
        <v>762</v>
      </c>
      <c r="AQ106" s="4" t="s">
        <v>763</v>
      </c>
    </row>
    <row r="107" spans="1:43">
      <c r="A107" s="4" t="s">
        <v>745</v>
      </c>
      <c r="AP107" s="4" t="s">
        <v>528</v>
      </c>
      <c r="AQ107" s="4" t="s">
        <v>528</v>
      </c>
    </row>
    <row r="108" spans="1:43">
      <c r="A108" s="4" t="s">
        <v>764</v>
      </c>
      <c r="AQ108" s="5" t="n">
        <v>1492620</v>
      </c>
    </row>
    <row r="109" spans="1:43">
      <c r="A109" s="4" t="s">
        <v>765</v>
      </c>
      <c r="S109" s="5" t="n">
        <v>250000</v>
      </c>
    </row>
    <row r="110" spans="1:43">
      <c r="A110" s="4" t="s">
        <v>766</v>
      </c>
      <c r="S110" s="6" t="n">
        <v>33785</v>
      </c>
      <c r="AP110" s="9" t="n">
        <v>0.1</v>
      </c>
      <c r="AQ110" s="8" t="n">
        <v>0.03</v>
      </c>
    </row>
    <row r="111" spans="1:43">
      <c r="A111" s="4" t="s">
        <v>327</v>
      </c>
      <c r="AP111" s="6" t="n">
        <v>52500</v>
      </c>
    </row>
    <row r="112" spans="1:43">
      <c r="A112" s="4" t="s">
        <v>732</v>
      </c>
      <c r="AP112" s="5" t="n">
        <v>9165000</v>
      </c>
      <c r="AQ112" s="5" t="n">
        <v>21681264</v>
      </c>
    </row>
    <row r="113" spans="1:43">
      <c r="A113" s="4" t="s">
        <v>767</v>
      </c>
    </row>
    <row r="114" spans="1:43">
      <c r="A114" s="3" t="s">
        <v>706</v>
      </c>
    </row>
    <row r="115" spans="1:43">
      <c r="A115" s="4" t="s">
        <v>768</v>
      </c>
      <c r="D115" s="6" t="n">
        <v>107250</v>
      </c>
    </row>
    <row r="116" spans="1:43">
      <c r="A116" s="4" t="s">
        <v>769</v>
      </c>
    </row>
    <row r="117" spans="1:43">
      <c r="A117" s="3" t="s">
        <v>706</v>
      </c>
    </row>
    <row r="118" spans="1:43">
      <c r="A118" s="4" t="s">
        <v>540</v>
      </c>
      <c r="AP118" s="4" t="s">
        <v>770</v>
      </c>
    </row>
    <row r="119" spans="1:43">
      <c r="A119" s="4" t="s">
        <v>751</v>
      </c>
      <c r="M119" s="4" t="s">
        <v>368</v>
      </c>
    </row>
    <row r="120" spans="1:43">
      <c r="A120" s="4" t="s">
        <v>752</v>
      </c>
      <c r="M120" s="4" t="s">
        <v>771</v>
      </c>
    </row>
    <row r="121" spans="1:43">
      <c r="A121" s="4" t="s">
        <v>754</v>
      </c>
      <c r="M121" s="4" t="s">
        <v>772</v>
      </c>
    </row>
    <row r="122" spans="1:43">
      <c r="A122" s="4" t="s">
        <v>743</v>
      </c>
      <c r="M122" s="4" t="s">
        <v>528</v>
      </c>
    </row>
    <row r="123" spans="1:43">
      <c r="A123" s="4" t="s">
        <v>745</v>
      </c>
      <c r="M123" s="4" t="s">
        <v>528</v>
      </c>
    </row>
    <row r="124" spans="1:43">
      <c r="A124" s="4" t="s">
        <v>773</v>
      </c>
    </row>
    <row r="125" spans="1:43">
      <c r="A125" s="3" t="s">
        <v>706</v>
      </c>
    </row>
    <row r="126" spans="1:43">
      <c r="A126" s="4" t="s">
        <v>638</v>
      </c>
      <c r="M126" s="5" t="n">
        <v>5500000</v>
      </c>
    </row>
    <row r="127" spans="1:43">
      <c r="A127" s="4" t="s">
        <v>710</v>
      </c>
      <c r="M127" s="5" t="n">
        <v>5500000</v>
      </c>
    </row>
    <row r="128" spans="1:43">
      <c r="A128" s="4" t="s">
        <v>774</v>
      </c>
    </row>
    <row r="129" spans="1:43">
      <c r="A129" s="3" t="s">
        <v>706</v>
      </c>
    </row>
    <row r="130" spans="1:43">
      <c r="A130" s="4" t="s">
        <v>743</v>
      </c>
      <c r="AQ130" s="4" t="s">
        <v>528</v>
      </c>
    </row>
    <row r="131" spans="1:43">
      <c r="A131" s="4" t="s">
        <v>745</v>
      </c>
      <c r="AQ131" s="4" t="s">
        <v>528</v>
      </c>
    </row>
    <row r="132" spans="1:43">
      <c r="A132" s="4" t="s">
        <v>775</v>
      </c>
    </row>
    <row r="133" spans="1:43">
      <c r="A133" s="3" t="s">
        <v>706</v>
      </c>
    </row>
    <row r="134" spans="1:43">
      <c r="A134" s="4" t="s">
        <v>638</v>
      </c>
      <c r="AK134" s="5" t="n">
        <v>49715</v>
      </c>
    </row>
    <row r="135" spans="1:43">
      <c r="A135" s="4" t="s">
        <v>710</v>
      </c>
      <c r="AK135" s="5" t="n">
        <v>49715</v>
      </c>
    </row>
    <row r="136" spans="1:43">
      <c r="A136" s="4" t="s">
        <v>711</v>
      </c>
      <c r="AK136" s="12" t="n">
        <v>0.179</v>
      </c>
    </row>
    <row r="137" spans="1:43">
      <c r="A137" s="4" t="s">
        <v>776</v>
      </c>
      <c r="AK137" s="4" t="s">
        <v>777</v>
      </c>
    </row>
    <row r="138" spans="1:43">
      <c r="A138" s="4" t="s">
        <v>718</v>
      </c>
      <c r="AK138" s="6" t="n">
        <v>6250</v>
      </c>
    </row>
    <row r="139" spans="1:43">
      <c r="A139" s="4" t="s">
        <v>778</v>
      </c>
    </row>
    <row r="140" spans="1:43">
      <c r="A140" s="3" t="s">
        <v>706</v>
      </c>
    </row>
    <row r="141" spans="1:43">
      <c r="A141" s="4" t="s">
        <v>638</v>
      </c>
      <c r="L141" s="5" t="n">
        <v>100000</v>
      </c>
    </row>
    <row r="142" spans="1:43">
      <c r="A142" s="4" t="s">
        <v>360</v>
      </c>
      <c r="L142" s="12" t="n">
        <v>0.177</v>
      </c>
    </row>
    <row r="143" spans="1:43">
      <c r="A143" s="4" t="s">
        <v>710</v>
      </c>
      <c r="L143" s="5" t="n">
        <v>100000</v>
      </c>
    </row>
    <row r="144" spans="1:43">
      <c r="A144" s="4" t="s">
        <v>776</v>
      </c>
      <c r="L144" s="4" t="s">
        <v>779</v>
      </c>
    </row>
    <row r="145" spans="1:43">
      <c r="A145" s="4" t="s">
        <v>718</v>
      </c>
      <c r="L145" s="6" t="n">
        <v>16694</v>
      </c>
    </row>
    <row r="146" spans="1:43">
      <c r="A146" s="4" t="s">
        <v>780</v>
      </c>
    </row>
    <row r="147" spans="1:43">
      <c r="A147" s="3" t="s">
        <v>706</v>
      </c>
    </row>
    <row r="148" spans="1:43">
      <c r="A148" s="4" t="s">
        <v>540</v>
      </c>
      <c r="L148" s="4" t="s">
        <v>541</v>
      </c>
    </row>
    <row r="149" spans="1:43">
      <c r="A149" s="4" t="s">
        <v>781</v>
      </c>
    </row>
    <row r="150" spans="1:43">
      <c r="A150" s="3" t="s">
        <v>706</v>
      </c>
    </row>
    <row r="151" spans="1:43">
      <c r="A151" s="4" t="s">
        <v>540</v>
      </c>
      <c r="L151" s="4" t="s">
        <v>782</v>
      </c>
    </row>
    <row r="152" spans="1:43">
      <c r="A152" s="4" t="s">
        <v>783</v>
      </c>
    </row>
    <row r="153" spans="1:43">
      <c r="A153" s="3" t="s">
        <v>706</v>
      </c>
    </row>
    <row r="154" spans="1:43">
      <c r="A154" s="4" t="s">
        <v>638</v>
      </c>
      <c r="L154" s="5" t="n">
        <v>3400000</v>
      </c>
    </row>
    <row r="155" spans="1:43">
      <c r="A155" s="4" t="s">
        <v>710</v>
      </c>
      <c r="L155" s="5" t="n">
        <v>3400000</v>
      </c>
    </row>
    <row r="156" spans="1:43">
      <c r="A156" s="4" t="s">
        <v>711</v>
      </c>
      <c r="L156" s="12" t="n">
        <v>0.177</v>
      </c>
    </row>
    <row r="157" spans="1:43">
      <c r="A157" s="4" t="s">
        <v>776</v>
      </c>
      <c r="L157" s="4" t="s">
        <v>779</v>
      </c>
    </row>
    <row r="158" spans="1:43">
      <c r="A158" s="4" t="s">
        <v>718</v>
      </c>
      <c r="L158" s="6" t="n">
        <v>559603</v>
      </c>
    </row>
    <row r="159" spans="1:43">
      <c r="A159" s="4" t="s">
        <v>784</v>
      </c>
    </row>
    <row r="160" spans="1:43">
      <c r="A160" s="3" t="s">
        <v>706</v>
      </c>
    </row>
    <row r="161" spans="1:43">
      <c r="A161" s="4" t="s">
        <v>540</v>
      </c>
      <c r="L161" s="4" t="s">
        <v>541</v>
      </c>
    </row>
    <row r="162" spans="1:43">
      <c r="A162" s="4" t="s">
        <v>785</v>
      </c>
    </row>
    <row r="163" spans="1:43">
      <c r="A163" s="3" t="s">
        <v>706</v>
      </c>
    </row>
    <row r="164" spans="1:43">
      <c r="A164" s="4" t="s">
        <v>540</v>
      </c>
      <c r="L164" s="4" t="s">
        <v>541</v>
      </c>
    </row>
    <row r="165" spans="1:43">
      <c r="A165" s="4" t="s">
        <v>786</v>
      </c>
    </row>
    <row r="166" spans="1:43">
      <c r="A166" s="3" t="s">
        <v>706</v>
      </c>
    </row>
    <row r="167" spans="1:43">
      <c r="A167" s="4" t="s">
        <v>638</v>
      </c>
      <c r="K167" s="5" t="n">
        <v>56375</v>
      </c>
    </row>
    <row r="168" spans="1:43">
      <c r="A168" s="4" t="s">
        <v>710</v>
      </c>
      <c r="K168" s="5" t="n">
        <v>56375</v>
      </c>
    </row>
    <row r="169" spans="1:43">
      <c r="A169" s="4" t="s">
        <v>711</v>
      </c>
      <c r="K169" s="12" t="n">
        <v>0.156</v>
      </c>
    </row>
    <row r="170" spans="1:43">
      <c r="A170" s="4" t="s">
        <v>776</v>
      </c>
      <c r="K170" s="4" t="s">
        <v>787</v>
      </c>
    </row>
    <row r="171" spans="1:43">
      <c r="A171" s="4" t="s">
        <v>718</v>
      </c>
      <c r="K171" s="6" t="n">
        <v>6250</v>
      </c>
    </row>
    <row r="172" spans="1:43">
      <c r="A172" s="4" t="s">
        <v>788</v>
      </c>
    </row>
    <row r="173" spans="1:43">
      <c r="A173" s="3" t="s">
        <v>706</v>
      </c>
    </row>
    <row r="174" spans="1:43">
      <c r="A174" s="4" t="s">
        <v>638</v>
      </c>
      <c r="AH174" s="5" t="n">
        <v>300000</v>
      </c>
    </row>
    <row r="175" spans="1:43">
      <c r="A175" s="4" t="s">
        <v>710</v>
      </c>
      <c r="AH175" s="5" t="n">
        <v>300000</v>
      </c>
    </row>
    <row r="176" spans="1:43">
      <c r="A176" s="4" t="s">
        <v>776</v>
      </c>
      <c r="AH176" s="4" t="s">
        <v>789</v>
      </c>
    </row>
    <row r="177" spans="1:43">
      <c r="A177" s="4" t="s">
        <v>718</v>
      </c>
      <c r="AH177" s="6" t="n">
        <v>40723</v>
      </c>
    </row>
    <row r="178" spans="1:43">
      <c r="A178" s="4" t="s">
        <v>790</v>
      </c>
    </row>
    <row r="179" spans="1:43">
      <c r="A179" s="3" t="s">
        <v>706</v>
      </c>
    </row>
    <row r="180" spans="1:43">
      <c r="A180" s="4" t="s">
        <v>540</v>
      </c>
      <c r="AH180" s="4" t="s">
        <v>541</v>
      </c>
    </row>
    <row r="181" spans="1:43">
      <c r="A181" s="4" t="s">
        <v>791</v>
      </c>
    </row>
    <row r="182" spans="1:43">
      <c r="A182" s="3" t="s">
        <v>706</v>
      </c>
    </row>
    <row r="183" spans="1:43">
      <c r="A183" s="4" t="s">
        <v>638</v>
      </c>
      <c r="J183" s="5" t="n">
        <v>61599</v>
      </c>
    </row>
    <row r="184" spans="1:43">
      <c r="A184" s="4" t="s">
        <v>710</v>
      </c>
      <c r="J184" s="5" t="n">
        <v>61599</v>
      </c>
    </row>
    <row r="185" spans="1:43">
      <c r="A185" s="4" t="s">
        <v>711</v>
      </c>
      <c r="J185" s="12" t="n">
        <v>0.121</v>
      </c>
    </row>
    <row r="186" spans="1:43">
      <c r="A186" s="4" t="s">
        <v>776</v>
      </c>
      <c r="J186" s="4" t="s">
        <v>792</v>
      </c>
    </row>
    <row r="187" spans="1:43">
      <c r="A187" s="4" t="s">
        <v>718</v>
      </c>
      <c r="J187" s="6" t="n">
        <v>5209</v>
      </c>
    </row>
    <row r="188" spans="1:43">
      <c r="A188" s="4" t="s">
        <v>334</v>
      </c>
    </row>
    <row r="189" spans="1:43">
      <c r="A189" s="3" t="s">
        <v>706</v>
      </c>
    </row>
    <row r="190" spans="1:43">
      <c r="A190" s="4" t="s">
        <v>597</v>
      </c>
      <c r="AN190" s="6" t="n">
        <v>43486</v>
      </c>
      <c r="AO190" s="6" t="n">
        <v>66379</v>
      </c>
    </row>
    <row r="191" spans="1:43">
      <c r="A191" s="4" t="s">
        <v>712</v>
      </c>
      <c r="D191" s="5" t="n">
        <v>263554</v>
      </c>
      <c r="T191" s="5" t="n">
        <v>263554</v>
      </c>
      <c r="Y191" s="5" t="n">
        <v>402297</v>
      </c>
      <c r="AQ191" s="5" t="n">
        <v>250000</v>
      </c>
    </row>
    <row r="192" spans="1:43">
      <c r="A192" s="4" t="s">
        <v>593</v>
      </c>
      <c r="D192" s="6" t="n">
        <v>41250</v>
      </c>
      <c r="AP192" s="6" t="n">
        <v>26515</v>
      </c>
    </row>
    <row r="193" spans="1:43">
      <c r="A193" s="4" t="s">
        <v>793</v>
      </c>
      <c r="D193" s="5" t="n">
        <v>650000</v>
      </c>
    </row>
    <row r="194" spans="1:43">
      <c r="A194" s="4" t="s">
        <v>732</v>
      </c>
      <c r="D194" s="5" t="n">
        <v>1325000</v>
      </c>
      <c r="H194" s="5" t="n">
        <v>250000</v>
      </c>
      <c r="AL194" s="5" t="n">
        <v>150000</v>
      </c>
      <c r="AQ194" s="5" t="n">
        <v>1252620</v>
      </c>
    </row>
    <row r="195" spans="1:43">
      <c r="A195" s="4" t="s">
        <v>794</v>
      </c>
    </row>
    <row r="196" spans="1:43">
      <c r="A196" s="3" t="s">
        <v>706</v>
      </c>
    </row>
    <row r="197" spans="1:43">
      <c r="A197" s="4" t="s">
        <v>638</v>
      </c>
      <c r="AA197" s="5" t="n">
        <v>100000</v>
      </c>
    </row>
    <row r="198" spans="1:43">
      <c r="A198" s="4" t="s">
        <v>360</v>
      </c>
      <c r="AA198" s="12" t="n">
        <v>0.159</v>
      </c>
    </row>
    <row r="199" spans="1:43">
      <c r="A199" s="4" t="s">
        <v>710</v>
      </c>
      <c r="AA199" s="5" t="n">
        <v>100000</v>
      </c>
    </row>
    <row r="200" spans="1:43">
      <c r="A200" s="4" t="s">
        <v>776</v>
      </c>
      <c r="AA200" s="4" t="s">
        <v>795</v>
      </c>
    </row>
    <row r="201" spans="1:43">
      <c r="A201" s="4" t="s">
        <v>718</v>
      </c>
      <c r="AA201" s="6" t="n">
        <v>11119</v>
      </c>
    </row>
    <row r="202" spans="1:43">
      <c r="A202" s="4" t="s">
        <v>796</v>
      </c>
    </row>
    <row r="203" spans="1:43">
      <c r="A203" s="3" t="s">
        <v>706</v>
      </c>
    </row>
    <row r="204" spans="1:43">
      <c r="A204" s="4" t="s">
        <v>540</v>
      </c>
      <c r="AA204" s="4" t="s">
        <v>541</v>
      </c>
    </row>
    <row r="205" spans="1:43">
      <c r="A205" s="4" t="s">
        <v>797</v>
      </c>
    </row>
    <row r="206" spans="1:43">
      <c r="A206" s="3" t="s">
        <v>706</v>
      </c>
    </row>
    <row r="207" spans="1:43">
      <c r="A207" s="4" t="s">
        <v>540</v>
      </c>
      <c r="AA207" s="4" t="s">
        <v>798</v>
      </c>
    </row>
    <row r="208" spans="1:43">
      <c r="A208" s="4" t="s">
        <v>799</v>
      </c>
    </row>
    <row r="209" spans="1:43">
      <c r="A209" s="3" t="s">
        <v>706</v>
      </c>
    </row>
    <row r="210" spans="1:43">
      <c r="A210" s="4" t="s">
        <v>638</v>
      </c>
      <c r="G210" s="5" t="n">
        <v>100000</v>
      </c>
    </row>
    <row r="211" spans="1:43">
      <c r="A211" s="4" t="s">
        <v>360</v>
      </c>
      <c r="G211" s="12" t="n">
        <v>0.145</v>
      </c>
    </row>
    <row r="212" spans="1:43">
      <c r="A212" s="4" t="s">
        <v>710</v>
      </c>
      <c r="G212" s="5" t="n">
        <v>100000</v>
      </c>
    </row>
    <row r="213" spans="1:43">
      <c r="A213" s="4" t="s">
        <v>776</v>
      </c>
      <c r="G213" s="4" t="s">
        <v>800</v>
      </c>
    </row>
    <row r="214" spans="1:43">
      <c r="A214" s="4" t="s">
        <v>718</v>
      </c>
      <c r="G214" s="6" t="n">
        <v>12541</v>
      </c>
    </row>
    <row r="215" spans="1:43">
      <c r="A215" s="4" t="s">
        <v>801</v>
      </c>
    </row>
    <row r="216" spans="1:43">
      <c r="A216" s="3" t="s">
        <v>706</v>
      </c>
    </row>
    <row r="217" spans="1:43">
      <c r="A217" s="4" t="s">
        <v>540</v>
      </c>
      <c r="G217" s="4" t="s">
        <v>541</v>
      </c>
    </row>
    <row r="218" spans="1:43">
      <c r="A218" s="4" t="s">
        <v>802</v>
      </c>
    </row>
    <row r="219" spans="1:43">
      <c r="A219" s="3" t="s">
        <v>706</v>
      </c>
    </row>
    <row r="220" spans="1:43">
      <c r="A220" s="4" t="s">
        <v>540</v>
      </c>
      <c r="G220" s="4" t="s">
        <v>798</v>
      </c>
    </row>
    <row r="221" spans="1:43">
      <c r="A221" s="4" t="s">
        <v>803</v>
      </c>
    </row>
    <row r="222" spans="1:43">
      <c r="A222" s="3" t="s">
        <v>706</v>
      </c>
    </row>
    <row r="223" spans="1:43">
      <c r="A223" s="4" t="s">
        <v>751</v>
      </c>
      <c r="AP223" s="4" t="s">
        <v>804</v>
      </c>
    </row>
    <row r="224" spans="1:43">
      <c r="A224" s="4" t="s">
        <v>752</v>
      </c>
      <c r="AP224" s="4" t="s">
        <v>805</v>
      </c>
    </row>
    <row r="225" spans="1:43">
      <c r="A225" s="4" t="s">
        <v>754</v>
      </c>
      <c r="AP225" s="4" t="s">
        <v>806</v>
      </c>
    </row>
    <row r="226" spans="1:43">
      <c r="A226" s="4" t="s">
        <v>743</v>
      </c>
      <c r="AP226" s="4" t="s">
        <v>528</v>
      </c>
    </row>
    <row r="227" spans="1:43">
      <c r="A227" s="4" t="s">
        <v>745</v>
      </c>
      <c r="AP227" s="4" t="s">
        <v>528</v>
      </c>
    </row>
    <row r="228" spans="1:43">
      <c r="A228" s="4" t="s">
        <v>807</v>
      </c>
      <c r="AP228" s="5" t="n">
        <v>5500000</v>
      </c>
    </row>
    <row r="229" spans="1:43">
      <c r="A229" s="4" t="s">
        <v>808</v>
      </c>
      <c r="AP229" s="6" t="n">
        <v>58830</v>
      </c>
    </row>
    <row r="230" spans="1:43">
      <c r="A230" s="4" t="s">
        <v>591</v>
      </c>
      <c r="AP230" s="6" t="n">
        <v>737825</v>
      </c>
    </row>
    <row r="231" spans="1:43">
      <c r="A231" s="4" t="s">
        <v>809</v>
      </c>
    </row>
    <row r="232" spans="1:43">
      <c r="A232" s="3" t="s">
        <v>706</v>
      </c>
    </row>
    <row r="233" spans="1:43">
      <c r="A233" s="4" t="s">
        <v>365</v>
      </c>
      <c r="C233" s="4" t="s">
        <v>401</v>
      </c>
      <c r="R233" s="4" t="s">
        <v>401</v>
      </c>
      <c r="AM233" s="4" t="s">
        <v>402</v>
      </c>
      <c r="AP233" s="4" t="s">
        <v>403</v>
      </c>
    </row>
    <row r="234" spans="1:43">
      <c r="A234" s="4" t="s">
        <v>361</v>
      </c>
      <c r="R234" s="13" t="n">
        <v>0.1549</v>
      </c>
      <c r="AM234" s="12" t="n">
        <v>0.187</v>
      </c>
    </row>
    <row r="235" spans="1:43">
      <c r="A235" s="4" t="s">
        <v>367</v>
      </c>
      <c r="AP235" s="4" t="s">
        <v>404</v>
      </c>
    </row>
    <row r="236" spans="1:43">
      <c r="A236" s="4" t="s">
        <v>362</v>
      </c>
      <c r="AM236" s="4" t="s">
        <v>400</v>
      </c>
    </row>
    <row r="237" spans="1:43">
      <c r="A237" s="4" t="s">
        <v>810</v>
      </c>
    </row>
    <row r="238" spans="1:43">
      <c r="A238" s="3" t="s">
        <v>706</v>
      </c>
    </row>
    <row r="239" spans="1:43">
      <c r="A239" s="4" t="s">
        <v>751</v>
      </c>
      <c r="AP239" s="4" t="s">
        <v>811</v>
      </c>
    </row>
    <row r="240" spans="1:43">
      <c r="A240" s="4" t="s">
        <v>752</v>
      </c>
      <c r="AP240" s="4" t="s">
        <v>812</v>
      </c>
    </row>
    <row r="241" spans="1:43">
      <c r="A241" s="4" t="s">
        <v>754</v>
      </c>
      <c r="AP241" s="4" t="s">
        <v>813</v>
      </c>
    </row>
    <row r="242" spans="1:43">
      <c r="A242" s="4" t="s">
        <v>814</v>
      </c>
    </row>
    <row r="243" spans="1:43">
      <c r="A243" s="3" t="s">
        <v>706</v>
      </c>
    </row>
    <row r="244" spans="1:43">
      <c r="A244" s="4" t="s">
        <v>360</v>
      </c>
      <c r="Q244" s="12" t="n">
        <v>0.179</v>
      </c>
      <c r="AP244" s="12" t="n">
        <v>0.179</v>
      </c>
    </row>
    <row r="245" spans="1:43">
      <c r="A245" s="4" t="s">
        <v>365</v>
      </c>
      <c r="AP245" s="4" t="s">
        <v>410</v>
      </c>
    </row>
    <row r="246" spans="1:43">
      <c r="A246" s="4" t="s">
        <v>361</v>
      </c>
      <c r="Q246" s="16" t="n">
        <v>0.195</v>
      </c>
      <c r="AP246" s="12" t="n">
        <v>0.195</v>
      </c>
    </row>
    <row r="247" spans="1:43">
      <c r="A247" s="4" t="s">
        <v>751</v>
      </c>
      <c r="AQ247" s="4" t="s">
        <v>815</v>
      </c>
    </row>
    <row r="248" spans="1:43">
      <c r="A248" s="4" t="s">
        <v>362</v>
      </c>
      <c r="AP248" s="4" t="s">
        <v>409</v>
      </c>
    </row>
    <row r="249" spans="1:43">
      <c r="A249" s="4" t="s">
        <v>816</v>
      </c>
    </row>
    <row r="250" spans="1:43">
      <c r="A250" s="3" t="s">
        <v>706</v>
      </c>
    </row>
    <row r="251" spans="1:43">
      <c r="A251" s="4" t="s">
        <v>751</v>
      </c>
      <c r="AQ251" s="4" t="s">
        <v>811</v>
      </c>
    </row>
    <row r="252" spans="1:43">
      <c r="A252" s="4" t="s">
        <v>752</v>
      </c>
      <c r="AQ252" s="4" t="s">
        <v>817</v>
      </c>
    </row>
    <row r="253" spans="1:43">
      <c r="A253" s="4" t="s">
        <v>754</v>
      </c>
      <c r="AQ253" s="4" t="s">
        <v>818</v>
      </c>
    </row>
    <row r="254" spans="1:43">
      <c r="A254" s="4" t="s">
        <v>819</v>
      </c>
    </row>
    <row r="255" spans="1:43">
      <c r="A255" s="3" t="s">
        <v>706</v>
      </c>
    </row>
    <row r="256" spans="1:43">
      <c r="A256" s="4" t="s">
        <v>365</v>
      </c>
      <c r="C256" s="4" t="s">
        <v>387</v>
      </c>
      <c r="R256" s="4" t="s">
        <v>387</v>
      </c>
      <c r="AM256" s="4" t="s">
        <v>388</v>
      </c>
      <c r="AP256" s="4" t="s">
        <v>389</v>
      </c>
    </row>
    <row r="257" spans="1:43">
      <c r="A257" s="4" t="s">
        <v>361</v>
      </c>
      <c r="R257" s="12" t="n">
        <v>0.139</v>
      </c>
      <c r="AM257" s="12" t="n">
        <v>0.031</v>
      </c>
    </row>
    <row r="258" spans="1:43">
      <c r="A258" s="4" t="s">
        <v>367</v>
      </c>
      <c r="AP258" s="4" t="s">
        <v>390</v>
      </c>
    </row>
    <row r="259" spans="1:43">
      <c r="A259" s="4" t="s">
        <v>362</v>
      </c>
      <c r="AM259" s="4" t="s">
        <v>386</v>
      </c>
    </row>
    <row r="260" spans="1:43">
      <c r="A260" s="4" t="s">
        <v>820</v>
      </c>
    </row>
    <row r="261" spans="1:43">
      <c r="A261" s="3" t="s">
        <v>706</v>
      </c>
    </row>
    <row r="262" spans="1:43">
      <c r="A262" s="4" t="s">
        <v>751</v>
      </c>
      <c r="AP262" s="4" t="s">
        <v>815</v>
      </c>
    </row>
    <row r="263" spans="1:43">
      <c r="A263" s="4" t="s">
        <v>752</v>
      </c>
      <c r="AP263" s="4" t="s">
        <v>821</v>
      </c>
    </row>
    <row r="264" spans="1:43">
      <c r="A264" s="4" t="s">
        <v>754</v>
      </c>
      <c r="AP264" s="4" t="s">
        <v>822</v>
      </c>
    </row>
    <row r="265" spans="1:43">
      <c r="A265" s="4" t="s">
        <v>823</v>
      </c>
    </row>
    <row r="266" spans="1:43">
      <c r="A266" s="3" t="s">
        <v>706</v>
      </c>
    </row>
    <row r="267" spans="1:43">
      <c r="A267" s="4" t="s">
        <v>360</v>
      </c>
      <c r="Q267" s="16" t="n">
        <v>0.038</v>
      </c>
      <c r="AP267" s="12" t="n">
        <v>0.038</v>
      </c>
    </row>
    <row r="268" spans="1:43">
      <c r="A268" s="4" t="s">
        <v>365</v>
      </c>
      <c r="AP268" s="4" t="s">
        <v>397</v>
      </c>
    </row>
    <row r="269" spans="1:43">
      <c r="A269" s="4" t="s">
        <v>361</v>
      </c>
      <c r="Q269" s="12" t="n">
        <v>0.152</v>
      </c>
      <c r="AP269" s="12" t="n">
        <v>0.152</v>
      </c>
    </row>
    <row r="270" spans="1:43">
      <c r="A270" s="4" t="s">
        <v>751</v>
      </c>
      <c r="AQ270" s="4" t="s">
        <v>824</v>
      </c>
    </row>
    <row r="271" spans="1:43">
      <c r="A271" s="4" t="s">
        <v>362</v>
      </c>
      <c r="AP271" s="4" t="s">
        <v>396</v>
      </c>
    </row>
    <row r="272" spans="1:43">
      <c r="A272" s="4" t="s">
        <v>825</v>
      </c>
    </row>
    <row r="273" spans="1:43">
      <c r="A273" s="3" t="s">
        <v>706</v>
      </c>
    </row>
    <row r="274" spans="1:43">
      <c r="A274" s="4" t="s">
        <v>751</v>
      </c>
      <c r="AQ274" s="4" t="s">
        <v>824</v>
      </c>
    </row>
    <row r="275" spans="1:43">
      <c r="A275" s="4" t="s">
        <v>752</v>
      </c>
      <c r="AQ275" s="4" t="s">
        <v>386</v>
      </c>
    </row>
    <row r="276" spans="1:43">
      <c r="A276" s="4" t="s">
        <v>754</v>
      </c>
      <c r="AQ276" s="4" t="s">
        <v>826</v>
      </c>
    </row>
    <row r="277" spans="1:43">
      <c r="A277" s="4" t="s">
        <v>827</v>
      </c>
    </row>
    <row r="278" spans="1:43">
      <c r="A278" s="3" t="s">
        <v>706</v>
      </c>
    </row>
    <row r="279" spans="1:43">
      <c r="A279" s="4" t="s">
        <v>707</v>
      </c>
      <c r="AB279" s="6" t="n">
        <v>550000</v>
      </c>
    </row>
    <row r="280" spans="1:43">
      <c r="A280" s="4" t="s">
        <v>372</v>
      </c>
      <c r="AB280" s="5" t="n">
        <v>440000</v>
      </c>
    </row>
    <row r="281" spans="1:43">
      <c r="A281" s="4" t="s">
        <v>360</v>
      </c>
      <c r="AB281" s="8" t="n">
        <v>0.25</v>
      </c>
      <c r="AQ281" s="8" t="n">
        <v>0.25</v>
      </c>
    </row>
    <row r="282" spans="1:43">
      <c r="A282" s="4" t="s">
        <v>828</v>
      </c>
    </row>
    <row r="283" spans="1:43">
      <c r="A283" s="3" t="s">
        <v>706</v>
      </c>
    </row>
    <row r="284" spans="1:43">
      <c r="A284" s="4" t="s">
        <v>766</v>
      </c>
      <c r="T284" s="6" t="n">
        <v>665000</v>
      </c>
    </row>
    <row r="285" spans="1:43">
      <c r="A285" s="4" t="s">
        <v>732</v>
      </c>
      <c r="T285" s="5" t="n">
        <v>665000</v>
      </c>
    </row>
    <row r="286" spans="1:43">
      <c r="A286" s="4" t="s">
        <v>829</v>
      </c>
    </row>
    <row r="287" spans="1:43">
      <c r="A287" s="3" t="s">
        <v>706</v>
      </c>
    </row>
    <row r="288" spans="1:43">
      <c r="A288" s="4" t="s">
        <v>766</v>
      </c>
      <c r="D288" s="6" t="n">
        <v>40000</v>
      </c>
    </row>
    <row r="289" spans="1:43">
      <c r="A289" s="4" t="s">
        <v>830</v>
      </c>
    </row>
    <row r="290" spans="1:43">
      <c r="A290" s="3" t="s">
        <v>706</v>
      </c>
    </row>
    <row r="291" spans="1:43">
      <c r="A291" s="4" t="s">
        <v>766</v>
      </c>
      <c r="D291" s="5" t="n">
        <v>40000</v>
      </c>
    </row>
    <row r="292" spans="1:43">
      <c r="A292" s="4" t="s">
        <v>831</v>
      </c>
    </row>
    <row r="293" spans="1:43">
      <c r="A293" s="3" t="s">
        <v>706</v>
      </c>
    </row>
    <row r="294" spans="1:43">
      <c r="A294" s="4" t="s">
        <v>711</v>
      </c>
      <c r="N294" s="12" t="n">
        <v>0.038</v>
      </c>
    </row>
    <row r="295" spans="1:43">
      <c r="A295" s="4" t="s">
        <v>776</v>
      </c>
      <c r="N295" s="4" t="s">
        <v>832</v>
      </c>
    </row>
    <row r="296" spans="1:43">
      <c r="A296" s="4" t="s">
        <v>833</v>
      </c>
    </row>
    <row r="297" spans="1:43">
      <c r="A297" s="3" t="s">
        <v>706</v>
      </c>
    </row>
    <row r="298" spans="1:43">
      <c r="A298" s="4" t="s">
        <v>638</v>
      </c>
      <c r="N298" s="5" t="n">
        <v>500000</v>
      </c>
    </row>
    <row r="299" spans="1:43">
      <c r="A299" s="4" t="s">
        <v>710</v>
      </c>
      <c r="N299" s="5" t="n">
        <v>500000</v>
      </c>
    </row>
    <row r="300" spans="1:43">
      <c r="A300" s="4" t="s">
        <v>834</v>
      </c>
    </row>
    <row r="301" spans="1:43">
      <c r="A301" s="3" t="s">
        <v>706</v>
      </c>
    </row>
    <row r="302" spans="1:43">
      <c r="A302" s="4" t="s">
        <v>638</v>
      </c>
      <c r="N302" s="5" t="n">
        <v>150000</v>
      </c>
    </row>
    <row r="303" spans="1:43">
      <c r="A303" s="4" t="s">
        <v>710</v>
      </c>
      <c r="N303" s="5" t="n">
        <v>150000</v>
      </c>
    </row>
    <row r="304" spans="1:43">
      <c r="A304" s="4" t="s">
        <v>499</v>
      </c>
    </row>
    <row r="305" spans="1:43">
      <c r="A305" s="3" t="s">
        <v>706</v>
      </c>
    </row>
    <row r="306" spans="1:43">
      <c r="A306" s="4" t="s">
        <v>597</v>
      </c>
      <c r="H306" s="6" t="n">
        <v>72917</v>
      </c>
    </row>
    <row r="307" spans="1:43">
      <c r="A307" s="4" t="s">
        <v>478</v>
      </c>
      <c r="AQ307" s="5" t="n">
        <v>1607137</v>
      </c>
    </row>
    <row r="308" spans="1:43">
      <c r="A308" s="4" t="s">
        <v>479</v>
      </c>
      <c r="AQ308" s="6" t="n">
        <v>225000</v>
      </c>
    </row>
    <row r="309" spans="1:43">
      <c r="A309" s="4" t="s">
        <v>376</v>
      </c>
      <c r="AB309" s="5" t="n">
        <v>180000</v>
      </c>
      <c r="AQ309" s="5" t="n">
        <v>180000</v>
      </c>
    </row>
    <row r="310" spans="1:43">
      <c r="A310" s="4" t="s">
        <v>360</v>
      </c>
      <c r="AB310" s="8" t="n">
        <v>0.25</v>
      </c>
      <c r="AQ310" s="8" t="n">
        <v>0.25</v>
      </c>
    </row>
    <row r="311" spans="1:43">
      <c r="A311" s="4" t="s">
        <v>712</v>
      </c>
      <c r="H311" s="5" t="n">
        <v>602620</v>
      </c>
    </row>
    <row r="312" spans="1:43">
      <c r="A312" s="4" t="s">
        <v>361</v>
      </c>
      <c r="H312" s="12" t="n">
        <v>0.121</v>
      </c>
    </row>
    <row r="313" spans="1:43">
      <c r="A313" s="4" t="s">
        <v>835</v>
      </c>
    </row>
    <row r="314" spans="1:43">
      <c r="A314" s="3" t="s">
        <v>706</v>
      </c>
    </row>
    <row r="315" spans="1:43">
      <c r="A315" s="4" t="s">
        <v>766</v>
      </c>
      <c r="D315" s="5" t="n">
        <v>415000</v>
      </c>
    </row>
    <row r="316" spans="1:43">
      <c r="A316" s="4" t="s">
        <v>836</v>
      </c>
    </row>
    <row r="317" spans="1:43">
      <c r="A317" s="3" t="s">
        <v>706</v>
      </c>
    </row>
    <row r="318" spans="1:43">
      <c r="A318" s="4" t="s">
        <v>766</v>
      </c>
      <c r="D318" s="5" t="n">
        <v>415000</v>
      </c>
    </row>
    <row r="319" spans="1:43">
      <c r="A319" s="4" t="s">
        <v>837</v>
      </c>
    </row>
    <row r="320" spans="1:43">
      <c r="A320" s="3" t="s">
        <v>706</v>
      </c>
    </row>
    <row r="321" spans="1:43">
      <c r="A321" s="4" t="s">
        <v>766</v>
      </c>
      <c r="D321" s="6" t="n">
        <v>415000</v>
      </c>
    </row>
    <row r="322" spans="1:43">
      <c r="A322" s="4" t="s">
        <v>617</v>
      </c>
    </row>
    <row r="323" spans="1:43">
      <c r="A323" s="3" t="s">
        <v>706</v>
      </c>
    </row>
    <row r="324" spans="1:43">
      <c r="A324" s="4" t="s">
        <v>712</v>
      </c>
      <c r="H324" s="5" t="n">
        <v>650000</v>
      </c>
    </row>
    <row r="325" spans="1:43">
      <c r="A325" s="4" t="s">
        <v>838</v>
      </c>
      <c r="H325" s="6" t="n">
        <v>87750</v>
      </c>
    </row>
    <row r="326" spans="1:43">
      <c r="A326" s="4" t="s">
        <v>839</v>
      </c>
    </row>
    <row r="327" spans="1:43">
      <c r="A327" s="3" t="s">
        <v>706</v>
      </c>
    </row>
    <row r="328" spans="1:43">
      <c r="A328" s="4" t="s">
        <v>638</v>
      </c>
      <c r="E328" s="5" t="n">
        <v>1000000</v>
      </c>
    </row>
    <row r="329" spans="1:43">
      <c r="A329" s="4" t="s">
        <v>710</v>
      </c>
      <c r="E329" s="5" t="n">
        <v>1000000</v>
      </c>
    </row>
    <row r="330" spans="1:43">
      <c r="A330" s="4" t="s">
        <v>840</v>
      </c>
    </row>
    <row r="331" spans="1:43">
      <c r="A331" s="3" t="s">
        <v>706</v>
      </c>
    </row>
    <row r="332" spans="1:43">
      <c r="A332" s="4" t="s">
        <v>67</v>
      </c>
      <c r="Q332" s="5" t="n">
        <v>110000</v>
      </c>
      <c r="AB332" s="5" t="n">
        <v>160000</v>
      </c>
      <c r="AP332" s="5" t="n">
        <v>110000</v>
      </c>
      <c r="AQ332" s="5" t="n">
        <v>160000</v>
      </c>
    </row>
    <row r="333" spans="1:43">
      <c r="A333" s="4" t="s">
        <v>841</v>
      </c>
      <c r="Q333" s="13" t="n">
        <v>0.1754</v>
      </c>
      <c r="AP333" s="13" t="n">
        <v>0.1754</v>
      </c>
    </row>
    <row r="334" spans="1:43">
      <c r="A334" s="4" t="s">
        <v>842</v>
      </c>
      <c r="P334" s="4" t="s">
        <v>307</v>
      </c>
    </row>
    <row r="335" spans="1:43">
      <c r="A335" s="4" t="s">
        <v>61</v>
      </c>
      <c r="Q335" s="6" t="n">
        <v>10</v>
      </c>
      <c r="AB335" s="6" t="n">
        <v>10</v>
      </c>
      <c r="AP335" s="6" t="n">
        <v>10</v>
      </c>
      <c r="AQ335" s="6" t="n">
        <v>10</v>
      </c>
    </row>
    <row r="336" spans="1:43">
      <c r="A336" s="4" t="s">
        <v>843</v>
      </c>
      <c r="S336" s="5" t="n">
        <v>3204027</v>
      </c>
      <c r="AI336" s="5" t="n">
        <v>900525</v>
      </c>
    </row>
    <row r="337" spans="1:43">
      <c r="A337" s="4" t="s">
        <v>844</v>
      </c>
      <c r="S337" s="5" t="n">
        <v>50000</v>
      </c>
      <c r="AI337" s="5" t="n">
        <v>15000</v>
      </c>
    </row>
    <row r="338" spans="1:43">
      <c r="A338" s="4" t="s">
        <v>845</v>
      </c>
      <c r="AP338" s="6" t="n">
        <v>75206</v>
      </c>
      <c r="AQ338" s="6" t="n">
        <v>80000</v>
      </c>
    </row>
    <row r="339" spans="1:43">
      <c r="A339" s="4" t="s">
        <v>846</v>
      </c>
      <c r="AP339" s="5" t="n">
        <v>428783</v>
      </c>
      <c r="AQ339" s="5" t="n">
        <v>442372</v>
      </c>
    </row>
    <row r="340" spans="1:43">
      <c r="A340" s="4" t="s">
        <v>847</v>
      </c>
      <c r="Q340" s="6" t="n">
        <v>146918</v>
      </c>
      <c r="AB340" s="6" t="n">
        <v>133699</v>
      </c>
      <c r="AP340" s="6" t="n">
        <v>146918</v>
      </c>
      <c r="AQ340" s="6" t="n">
        <v>133699</v>
      </c>
    </row>
    <row r="341" spans="1:43">
      <c r="A341" s="4" t="s">
        <v>848</v>
      </c>
      <c r="AP341" s="5" t="n">
        <v>837617</v>
      </c>
      <c r="AQ341" s="5" t="n">
        <v>7622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849</v>
      </c>
      <c r="B1" s="2" t="s">
        <v>2</v>
      </c>
      <c r="C1" s="2" t="s">
        <v>32</v>
      </c>
    </row>
    <row r="2" spans="1:3">
      <c r="A2" s="4" t="s">
        <v>850</v>
      </c>
      <c r="B2" s="6" t="n">
        <v>5014461</v>
      </c>
      <c r="C2" s="6" t="n">
        <v>7558530</v>
      </c>
    </row>
    <row r="3" spans="1:3">
      <c r="A3" s="4" t="s">
        <v>851</v>
      </c>
      <c r="B3" s="5" t="n">
        <v>-5014461</v>
      </c>
      <c r="C3" s="5" t="n">
        <v>-7558530</v>
      </c>
    </row>
    <row r="4" spans="1:3">
      <c r="A4" s="4" t="s">
        <v>852</v>
      </c>
      <c r="B4" s="6" t="n">
        <v>0</v>
      </c>
      <c r="C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854</v>
      </c>
      <c r="C2" s="2" t="s">
        <v>2</v>
      </c>
      <c r="D2" s="2" t="s">
        <v>32</v>
      </c>
    </row>
    <row r="3" spans="1:4">
      <c r="A3" s="4" t="s">
        <v>855</v>
      </c>
      <c r="C3" s="6" t="n">
        <v>23878387</v>
      </c>
      <c r="D3" s="6" t="n">
        <v>22716669</v>
      </c>
    </row>
    <row r="4" spans="1:4">
      <c r="A4" s="4" t="s">
        <v>856</v>
      </c>
      <c r="C4" s="4" t="s">
        <v>857</v>
      </c>
    </row>
    <row r="5" spans="1:4">
      <c r="A5" s="4" t="s">
        <v>858</v>
      </c>
    </row>
    <row r="6" spans="1:4">
      <c r="A6" s="4" t="s">
        <v>856</v>
      </c>
      <c r="B6" s="4" t="s">
        <v>8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14"/>
    <col customWidth="1" max="9" min="9" width="80"/>
    <col customWidth="1" max="10" min="10" width="14"/>
    <col customWidth="1" max="11" min="11" width="14"/>
    <col customWidth="1" max="12" min="12" width="14"/>
  </cols>
  <sheetData>
    <row r="1" spans="1:12">
      <c r="A1" s="1" t="s">
        <v>860</v>
      </c>
      <c r="B1" s="2" t="s">
        <v>861</v>
      </c>
      <c r="C1" s="2" t="s">
        <v>862</v>
      </c>
      <c r="D1" s="2" t="s">
        <v>343</v>
      </c>
      <c r="E1" s="2" t="s">
        <v>682</v>
      </c>
      <c r="F1" s="2" t="s">
        <v>633</v>
      </c>
      <c r="G1" s="2" t="s">
        <v>683</v>
      </c>
      <c r="H1" s="2" t="s">
        <v>634</v>
      </c>
      <c r="I1" s="2" t="s">
        <v>635</v>
      </c>
      <c r="J1" s="2" t="s">
        <v>684</v>
      </c>
      <c r="K1" s="2" t="s">
        <v>2</v>
      </c>
      <c r="L1" s="2" t="s">
        <v>32</v>
      </c>
    </row>
    <row r="2" spans="1:12">
      <c r="A2" s="3" t="s">
        <v>863</v>
      </c>
    </row>
    <row r="3" spans="1:12">
      <c r="A3" s="4" t="s">
        <v>710</v>
      </c>
      <c r="F3" s="5" t="n">
        <v>1250000</v>
      </c>
      <c r="H3" s="5" t="n">
        <v>1391188</v>
      </c>
      <c r="I3" s="5" t="n">
        <v>6500000</v>
      </c>
    </row>
    <row r="4" spans="1:12">
      <c r="A4" s="4" t="s">
        <v>732</v>
      </c>
      <c r="K4" s="5" t="n">
        <v>2655851</v>
      </c>
      <c r="L4" s="5" t="n">
        <v>0</v>
      </c>
    </row>
    <row r="5" spans="1:12">
      <c r="A5" s="4" t="s">
        <v>711</v>
      </c>
      <c r="H5" s="12" t="n">
        <v>0.121</v>
      </c>
      <c r="I5" s="12" t="n">
        <v>0.038</v>
      </c>
    </row>
    <row r="6" spans="1:12">
      <c r="A6" s="4" t="s">
        <v>720</v>
      </c>
      <c r="F6" s="4" t="s">
        <v>721</v>
      </c>
      <c r="I6" s="4" t="s">
        <v>722</v>
      </c>
    </row>
    <row r="7" spans="1:12">
      <c r="A7" s="4" t="s">
        <v>741</v>
      </c>
    </row>
    <row r="8" spans="1:12">
      <c r="A8" s="3" t="s">
        <v>863</v>
      </c>
    </row>
    <row r="9" spans="1:12">
      <c r="A9" s="4" t="s">
        <v>710</v>
      </c>
      <c r="D9" s="5" t="n">
        <v>327500</v>
      </c>
    </row>
    <row r="10" spans="1:12">
      <c r="A10" s="4" t="s">
        <v>742</v>
      </c>
    </row>
    <row r="11" spans="1:12">
      <c r="A11" s="3" t="s">
        <v>863</v>
      </c>
    </row>
    <row r="12" spans="1:12">
      <c r="A12" s="4" t="s">
        <v>710</v>
      </c>
      <c r="D12" s="5" t="n">
        <v>250000</v>
      </c>
    </row>
    <row r="13" spans="1:12">
      <c r="A13" s="4" t="s">
        <v>334</v>
      </c>
    </row>
    <row r="14" spans="1:12">
      <c r="A14" s="3" t="s">
        <v>863</v>
      </c>
    </row>
    <row r="15" spans="1:12">
      <c r="A15" s="4" t="s">
        <v>732</v>
      </c>
      <c r="E15" s="5" t="n">
        <v>1325000</v>
      </c>
      <c r="G15" s="5" t="n">
        <v>250000</v>
      </c>
      <c r="J15" s="5" t="n">
        <v>150000</v>
      </c>
      <c r="L15" s="5" t="n">
        <v>1252620</v>
      </c>
    </row>
    <row r="16" spans="1:12">
      <c r="A16" s="4" t="s">
        <v>864</v>
      </c>
    </row>
    <row r="17" spans="1:12">
      <c r="A17" s="3" t="s">
        <v>863</v>
      </c>
    </row>
    <row r="18" spans="1:12">
      <c r="A18" s="4" t="s">
        <v>710</v>
      </c>
      <c r="C18" s="5" t="n">
        <v>1537339</v>
      </c>
    </row>
    <row r="19" spans="1:12">
      <c r="A19" s="4" t="s">
        <v>711</v>
      </c>
      <c r="C19" s="6" t="n">
        <v>0</v>
      </c>
    </row>
    <row r="20" spans="1:12">
      <c r="A20" s="4" t="s">
        <v>720</v>
      </c>
      <c r="B20" s="4" t="s">
        <v>865</v>
      </c>
    </row>
    <row r="21" spans="1:12">
      <c r="A21" s="4" t="s">
        <v>866</v>
      </c>
    </row>
    <row r="22" spans="1:12">
      <c r="A22" s="3" t="s">
        <v>863</v>
      </c>
    </row>
    <row r="23" spans="1:12">
      <c r="A23" s="4" t="s">
        <v>710</v>
      </c>
      <c r="B23" s="5" t="n">
        <v>9598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36"/>
    <col customWidth="1" max="6" min="6" width="27"/>
  </cols>
  <sheetData>
    <row r="1" spans="1:6">
      <c r="A1" s="1" t="s">
        <v>93</v>
      </c>
      <c r="B1" s="2" t="s">
        <v>94</v>
      </c>
      <c r="C1" s="2" t="s">
        <v>95</v>
      </c>
      <c r="D1" s="2" t="s">
        <v>96</v>
      </c>
      <c r="E1" s="2" t="s">
        <v>97</v>
      </c>
      <c r="F1" s="2" t="s">
        <v>98</v>
      </c>
    </row>
    <row r="2" spans="1:6">
      <c r="A2" s="4" t="s">
        <v>99</v>
      </c>
      <c r="B2" s="6" t="n">
        <v>2531626</v>
      </c>
      <c r="C2" s="6" t="n">
        <v>817</v>
      </c>
      <c r="D2" s="6" t="n">
        <v>2</v>
      </c>
      <c r="E2" s="6" t="n">
        <v>26770238</v>
      </c>
      <c r="F2" s="6" t="n">
        <v>-24239431</v>
      </c>
    </row>
    <row r="3" spans="1:6">
      <c r="A3" s="4" t="s">
        <v>100</v>
      </c>
      <c r="C3" s="5" t="n">
        <v>81717154</v>
      </c>
      <c r="D3" s="5" t="n">
        <v>175000</v>
      </c>
    </row>
    <row r="4" spans="1:6">
      <c r="A4" s="4" t="s">
        <v>101</v>
      </c>
      <c r="B4" s="5" t="n">
        <v>0</v>
      </c>
      <c r="C4" s="6" t="n">
        <v>9</v>
      </c>
      <c r="D4" s="6" t="n">
        <v>0</v>
      </c>
      <c r="E4" s="5" t="n">
        <v>-9</v>
      </c>
      <c r="F4" s="5" t="n">
        <v>0</v>
      </c>
    </row>
    <row r="5" spans="1:6">
      <c r="A5" s="4" t="s">
        <v>102</v>
      </c>
      <c r="C5" s="5" t="n">
        <v>900525</v>
      </c>
      <c r="D5" s="5" t="n">
        <v>-15000</v>
      </c>
    </row>
    <row r="6" spans="1:6">
      <c r="A6" s="4" t="s">
        <v>103</v>
      </c>
      <c r="B6" s="5" t="n">
        <v>63292</v>
      </c>
      <c r="C6" s="6" t="n">
        <v>5</v>
      </c>
      <c r="D6" s="6" t="n">
        <v>0</v>
      </c>
      <c r="E6" s="5" t="n">
        <v>63287</v>
      </c>
      <c r="F6" s="5" t="n">
        <v>0</v>
      </c>
    </row>
    <row r="7" spans="1:6">
      <c r="A7" s="4" t="s">
        <v>104</v>
      </c>
      <c r="C7" s="5" t="n">
        <v>416664</v>
      </c>
      <c r="D7" s="5" t="n">
        <v>0</v>
      </c>
    </row>
    <row r="8" spans="1:6">
      <c r="A8" s="4" t="s">
        <v>105</v>
      </c>
      <c r="B8" s="5" t="n">
        <v>1078123</v>
      </c>
      <c r="C8" s="6" t="n">
        <v>128</v>
      </c>
      <c r="D8" s="6" t="n">
        <v>0</v>
      </c>
      <c r="E8" s="5" t="n">
        <v>1077995</v>
      </c>
      <c r="F8" s="5" t="n">
        <v>0</v>
      </c>
    </row>
    <row r="9" spans="1:6">
      <c r="A9" s="4" t="s">
        <v>106</v>
      </c>
      <c r="C9" s="5" t="n">
        <v>12834800</v>
      </c>
      <c r="D9" s="5" t="n">
        <v>0</v>
      </c>
    </row>
    <row r="10" spans="1:6">
      <c r="A10" s="4" t="s">
        <v>107</v>
      </c>
      <c r="B10" s="5" t="n">
        <v>2129082</v>
      </c>
      <c r="C10" s="6" t="n">
        <v>156</v>
      </c>
      <c r="D10" s="6" t="n">
        <v>0</v>
      </c>
      <c r="E10" s="5" t="n">
        <v>2128926</v>
      </c>
      <c r="F10" s="5" t="n">
        <v>0</v>
      </c>
    </row>
    <row r="11" spans="1:6">
      <c r="A11" s="4" t="s">
        <v>108</v>
      </c>
      <c r="C11" s="5" t="n">
        <v>15642858</v>
      </c>
      <c r="D11" s="5" t="n">
        <v>0</v>
      </c>
    </row>
    <row r="12" spans="1:6">
      <c r="A12" s="4" t="s">
        <v>105</v>
      </c>
      <c r="B12" s="5" t="n">
        <v>3205959</v>
      </c>
      <c r="C12" s="6" t="n">
        <v>0</v>
      </c>
      <c r="D12" s="6" t="n">
        <v>0</v>
      </c>
      <c r="E12" s="5" t="n">
        <v>3205959</v>
      </c>
      <c r="F12" s="5" t="n">
        <v>0</v>
      </c>
    </row>
    <row r="13" spans="1:6">
      <c r="A13" s="4" t="s">
        <v>109</v>
      </c>
      <c r="B13" s="5" t="n">
        <v>-280777</v>
      </c>
      <c r="C13" s="5" t="n">
        <v>0</v>
      </c>
      <c r="D13" s="5" t="n">
        <v>0</v>
      </c>
      <c r="E13" s="5" t="n">
        <v>-280777</v>
      </c>
      <c r="F13" s="5" t="n">
        <v>0</v>
      </c>
    </row>
    <row r="14" spans="1:6">
      <c r="A14" s="4" t="s">
        <v>110</v>
      </c>
      <c r="B14" s="5" t="n">
        <v>72917</v>
      </c>
      <c r="C14" s="5" t="n">
        <v>0</v>
      </c>
      <c r="D14" s="5" t="n">
        <v>0</v>
      </c>
      <c r="E14" s="5" t="n">
        <v>72917</v>
      </c>
      <c r="F14" s="5" t="n">
        <v>0</v>
      </c>
    </row>
    <row r="15" spans="1:6">
      <c r="A15" s="4" t="s">
        <v>111</v>
      </c>
      <c r="B15" s="5" t="n">
        <v>0</v>
      </c>
    </row>
    <row r="16" spans="1:6">
      <c r="A16" s="4" t="s">
        <v>112</v>
      </c>
      <c r="B16" s="5" t="n">
        <v>1085645</v>
      </c>
      <c r="C16" s="5" t="n">
        <v>0</v>
      </c>
      <c r="D16" s="5" t="n">
        <v>0</v>
      </c>
      <c r="E16" s="5" t="n">
        <v>1085645</v>
      </c>
      <c r="F16" s="5" t="n">
        <v>0</v>
      </c>
    </row>
    <row r="17" spans="1:6">
      <c r="A17" s="4" t="s">
        <v>88</v>
      </c>
      <c r="B17" s="5" t="n">
        <v>-9578630</v>
      </c>
      <c r="C17" s="5" t="n">
        <v>0</v>
      </c>
      <c r="D17" s="5" t="n">
        <v>0</v>
      </c>
      <c r="E17" s="5" t="n">
        <v>0</v>
      </c>
      <c r="F17" s="5" t="n">
        <v>-9578630</v>
      </c>
    </row>
    <row r="18" spans="1:6">
      <c r="A18" s="4" t="s">
        <v>113</v>
      </c>
      <c r="B18" s="5" t="n">
        <v>307237</v>
      </c>
      <c r="C18" s="6" t="n">
        <v>1115</v>
      </c>
      <c r="D18" s="6" t="n">
        <v>2</v>
      </c>
      <c r="E18" s="5" t="n">
        <v>34124181</v>
      </c>
      <c r="F18" s="5" t="n">
        <v>-33818061</v>
      </c>
    </row>
    <row r="19" spans="1:6">
      <c r="A19" s="4" t="s">
        <v>114</v>
      </c>
      <c r="C19" s="5" t="n">
        <v>111512001</v>
      </c>
      <c r="D19" s="5" t="n">
        <v>160000</v>
      </c>
    </row>
    <row r="20" spans="1:6">
      <c r="A20" s="4" t="s">
        <v>115</v>
      </c>
      <c r="B20" s="5" t="n">
        <v>1550000</v>
      </c>
      <c r="C20" s="6" t="n">
        <v>110</v>
      </c>
      <c r="D20" s="6" t="n">
        <v>0</v>
      </c>
      <c r="E20" s="5" t="n">
        <v>1549890</v>
      </c>
      <c r="F20" s="5" t="n">
        <v>0</v>
      </c>
    </row>
    <row r="21" spans="1:6">
      <c r="A21" s="4" t="s">
        <v>116</v>
      </c>
      <c r="C21" s="5" t="n">
        <v>11071429</v>
      </c>
      <c r="D21" s="5" t="n">
        <v>0</v>
      </c>
    </row>
    <row r="22" spans="1:6">
      <c r="A22" s="4" t="s">
        <v>101</v>
      </c>
      <c r="B22" s="5" t="n">
        <v>0</v>
      </c>
      <c r="C22" s="6" t="n">
        <v>32</v>
      </c>
      <c r="D22" s="6" t="n">
        <v>-1</v>
      </c>
      <c r="E22" s="5" t="n">
        <v>-31</v>
      </c>
      <c r="F22" s="5" t="n">
        <v>0</v>
      </c>
    </row>
    <row r="23" spans="1:6">
      <c r="A23" s="4" t="s">
        <v>102</v>
      </c>
      <c r="C23" s="5" t="n">
        <v>3204027</v>
      </c>
      <c r="D23" s="5" t="n">
        <v>-50000</v>
      </c>
    </row>
    <row r="24" spans="1:6">
      <c r="A24" s="4" t="s">
        <v>103</v>
      </c>
      <c r="B24" s="5" t="n">
        <v>25001</v>
      </c>
      <c r="C24" s="6" t="n">
        <v>2</v>
      </c>
      <c r="D24" s="6" t="n">
        <v>0</v>
      </c>
      <c r="E24" s="5" t="n">
        <v>24999</v>
      </c>
      <c r="F24" s="5" t="n">
        <v>0</v>
      </c>
    </row>
    <row r="25" spans="1:6">
      <c r="A25" s="4" t="s">
        <v>104</v>
      </c>
      <c r="C25" s="5" t="n">
        <v>166672</v>
      </c>
      <c r="D25" s="5" t="n">
        <v>0</v>
      </c>
    </row>
    <row r="26" spans="1:6">
      <c r="A26" s="4" t="s">
        <v>117</v>
      </c>
      <c r="B26" s="5" t="n">
        <v>0</v>
      </c>
      <c r="C26" s="6" t="n">
        <v>199</v>
      </c>
      <c r="D26" s="6" t="n">
        <v>0</v>
      </c>
      <c r="E26" s="5" t="n">
        <v>-199</v>
      </c>
      <c r="F26" s="5" t="n">
        <v>0</v>
      </c>
    </row>
    <row r="27" spans="1:6">
      <c r="A27" s="4" t="s">
        <v>118</v>
      </c>
      <c r="C27" s="5" t="n">
        <v>19832930</v>
      </c>
      <c r="D27" s="5" t="n">
        <v>0</v>
      </c>
    </row>
    <row r="28" spans="1:6">
      <c r="A28" s="4" t="s">
        <v>119</v>
      </c>
      <c r="B28" s="5" t="n">
        <v>210000</v>
      </c>
      <c r="C28" s="6" t="n">
        <v>30</v>
      </c>
      <c r="D28" s="6" t="n">
        <v>0</v>
      </c>
      <c r="E28" s="5" t="n">
        <v>209970</v>
      </c>
      <c r="F28" s="5" t="n">
        <v>0</v>
      </c>
    </row>
    <row r="29" spans="1:6">
      <c r="A29" s="4" t="s">
        <v>120</v>
      </c>
      <c r="C29" s="5" t="n">
        <v>3000000</v>
      </c>
      <c r="D29" s="5" t="n">
        <v>0</v>
      </c>
    </row>
    <row r="30" spans="1:6">
      <c r="A30" s="4" t="s">
        <v>105</v>
      </c>
      <c r="B30" s="6" t="n">
        <v>865336</v>
      </c>
      <c r="C30" s="6" t="n">
        <v>129</v>
      </c>
      <c r="D30" s="6" t="n">
        <v>0</v>
      </c>
      <c r="E30" s="5" t="n">
        <v>865207</v>
      </c>
      <c r="F30" s="5" t="n">
        <v>0</v>
      </c>
    </row>
    <row r="31" spans="1:6">
      <c r="A31" s="4" t="s">
        <v>106</v>
      </c>
      <c r="B31" s="5" t="n">
        <v>2198926</v>
      </c>
      <c r="C31" s="5" t="n">
        <v>12877018</v>
      </c>
      <c r="D31" s="5" t="n">
        <v>0</v>
      </c>
    </row>
    <row r="32" spans="1:6">
      <c r="A32" s="4" t="s">
        <v>121</v>
      </c>
      <c r="B32" s="6" t="n">
        <v>15724</v>
      </c>
      <c r="C32" s="6" t="n">
        <v>0</v>
      </c>
      <c r="D32" s="6" t="n">
        <v>0</v>
      </c>
      <c r="E32" s="5" t="n">
        <v>15724</v>
      </c>
      <c r="F32" s="5" t="n">
        <v>0</v>
      </c>
    </row>
    <row r="33" spans="1:6">
      <c r="A33" s="4" t="s">
        <v>109</v>
      </c>
      <c r="B33" s="5" t="n">
        <v>-6062</v>
      </c>
      <c r="C33" s="5" t="n">
        <v>0</v>
      </c>
      <c r="D33" s="5" t="n">
        <v>0</v>
      </c>
      <c r="E33" s="5" t="n">
        <v>-6062</v>
      </c>
      <c r="F33" s="5" t="n">
        <v>0</v>
      </c>
    </row>
    <row r="34" spans="1:6">
      <c r="A34" s="4" t="s">
        <v>122</v>
      </c>
      <c r="B34" s="5" t="n">
        <v>758911</v>
      </c>
      <c r="C34" s="5" t="n">
        <v>0</v>
      </c>
      <c r="D34" s="5" t="n">
        <v>0</v>
      </c>
      <c r="E34" s="5" t="n">
        <v>758911</v>
      </c>
      <c r="F34" s="5" t="n">
        <v>0</v>
      </c>
    </row>
    <row r="35" spans="1:6">
      <c r="A35" s="4" t="s">
        <v>123</v>
      </c>
      <c r="B35" s="5" t="n">
        <v>1750620</v>
      </c>
      <c r="C35" s="5" t="n">
        <v>0</v>
      </c>
      <c r="D35" s="5" t="n">
        <v>0</v>
      </c>
      <c r="E35" s="5" t="n">
        <v>1750620</v>
      </c>
      <c r="F35" s="5" t="n">
        <v>0</v>
      </c>
    </row>
    <row r="36" spans="1:6">
      <c r="A36" s="4" t="s">
        <v>110</v>
      </c>
      <c r="B36" s="5" t="n">
        <v>14583</v>
      </c>
      <c r="C36" s="5" t="n">
        <v>0</v>
      </c>
      <c r="D36" s="5" t="n">
        <v>0</v>
      </c>
      <c r="E36" s="5" t="n">
        <v>14583</v>
      </c>
      <c r="F36" s="5" t="n">
        <v>0</v>
      </c>
    </row>
    <row r="37" spans="1:6">
      <c r="A37" s="4" t="s">
        <v>111</v>
      </c>
      <c r="B37" s="5" t="n">
        <v>812500</v>
      </c>
      <c r="C37" s="5" t="n">
        <v>0</v>
      </c>
      <c r="D37" s="5" t="n">
        <v>0</v>
      </c>
      <c r="E37" s="5" t="n">
        <v>812500</v>
      </c>
      <c r="F37" s="5" t="n">
        <v>0</v>
      </c>
    </row>
    <row r="38" spans="1:6">
      <c r="A38" s="4" t="s">
        <v>88</v>
      </c>
      <c r="B38" s="5" t="n">
        <v>-5607839</v>
      </c>
      <c r="C38" s="5" t="n">
        <v>0</v>
      </c>
      <c r="D38" s="5" t="n">
        <v>0</v>
      </c>
      <c r="E38" s="5" t="n">
        <v>0</v>
      </c>
      <c r="F38" s="5" t="n">
        <v>-5607839</v>
      </c>
    </row>
    <row r="39" spans="1:6">
      <c r="A39" s="4" t="s">
        <v>124</v>
      </c>
      <c r="B39" s="6" t="n">
        <v>696011</v>
      </c>
      <c r="C39" s="6" t="n">
        <v>1617</v>
      </c>
      <c r="D39" s="6" t="n">
        <v>1</v>
      </c>
      <c r="E39" s="6" t="n">
        <v>40120293</v>
      </c>
      <c r="F39" s="6" t="n">
        <v>-39425900</v>
      </c>
    </row>
    <row r="40" spans="1:6">
      <c r="A40" s="4" t="s">
        <v>125</v>
      </c>
      <c r="C40" s="5" t="n">
        <v>161664077</v>
      </c>
      <c r="D40" s="5" t="n">
        <v>1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6</v>
      </c>
      <c r="B1" s="2" t="s">
        <v>1</v>
      </c>
    </row>
    <row r="2" spans="1:3">
      <c r="B2" s="2" t="s">
        <v>2</v>
      </c>
      <c r="C2" s="2" t="s">
        <v>32</v>
      </c>
    </row>
    <row r="3" spans="1:3">
      <c r="A3" s="4" t="s">
        <v>127</v>
      </c>
      <c r="C3" s="6" t="n">
        <v>60918</v>
      </c>
    </row>
    <row r="4" spans="1:3">
      <c r="A4" s="4" t="s">
        <v>128</v>
      </c>
      <c r="B4" s="8" t="n">
        <v>0.07000000000000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2</v>
      </c>
    </row>
    <row r="3" spans="1:3">
      <c r="A3" s="3" t="s">
        <v>130</v>
      </c>
    </row>
    <row r="4" spans="1:3">
      <c r="A4" s="4" t="s">
        <v>131</v>
      </c>
      <c r="B4" s="6" t="n">
        <v>-5607839</v>
      </c>
      <c r="C4" s="6" t="n">
        <v>-9578630</v>
      </c>
    </row>
    <row r="5" spans="1:3">
      <c r="A5" s="3" t="s">
        <v>132</v>
      </c>
    </row>
    <row r="6" spans="1:3">
      <c r="A6" s="4" t="s">
        <v>133</v>
      </c>
      <c r="B6" s="5" t="n">
        <v>538761</v>
      </c>
      <c r="C6" s="5" t="n">
        <v>570247</v>
      </c>
    </row>
    <row r="7" spans="1:3">
      <c r="A7" s="4" t="s">
        <v>134</v>
      </c>
      <c r="B7" s="5" t="n">
        <v>862500</v>
      </c>
      <c r="C7" s="5" t="n">
        <v>600301</v>
      </c>
    </row>
    <row r="8" spans="1:3">
      <c r="A8" s="4" t="s">
        <v>135</v>
      </c>
      <c r="B8" s="5" t="n">
        <v>3202</v>
      </c>
      <c r="C8" s="5" t="n">
        <v>0</v>
      </c>
    </row>
    <row r="9" spans="1:3">
      <c r="A9" s="4" t="s">
        <v>136</v>
      </c>
      <c r="B9" s="5" t="n">
        <v>39944</v>
      </c>
      <c r="C9" s="5" t="n">
        <v>0</v>
      </c>
    </row>
    <row r="10" spans="1:3">
      <c r="A10" s="4" t="s">
        <v>137</v>
      </c>
      <c r="B10" s="5" t="n">
        <v>1750620</v>
      </c>
      <c r="C10" s="5" t="n">
        <v>1085645</v>
      </c>
    </row>
    <row r="11" spans="1:3">
      <c r="A11" s="4" t="s">
        <v>138</v>
      </c>
      <c r="B11" s="5" t="n">
        <v>25001</v>
      </c>
      <c r="C11" s="5" t="n">
        <v>63292</v>
      </c>
    </row>
    <row r="12" spans="1:3">
      <c r="A12" s="4" t="s">
        <v>139</v>
      </c>
      <c r="B12" s="5" t="n">
        <v>13262</v>
      </c>
      <c r="C12" s="5" t="n">
        <v>0</v>
      </c>
    </row>
    <row r="13" spans="1:3">
      <c r="A13" s="4" t="s">
        <v>83</v>
      </c>
      <c r="B13" s="5" t="n">
        <v>450</v>
      </c>
      <c r="C13" s="5" t="n">
        <v>2400</v>
      </c>
    </row>
    <row r="14" spans="1:3">
      <c r="A14" s="4" t="s">
        <v>140</v>
      </c>
      <c r="B14" s="5" t="n">
        <v>0</v>
      </c>
      <c r="C14" s="5" t="n">
        <v>50000</v>
      </c>
    </row>
    <row r="15" spans="1:3">
      <c r="A15" s="4" t="s">
        <v>141</v>
      </c>
      <c r="B15" s="5" t="n">
        <v>155027</v>
      </c>
      <c r="C15" s="5" t="n">
        <v>2758488</v>
      </c>
    </row>
    <row r="16" spans="1:3">
      <c r="A16" s="4" t="s">
        <v>84</v>
      </c>
      <c r="B16" s="5" t="n">
        <v>15724</v>
      </c>
      <c r="C16" s="5" t="n">
        <v>1664281</v>
      </c>
    </row>
    <row r="17" spans="1:3">
      <c r="A17" s="3" t="s">
        <v>142</v>
      </c>
    </row>
    <row r="18" spans="1:3">
      <c r="A18" s="4" t="s">
        <v>35</v>
      </c>
      <c r="B18" s="5" t="n">
        <v>-64374</v>
      </c>
      <c r="C18" s="5" t="n">
        <v>-21904</v>
      </c>
    </row>
    <row r="19" spans="1:3">
      <c r="A19" s="4" t="s">
        <v>143</v>
      </c>
      <c r="B19" s="5" t="n">
        <v>-47846</v>
      </c>
      <c r="C19" s="5" t="n">
        <v>21828</v>
      </c>
    </row>
    <row r="20" spans="1:3">
      <c r="A20" s="4" t="s">
        <v>144</v>
      </c>
      <c r="B20" s="5" t="n">
        <v>-160213</v>
      </c>
      <c r="C20" s="5" t="n">
        <v>151858</v>
      </c>
    </row>
    <row r="21" spans="1:3">
      <c r="A21" s="4" t="s">
        <v>48</v>
      </c>
      <c r="B21" s="5" t="n">
        <v>-207</v>
      </c>
      <c r="C21" s="5" t="n">
        <v>14657</v>
      </c>
    </row>
    <row r="22" spans="1:3">
      <c r="A22" s="4" t="s">
        <v>49</v>
      </c>
      <c r="B22" s="5" t="n">
        <v>847269</v>
      </c>
      <c r="C22" s="5" t="n">
        <v>325695</v>
      </c>
    </row>
    <row r="23" spans="1:3">
      <c r="A23" s="4" t="s">
        <v>46</v>
      </c>
      <c r="B23" s="5" t="n">
        <v>6000</v>
      </c>
      <c r="C23" s="5" t="n">
        <v>-48439</v>
      </c>
    </row>
    <row r="24" spans="1:3">
      <c r="A24" s="4" t="s">
        <v>145</v>
      </c>
      <c r="B24" s="5" t="n">
        <v>-1622719</v>
      </c>
      <c r="C24" s="5" t="n">
        <v>-2340281</v>
      </c>
    </row>
    <row r="25" spans="1:3">
      <c r="A25" s="3" t="s">
        <v>146</v>
      </c>
    </row>
    <row r="26" spans="1:3">
      <c r="A26" s="4" t="s">
        <v>147</v>
      </c>
      <c r="B26" s="5" t="n">
        <v>-41167</v>
      </c>
      <c r="C26" s="5" t="n">
        <v>0</v>
      </c>
    </row>
    <row r="27" spans="1:3">
      <c r="A27" s="4" t="s">
        <v>148</v>
      </c>
      <c r="B27" s="5" t="n">
        <v>0</v>
      </c>
      <c r="C27" s="5" t="n">
        <v>-42640</v>
      </c>
    </row>
    <row r="28" spans="1:3">
      <c r="A28" s="4" t="s">
        <v>149</v>
      </c>
      <c r="B28" s="5" t="n">
        <v>-383802</v>
      </c>
      <c r="C28" s="5" t="n">
        <v>0</v>
      </c>
    </row>
    <row r="29" spans="1:3">
      <c r="A29" s="4" t="s">
        <v>150</v>
      </c>
      <c r="B29" s="5" t="n">
        <v>-424969</v>
      </c>
      <c r="C29" s="5" t="n">
        <v>-42640</v>
      </c>
    </row>
    <row r="30" spans="1:3">
      <c r="A30" s="3" t="s">
        <v>151</v>
      </c>
    </row>
    <row r="31" spans="1:3">
      <c r="A31" s="4" t="s">
        <v>152</v>
      </c>
      <c r="B31" s="5" t="n">
        <v>1550000</v>
      </c>
      <c r="C31" s="5" t="n">
        <v>2129082</v>
      </c>
    </row>
    <row r="32" spans="1:3">
      <c r="A32" s="4" t="s">
        <v>153</v>
      </c>
      <c r="B32" s="5" t="n">
        <v>862500</v>
      </c>
      <c r="C32" s="5" t="n">
        <v>0</v>
      </c>
    </row>
    <row r="33" spans="1:3">
      <c r="A33" s="4" t="s">
        <v>154</v>
      </c>
      <c r="B33" s="5" t="n">
        <v>210000</v>
      </c>
      <c r="C33" s="5" t="n">
        <v>0</v>
      </c>
    </row>
    <row r="34" spans="1:3">
      <c r="A34" s="4" t="s">
        <v>155</v>
      </c>
      <c r="B34" s="5" t="n">
        <v>-23800</v>
      </c>
      <c r="C34" s="5" t="n">
        <v>-24000</v>
      </c>
    </row>
    <row r="35" spans="1:3">
      <c r="A35" s="4" t="s">
        <v>156</v>
      </c>
      <c r="B35" s="5" t="n">
        <v>2598700</v>
      </c>
      <c r="C35" s="5" t="n">
        <v>2105082</v>
      </c>
    </row>
    <row r="36" spans="1:3">
      <c r="A36" s="4" t="s">
        <v>157</v>
      </c>
      <c r="B36" s="5" t="n">
        <v>551012</v>
      </c>
      <c r="C36" s="5" t="n">
        <v>-277839</v>
      </c>
    </row>
    <row r="37" spans="1:3">
      <c r="A37" s="4" t="s">
        <v>158</v>
      </c>
      <c r="B37" s="5" t="n">
        <v>1409418</v>
      </c>
      <c r="C37" s="5" t="n">
        <v>1687257</v>
      </c>
    </row>
    <row r="38" spans="1:3">
      <c r="A38" s="4" t="s">
        <v>159</v>
      </c>
      <c r="B38" s="5" t="n">
        <v>1960430</v>
      </c>
      <c r="C38" s="5" t="n">
        <v>1409418</v>
      </c>
    </row>
    <row r="39" spans="1:3">
      <c r="A39" s="3" t="s">
        <v>160</v>
      </c>
    </row>
    <row r="40" spans="1:3">
      <c r="A40" s="4" t="s">
        <v>161</v>
      </c>
      <c r="B40" s="5" t="n">
        <v>0</v>
      </c>
      <c r="C40" s="5" t="n">
        <v>0</v>
      </c>
    </row>
    <row r="41" spans="1:3">
      <c r="A41" s="4" t="s">
        <v>162</v>
      </c>
      <c r="B41" s="5" t="n">
        <v>0</v>
      </c>
      <c r="C41" s="5" t="n">
        <v>0</v>
      </c>
    </row>
    <row r="42" spans="1:3">
      <c r="A42" s="3" t="s">
        <v>163</v>
      </c>
    </row>
    <row r="43" spans="1:3">
      <c r="A43" s="4" t="s">
        <v>164</v>
      </c>
      <c r="B43" s="5" t="n">
        <v>6062</v>
      </c>
      <c r="C43" s="5" t="n">
        <v>280777</v>
      </c>
    </row>
    <row r="44" spans="1:3">
      <c r="A44" s="4" t="s">
        <v>165</v>
      </c>
      <c r="B44" s="5" t="n">
        <v>758911</v>
      </c>
      <c r="C44" s="5" t="n">
        <v>0</v>
      </c>
    </row>
    <row r="45" spans="1:3">
      <c r="A45" s="4" t="s">
        <v>166</v>
      </c>
      <c r="B45" s="5" t="n">
        <v>50000</v>
      </c>
      <c r="C45" s="5" t="n">
        <v>0</v>
      </c>
    </row>
    <row r="46" spans="1:3">
      <c r="A46" s="4" t="s">
        <v>111</v>
      </c>
      <c r="B46" s="5" t="n">
        <v>812500</v>
      </c>
      <c r="C46" s="5" t="n">
        <v>0</v>
      </c>
    </row>
    <row r="47" spans="1:3">
      <c r="A47" s="4" t="s">
        <v>167</v>
      </c>
      <c r="B47" s="5" t="n">
        <v>865336</v>
      </c>
      <c r="C47" s="5" t="n">
        <v>1078123</v>
      </c>
    </row>
    <row r="48" spans="1:3">
      <c r="A48" s="4" t="s">
        <v>168</v>
      </c>
      <c r="B48" s="5" t="n">
        <v>0</v>
      </c>
      <c r="C48" s="5" t="n">
        <v>3205959</v>
      </c>
    </row>
    <row r="49" spans="1:3">
      <c r="A49" s="4" t="s">
        <v>110</v>
      </c>
      <c r="B49" s="5" t="n">
        <v>14583</v>
      </c>
      <c r="C49" s="5" t="n">
        <v>72917</v>
      </c>
    </row>
    <row r="50" spans="1:3">
      <c r="A50" s="4" t="s">
        <v>169</v>
      </c>
      <c r="B50" s="5" t="n">
        <v>199</v>
      </c>
      <c r="C50" s="5" t="n">
        <v>0</v>
      </c>
    </row>
    <row r="51" spans="1:3">
      <c r="A51" s="4" t="s">
        <v>170</v>
      </c>
      <c r="B51" s="6" t="n">
        <v>32</v>
      </c>
      <c r="C51" s="6" t="n">
        <v>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4:17:36Z</dcterms:created>
  <dcterms:modified xmlns:dcterms="http://purl.org/dc/terms/" xmlns:xsi="http://www.w3.org/2001/XMLSchema-instance" xsi:type="dcterms:W3CDTF">2018-04-02T14:17:36Z</dcterms:modified>
</cp:coreProperties>
</file>